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Basis of Presentation, Nature o"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ceivabl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Software Development Costs" sheetId="17" state="visible" r:id="rId17"/>
    <sheet xmlns:r="http://schemas.openxmlformats.org/officeDocument/2006/relationships" name="Indebtedness" sheetId="18" state="visible" r:id="rId18"/>
    <sheet xmlns:r="http://schemas.openxmlformats.org/officeDocument/2006/relationships" name="Contingencies (Notes)" sheetId="19" state="visible" r:id="rId19"/>
    <sheet xmlns:r="http://schemas.openxmlformats.org/officeDocument/2006/relationships" name="Other Incom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Foundations Retirement Plan" sheetId="24" state="visible" r:id="rId24"/>
    <sheet xmlns:r="http://schemas.openxmlformats.org/officeDocument/2006/relationships" name="Commitments" sheetId="25" state="visible" r:id="rId25"/>
    <sheet xmlns:r="http://schemas.openxmlformats.org/officeDocument/2006/relationships" name="Segment Reporting" sheetId="26" state="visible" r:id="rId26"/>
    <sheet xmlns:r="http://schemas.openxmlformats.org/officeDocument/2006/relationships" name="Quarterly Results" sheetId="27" state="visible" r:id="rId27"/>
    <sheet xmlns:r="http://schemas.openxmlformats.org/officeDocument/2006/relationships" name="Basis of Presentation, Nature28" sheetId="28" state="visible" r:id="rId28"/>
    <sheet xmlns:r="http://schemas.openxmlformats.org/officeDocument/2006/relationships" name="Fair Value Measurements Policie" sheetId="29" state="visible" r:id="rId29"/>
    <sheet xmlns:r="http://schemas.openxmlformats.org/officeDocument/2006/relationships" name="Receivables Trade and Other Acc" sheetId="30" state="visible" r:id="rId30"/>
    <sheet xmlns:r="http://schemas.openxmlformats.org/officeDocument/2006/relationships" name="Contingencies Details (Policies" sheetId="31" state="visible" r:id="rId31"/>
    <sheet xmlns:r="http://schemas.openxmlformats.org/officeDocument/2006/relationships" name="Basis of Presentation, Nature32" sheetId="32" state="visible" r:id="rId32"/>
    <sheet xmlns:r="http://schemas.openxmlformats.org/officeDocument/2006/relationships" name="Acquisitions Pro Formas (Table)" sheetId="33" state="visible" r:id="rId33"/>
    <sheet xmlns:r="http://schemas.openxmlformats.org/officeDocument/2006/relationships" name="Acquisitions Schedule of Recogn" sheetId="34" state="visible" r:id="rId34"/>
    <sheet xmlns:r="http://schemas.openxmlformats.org/officeDocument/2006/relationships" name="Investments Investments (Tables" sheetId="35" state="visible" r:id="rId35"/>
    <sheet xmlns:r="http://schemas.openxmlformats.org/officeDocument/2006/relationships" name="Fair Value Measurements (Tables" sheetId="36" state="visible" r:id="rId36"/>
    <sheet xmlns:r="http://schemas.openxmlformats.org/officeDocument/2006/relationships" name="Receivable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39" sheetId="39" state="visible" r:id="rId39"/>
    <sheet xmlns:r="http://schemas.openxmlformats.org/officeDocument/2006/relationships" name="Software Development Costs (Tab" sheetId="40" state="visible" r:id="rId40"/>
    <sheet xmlns:r="http://schemas.openxmlformats.org/officeDocument/2006/relationships" name="Indebtedness (Tables)" sheetId="41" state="visible" r:id="rId41"/>
    <sheet xmlns:r="http://schemas.openxmlformats.org/officeDocument/2006/relationships" name="Other Income (Tables)" sheetId="42" state="visible" r:id="rId42"/>
    <sheet xmlns:r="http://schemas.openxmlformats.org/officeDocument/2006/relationships" name="Income Taxes Income Taxes (Tabl"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Commitments (Tables)" sheetId="46" state="visible" r:id="rId46"/>
    <sheet xmlns:r="http://schemas.openxmlformats.org/officeDocument/2006/relationships" name="Segment Reporting (Tables)" sheetId="47" state="visible" r:id="rId47"/>
    <sheet xmlns:r="http://schemas.openxmlformats.org/officeDocument/2006/relationships" name="Quarterly Results (Tables)" sheetId="48" state="visible" r:id="rId48"/>
    <sheet xmlns:r="http://schemas.openxmlformats.org/officeDocument/2006/relationships" name="Basis of Presentation, Nature49" sheetId="49" state="visible" r:id="rId49"/>
    <sheet xmlns:r="http://schemas.openxmlformats.org/officeDocument/2006/relationships" name="Basis of Presentation, Nature50" sheetId="50" state="visible" r:id="rId50"/>
    <sheet xmlns:r="http://schemas.openxmlformats.org/officeDocument/2006/relationships" name="Basis of Presentation, Nature51" sheetId="51" state="visible" r:id="rId51"/>
    <sheet xmlns:r="http://schemas.openxmlformats.org/officeDocument/2006/relationships" name="Basis of Presentation, Nature52" sheetId="52" state="visible" r:id="rId52"/>
    <sheet xmlns:r="http://schemas.openxmlformats.org/officeDocument/2006/relationships" name="Basis of Presentation, Nature53" sheetId="53" state="visible" r:id="rId53"/>
    <sheet xmlns:r="http://schemas.openxmlformats.org/officeDocument/2006/relationships" name="Acquisitions (Details)" sheetId="54" state="visible" r:id="rId54"/>
    <sheet xmlns:r="http://schemas.openxmlformats.org/officeDocument/2006/relationships" name="Investments (Narrative) (Detail" sheetId="55" state="visible" r:id="rId55"/>
    <sheet xmlns:r="http://schemas.openxmlformats.org/officeDocument/2006/relationships" name="Investments (Details)" sheetId="56" state="visible" r:id="rId56"/>
    <sheet xmlns:r="http://schemas.openxmlformats.org/officeDocument/2006/relationships" name="Fair Value Measurements (Narrat" sheetId="57" state="visible" r:id="rId57"/>
    <sheet xmlns:r="http://schemas.openxmlformats.org/officeDocument/2006/relationships" name="Fair Value Measurements Fair Va" sheetId="58" state="visible" r:id="rId58"/>
    <sheet xmlns:r="http://schemas.openxmlformats.org/officeDocument/2006/relationships" name="Receivables (Narrative) (Detail" sheetId="59" state="visible" r:id="rId59"/>
    <sheet xmlns:r="http://schemas.openxmlformats.org/officeDocument/2006/relationships" name="Receivables (Summary Of Net Rec" sheetId="60" state="visible" r:id="rId60"/>
    <sheet xmlns:r="http://schemas.openxmlformats.org/officeDocument/2006/relationships" name="Receivables (Schedule of Sales-" sheetId="61" state="visible" r:id="rId61"/>
    <sheet xmlns:r="http://schemas.openxmlformats.org/officeDocument/2006/relationships" name="Receivables Schedule of Valuati" sheetId="62" state="visible" r:id="rId62"/>
    <sheet xmlns:r="http://schemas.openxmlformats.org/officeDocument/2006/relationships" name="Property and Equipment (Details" sheetId="63" state="visible" r:id="rId63"/>
    <sheet xmlns:r="http://schemas.openxmlformats.org/officeDocument/2006/relationships" name="Property and Equipment Schedule" sheetId="64" state="visible" r:id="rId64"/>
    <sheet xmlns:r="http://schemas.openxmlformats.org/officeDocument/2006/relationships" name="Property and Equipment Schedu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Software Development Costs (Det" sheetId="70" state="visible" r:id="rId70"/>
    <sheet xmlns:r="http://schemas.openxmlformats.org/officeDocument/2006/relationships" name="Indebtedness (Schedule of Indeb" sheetId="71" state="visible" r:id="rId71"/>
    <sheet xmlns:r="http://schemas.openxmlformats.org/officeDocument/2006/relationships" name="Indebtedness (Details)" sheetId="72" state="visible" r:id="rId72"/>
    <sheet xmlns:r="http://schemas.openxmlformats.org/officeDocument/2006/relationships" name="Indebtedness (Schedule of Minim" sheetId="73" state="visible" r:id="rId73"/>
    <sheet xmlns:r="http://schemas.openxmlformats.org/officeDocument/2006/relationships" name="Other Income (Schedule of Inter" sheetId="74" state="visible" r:id="rId74"/>
    <sheet xmlns:r="http://schemas.openxmlformats.org/officeDocument/2006/relationships" name="Income Taxes (Details)" sheetId="75" state="visible" r:id="rId75"/>
    <sheet xmlns:r="http://schemas.openxmlformats.org/officeDocument/2006/relationships" name="Income Taxes (Schedule of Compo" sheetId="76" state="visible" r:id="rId76"/>
    <sheet xmlns:r="http://schemas.openxmlformats.org/officeDocument/2006/relationships" name="Income Taxes (Schedule of Defer" sheetId="77" state="visible" r:id="rId77"/>
    <sheet xmlns:r="http://schemas.openxmlformats.org/officeDocument/2006/relationships" name="Income Taxes (Schedule of Effec" sheetId="78" state="visible" r:id="rId78"/>
    <sheet xmlns:r="http://schemas.openxmlformats.org/officeDocument/2006/relationships" name="Income Taxes (Schedule of Unrec" sheetId="79" state="visible" r:id="rId79"/>
    <sheet xmlns:r="http://schemas.openxmlformats.org/officeDocument/2006/relationships" name="Income Taxes Foreign Income (De" sheetId="80" state="visible" r:id="rId80"/>
    <sheet xmlns:r="http://schemas.openxmlformats.org/officeDocument/2006/relationships" name="Earnings Per Share (Reconciliat" sheetId="81" state="visible" r:id="rId81"/>
    <sheet xmlns:r="http://schemas.openxmlformats.org/officeDocument/2006/relationships" name="Earnings Per Share (Narrative) " sheetId="82" state="visible" r:id="rId82"/>
    <sheet xmlns:r="http://schemas.openxmlformats.org/officeDocument/2006/relationships" name="Share-Based Compensation (Narra" sheetId="83" state="visible" r:id="rId83"/>
    <sheet xmlns:r="http://schemas.openxmlformats.org/officeDocument/2006/relationships" name="Share-Based Compensation (Sched" sheetId="84" state="visible" r:id="rId84"/>
    <sheet xmlns:r="http://schemas.openxmlformats.org/officeDocument/2006/relationships" name="Share-Based Compensation (Sch85" sheetId="85" state="visible" r:id="rId85"/>
    <sheet xmlns:r="http://schemas.openxmlformats.org/officeDocument/2006/relationships" name="Share-Based Compensation (Sch86" sheetId="86" state="visible" r:id="rId86"/>
    <sheet xmlns:r="http://schemas.openxmlformats.org/officeDocument/2006/relationships" name="Share-Based Compensation (Sch87" sheetId="87" state="visible" r:id="rId87"/>
    <sheet xmlns:r="http://schemas.openxmlformats.org/officeDocument/2006/relationships" name="Share-Based Compensation (Compe" sheetId="88" state="visible" r:id="rId88"/>
    <sheet xmlns:r="http://schemas.openxmlformats.org/officeDocument/2006/relationships" name="Foundations Retirement Plan (De" sheetId="89" state="visible" r:id="rId89"/>
    <sheet xmlns:r="http://schemas.openxmlformats.org/officeDocument/2006/relationships" name="Commitments (Details)" sheetId="90" state="visible" r:id="rId90"/>
    <sheet xmlns:r="http://schemas.openxmlformats.org/officeDocument/2006/relationships" name="Commitments (Schedule of Aggreg" sheetId="91" state="visible" r:id="rId91"/>
    <sheet xmlns:r="http://schemas.openxmlformats.org/officeDocument/2006/relationships" name="Commitments (Schedule of Aggr92" sheetId="92" state="visible" r:id="rId92"/>
    <sheet xmlns:r="http://schemas.openxmlformats.org/officeDocument/2006/relationships" name="Segment Reporting (Summary Of T" sheetId="93" state="visible" r:id="rId93"/>
    <sheet xmlns:r="http://schemas.openxmlformats.org/officeDocument/2006/relationships" name="Quarterly Results (Details)" sheetId="94" state="visible" r:id="rId94"/>
  </sheets>
  <definedNames/>
  <calcPr calcId="124519" fullCalcOnLoad="1"/>
</workbook>
</file>

<file path=xl/sharedStrings.xml><?xml version="1.0" encoding="utf-8"?>
<sst xmlns="http://schemas.openxmlformats.org/spreadsheetml/2006/main" uniqueCount="825">
  <si>
    <t>Document And Entity Information - USD ($) $ in Billions</t>
  </si>
  <si>
    <t>12 Months Ended</t>
  </si>
  <si>
    <t>Dec. 30, 2017</t>
  </si>
  <si>
    <t>Feb. 01, 2018</t>
  </si>
  <si>
    <t>Jul. 01, 2017</t>
  </si>
  <si>
    <t>Entity Information [Line Items]</t>
  </si>
  <si>
    <t>Entity Registrant Name</t>
  </si>
  <si>
    <t>CERNER CORP /MO/</t>
  </si>
  <si>
    <t>Entity Central Index Key</t>
  </si>
  <si>
    <t>Document Type</t>
  </si>
  <si>
    <t>10-K</t>
  </si>
  <si>
    <t>Document Period End Date</t>
  </si>
  <si>
    <t>Dec. 30,
		2017</t>
  </si>
  <si>
    <t>Amendment Flag</t>
  </si>
  <si>
    <t>false</t>
  </si>
  <si>
    <t>Document Fiscal Year Focus</t>
  </si>
  <si>
    <t>Document Fiscal Period Focus</t>
  </si>
  <si>
    <t>FY</t>
  </si>
  <si>
    <t>Current Fiscal Year End Date</t>
  </si>
  <si>
    <t>--12-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Short-term investments</t>
  </si>
  <si>
    <t>Receivables, net</t>
  </si>
  <si>
    <t>Inventory</t>
  </si>
  <si>
    <t>Prepaid expenses and other</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59,204,864 shares issued at December 30, 2017 and 353,731,237 shares issued at December 31, 2016</t>
  </si>
  <si>
    <t>Additional paid-in capital</t>
  </si>
  <si>
    <t>Retained earnings</t>
  </si>
  <si>
    <t>Treasury stock, 26,743,517 shares at December 30, 2017 and 24,089,737 shares at December 31, 2016</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Jan. 02, 2016</t>
  </si>
  <si>
    <t>Revenues:</t>
  </si>
  <si>
    <t>System sales</t>
  </si>
  <si>
    <t>Support, maintenance and services</t>
  </si>
  <si>
    <t>Reimbursed travel</t>
  </si>
  <si>
    <t>Total revenues</t>
  </si>
  <si>
    <t>Costs and expenses:</t>
  </si>
  <si>
    <t>Cost of system sales</t>
  </si>
  <si>
    <t>Cost of support, maintenance and services</t>
  </si>
  <si>
    <t>Cost of reimbursed travel</t>
  </si>
  <si>
    <t>Sales and client service</t>
  </si>
  <si>
    <t>Software development (Includes amortization of $173,250, $140,232 and $119,195, respectively)</t>
  </si>
  <si>
    <t>General and administrative</t>
  </si>
  <si>
    <t>Amortization of acquisition-related intangibles</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es (benefit) of $4,909, $2,092 and $(3,201), respectively)</t>
  </si>
  <si>
    <t>Unrealized holding gain (loss) on available-for-sale investments (net of taxes (benefit) of $(416), $37 and $(46), respectively)</t>
  </si>
  <si>
    <t>Comprehensive income</t>
  </si>
  <si>
    <t>Consolidated Statements Of Comprehensive Income (Parenthetical) - USD ($) $ in Thousands</t>
  </si>
  <si>
    <t>Foreign currency translation adjustment and other,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es, net of cash acquired</t>
  </si>
  <si>
    <t>Net cash used in investing activities</t>
  </si>
  <si>
    <t>CASH FLOWS FROM FINANCING ACTIVITIES:</t>
  </si>
  <si>
    <t>Long-term debt issuance</t>
  </si>
  <si>
    <t>Repayment of long-term debt and capital lease obligations</t>
  </si>
  <si>
    <t>Proceeds from exercise of options</t>
  </si>
  <si>
    <t>Payments to taxing authorities in connection with shares directly withheld from associates</t>
  </si>
  <si>
    <t>Treasury stock purchases</t>
  </si>
  <si>
    <t>Contingent consideration payments for acquisition of businesse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acquisition transactions:</t>
  </si>
  <si>
    <t>Fair value of tangible assets acquired</t>
  </si>
  <si>
    <t>Fair value of intangible assets acquired</t>
  </si>
  <si>
    <t>Fair value of goodwill</t>
  </si>
  <si>
    <t>Less: Fair value of liabilities assumed</t>
  </si>
  <si>
    <t>Less: Fair value of contingent liability payable</t>
  </si>
  <si>
    <t>Net cash used</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alance at Jan. 03, 2015</t>
  </si>
  <si>
    <t>Common stock, shares issued at Jan. 03, 2015</t>
  </si>
  <si>
    <t>Increase (Decrease) in Shareholders' Equity [Roll Forward]</t>
  </si>
  <si>
    <t>Exercise of stock options</t>
  </si>
  <si>
    <t>Exercise of stock options, shares</t>
  </si>
  <si>
    <t>Employee share-based compensation expense</t>
  </si>
  <si>
    <t>Employee share-based compensation net excess tax benefit</t>
  </si>
  <si>
    <t>Other comprehensive income (loss)</t>
  </si>
  <si>
    <t>Balance at Jan. 02, 2016</t>
  </si>
  <si>
    <t>Common stock, shares issued at Jan. 02, 2016</t>
  </si>
  <si>
    <t>Balance at Dec. 31, 2016</t>
  </si>
  <si>
    <t>Common stock, shares issued at Dec. 31, 2016</t>
  </si>
  <si>
    <t>Balance at Dec. 30, 2017</t>
  </si>
  <si>
    <t>Common stock, shares issued at Dec. 30, 2017</t>
  </si>
  <si>
    <t>Cumulative Effect of New Accounting Principle in Period of Adoption</t>
  </si>
  <si>
    <t>Basis of Presentation, 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 Nature of Operations and Summary of Significant Accounting Policies Basis of Presentation The consolidated financial statements include all the accounts of Cerner Corporation ("Cerner," the "Company," "we," "us" or "our") and its subsidiaries. All significant intercompany transactions have been eliminated in consolidation. The consolidated financial statements were prepared using accounting principles generally accepted in the United States of America ("GAAP"). These principles require us to make estimates and assumptions that affect the reported amounts of assets and liabilities, the disclosure of contingent assets and liabilities and the reported amounts of revenues and expenses. Actual results could differ from those estimates. Our fiscal year ends on the Saturday closest to December 31. Fiscal years 2017, 2016 and 2015 each consisted of 52 weeks and ended on December 30, 2017, December 31, 2016 and January 2, 2016, respectively. All references to years in these notes to consolidated financial statements represent fiscal years unless otherwise noted. Nature of Operations 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 Siemens Health Services On February 2, 2015, we acquired Siemens Health Services, as further described in Note (2). The addition of the Siemens Health Services business impacts the comparability of our consolidated financial statements as of and for the year ended January 2, 2016 , in relation to the comparative periods presented herein. Voluntary Separation Plans In the first quarter of 2015, the Company adopted a voluntary separation plan ("2015 VSP") for eligible associates. Generally, the 2015 VSP was available to U.S. associates who met a minimum level of combined age and tenure, excluding, among others, our executive officers. Associates who elected to participate in the 2015 VSP received financial benefits commensurate with their tenure and position, along with vacation payout and medical benefits. The irrevocable acceptance period for most associates electing to participate in the 2015 VSP ended in May 2015. During 2015, we recorded pre-tax charges for the 2015 VSP of $46 million , which are included in general and administrative expense in our consolidated statements of operations. At the end of 2015, this program was complete. In the fourth quarter of 2016, the Company adopted a new voluntary separation plan ("2016 VSP") for eligible associates. This 2016 VSP was available to U.S. associates who met a minimum level of combined age and tenure. Associates who elected to participate in the 2016 VSP received financial benefits commensurate with their tenure and position, along with vacation payout and medical benefits. The irrevocable acceptance period for associates electing to participate in the 2016 VSP ended in December 2016. During 2016, we recorded pre-tax charges for the 2016 VSP of $36 million , which are included in general and administrative expense in our consolidated statements of operations. At the end of 2016, this program was complete. Supplemental Disclosures of Cash Flow Information For the Years Ended (In thousands) 2017 2016 2015 Cash paid during the year for: Interest (including amounts capitalized of $10,387, $14,852, and $7,106, respectively) $ 17,914 $ 18,484 $ 13,164 Income taxes, net of refunds 186,544 254,539 118,409 Summary of Significant Accounting Policies (a) Revenue Recognition - The following is a discussion of revenue recognition policies followed by the Company through 2017. Refer to (q) below for discussion regarding new revenue guidance effective for 2018. We recognize software related revenue in accordance with the provisions of Accounting Standards Codification Topic ("ASC") 985-605, Software – Revenue Recognition and non-software related revenue in accordance with ASC 605, Revenue Recognition . In general, revenue is recognized when all of the following criteria have been met: • Persuasive evidence of an arrangement exists; • Delivery has occurred or services have been rendered; • Our fee is fixed or determinable; and • Collection of the revenue is reasonably assured. The following are our major components of revenue: • System sales – includes the licensing of computer software, software as a service, deployment period upgrades, installation, content subscriptions, transaction processing and the sale of computer hardware and sublicensed software; • Support, maintenance and services – includes software support and hardware maintenance, remote hosting and managed services, training, consulting and implementation services; and • Reimbursed travel – includes reimbursable out-of-pocket expenses (primarily travel) incurred in connection with our client service activities. We provide for several models of procurement of our information systems and related services. The predominant model involves multiple deliverables and includes a perpetual software license agreement, project-related implementation and consulting services, software support and either hosting services or computer hardware and sublicensed software, which requires that we allocate revenue to each of these elements. Allocation of Revenue to Multiple Element Arrangements For multiple element arrangements that contain software and non-software elements, we allocate revenue to software and software-related elements as a group and any non-software element separately. After the arrangement consideration has been allocated to the non-software elements, revenue is recognized when the basic revenue recognition criteria are met for each element. For the group of software and software-related elements, revenue is recognized under the guidance applicable to software transactions. Since we do not have vendor specific objective evidence ("VSOE") of fair value on software licenses within our multiple element arrangements, we recognize revenue on our software and software-related elements using the residual method. Under the residual method, license revenue is recognized in a multiple-element arrangement when vendor-specific objective evidence of fair value exists for all of the undelivered elements in the arrangement, when software is delivered, installed and all other conditions to revenue recognition are met. We allocate revenue to each undelivered element in a multiple-element arrangement based on the element’s respective fair value, with the fair value determined by the price charged when that element is sold separately. Specifically, we determine the fair value of the software support, hardware maintenance, sublicensed software support, remote hosting, subscriptions and software as a service portions of the arrangement based on the substantive renewal price for these services charged to clients; professional services (including training and consulting) portion of the arrangement, based on hourly rates which we charge for these services when sold apart from a software license; and sublicensed software based on its price when sold separately from the software. The residual amount of the fee after allocating revenue to the fair value of the undelivered elements is attributed to the licenses for software solutions. If evidence of the fair value cannot be established for the undelivered elements of a license agreement using VSOE, the entire amount of revenue under the arrangement is deferred until these elements have been delivered or VSOE of fair value can be established. We also enter into arrangements that include multiple non-software deliverables. For each element in a multiple element arrangement that does not contain software-related elements to be accounted for as a separate unit of accounting, the following must be met: the delivered products or services have value to the client on a stand-alone basis; and for an arrangement that includes a general right of return relative to the delivered products or services, delivery or performance of the undelivered product or service is considered probable and is substantially controlled by the Company. We allocate the arrangement consideration to each element based on the selling price hierarchy of VSOE of fair value, if it exists, or third-party evidence ("TPE") of selling price. If neither VSOE nor TPE are available, we use estimated selling price. After the arrangement consideration has been allocated to the elements, we account for each respective element in the arrangement as described below. For certain arrangements, revenue for software, implementation services and, in certain cases, support services for which VSOE of fair value cannot be established are accounted for as a single unit of accounting. If VSOE of fair value cannot be established for both the implementation services and the support services, the entire arrangement fee is recognized ratably over the period during which the implementation services are expected to be performed or the support period, whichever is longer, beginning with delivery of the software, provided that all other revenue recognition criteria are met. The revenue recognized from single units of accounting are typically allocated and classified as system sales and support, maintenance and services. In cases where VSOE cannot be established, revenue is classified based on contract value. In instances where VSOE for undelivered elements is established subsequent to the outset of an arrangement, a cumulative adjustment to revenue is recognized in the period VSOE for the undelivered elements is established. Revenue Recognition Policies for Each Element We provide implementation and consulting services. These services vary depending on the scope and complexity of the engagement. Examples of such services may include database consulting, system configuration, project management, testing assistance, network consulting, post conversion review and application management services. Except for limited arrangements where our software requires significant modifications or customization, implementation and consulting services generally are not deemed to be essential to the functionality of the software and, thus, do not impact the timing of the software license recognition. However, if software license fees are tied to implementation milestones, then the portion of the software license fee tied to implementation milestones is deferred until the related milestone is accomplished and related fees become due and payable and non-forfeitable. Implementation fees, for which VSOE of fair value can be determined, are recognized over the service period, which may extend from nine months to several years for multi-phased projects. Remote hosting and managed services are marketed under long-term arrangements generally over periods of five to 10 years. These services are typically provided to clients that have acquired a perpetual license for licensed software and have contracted with us to host the software in one of our data centers. Under these arrangements, the client generally has the contractual right to take possession of the licensed software at any time during the hosting period without significant penalty and it is feasible for the client to either run the software on its own equipment or contract with another party unrelated to us to host the software. Additionally, these services are not deemed to be essential to the functionality of the licensed software or other elements of the arrangement. As such, in situations for which we have VSOE of fair value for the undelivered items, we allocate the residual portion of the arrangement fee to the software and recognize it once the client has the ability to take possession of the software. The remaining fees in these arrangements, as well as the fees for arrangements where the client does not have the contractual right or the ability to take possession of the software at any time or for situations in which VSOE of fair value does not exist for undelivered elements, are generally recognized ratably over the hosting service period. We also offer our solutions on a software as a service model, providing time-based licenses for our software solutions available within an environment that we manage from our data centers. The data centers provide system and administrative support as well as processing services. Revenue on these services is generally combined and recognized on a monthly basis over the term of the contract. We capitalize related pre-contract direct set-up costs consisting of third party costs and direct software installation and implementation costs associated with the initial set up of a software as a service client. These costs are amortized over the term of the arrangement. Software support fees are marketed under annual and multi-year arrangements and are recognized as revenue ratably over the contractual support term. Hardware and sublicensed software maintenance revenues are recognized ratably over the contractual maintenance term. Subscription and content fees are generally marketed under annual and multi-year agreements and are recognized ratably over the contractual terms. Hardware and sublicensed software sales are generally recognized when title and risk of loss have transferred to the client. The sale of equipment under sales-type leases is recorded as system sales revenue at the inception of the lease. Sales-type leases also produce financing income, which is included in system sales revenue and is recognized at consistent rates of return over the lease term. Where we have contractually agreed to develop new or customized software code for a client, we utilize percentage-of-completion accounting, labor-hours method. Revenue generally is recognized net of any taxes collected from clients and subsequently remitted to governmental authorities. Payment Arrangements Our payment arrangements with clients typically include an initial payment due upon contract signing and date-based licensed software payment terms and payments based upon delivery for services, hardware and sublicensed software. Revenue recognition on support payments received in advance of the services being performed are deferred and classified as either current or long term deferred revenue depending on whether the revenue will be earned within one year. We have periodically provided long-term financing options to creditworthy clients through third party financing institutions and have directly provided extended payment terms to clients from contract date. These extended payment term arrangements typically provide for date-based payments over periods ranging from 12 months up to seven years. As a significant portion of the fee is due beyond one year, we have analyzed our history with these types of arrangements and have concluded that we have a standard business practice of using extended payment term arrangements and a long history of successfully collecting under the original payment terms for arrangements with similar clients, product offerings, and economics without granting concessions. Accordingly, in these situations, we consider the fee to be fixed and determinable in these extended payment term arrangements and, thus, the timing of revenue is not impacted by the existence of extended payments. Some of these payment streams have been assigned on a non-recourse basis to third party financing institutions. We account for the assignment of these receivables as sales of financial assets. Provided all revenue recognition criteria have been met, we recognize revenue for these arrangements under our normal revenue recognition criteria, and if appropriate, net of any payment discounts from financing transactions. (b) Cash Equivalents - Cash equivalents consist of short-term marketable securities with original maturities less than 90 days. (c) Investments – Our short-term investments are primarily invested in time deposits, commercial paper, government and corporate bonds, with maturities of less than one year. Our long-term investments are primarily invested in government and corporate bonds with maturities of less than two years. All of our investments, other than a small portion accounted for under the cost and equity methods, are classified as available-for-sale. Available-for-sale securities are recorded at fair value with the unrealized gains and losses reflected in accumulated other comprehensive loss until realized. Realized gains and losses from the sale of available-for-sale securities, if any,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 Premiums are amortized and discounts are accreted over the life of the security as adjustments to interest income for our investments. Interest income is recognized when earned. Refer to Note (3) and Note (4) for further description of these assets and their fair value. (d) Concentrations - The majority of our cash and cash equivalents are held at three major financial institutions. The majority of our cash equivalents consist of money market funds. Deposits held with banks may exceed the amount of insurance provided on such deposits. Generally these deposits may be redeemed upon demand. As of the end of 2017 , we had a significant concentration of receivables owed to us by Fujitsu Services Limited, which are currently in dispute. These receivables have been classified as long-term and are included in other assets in our consolidated balance sheets. Refer to Note (5) for additional information. (e) Inventory - Inventory consists primarily of computer hardware and sublicensed software, held for resale. Inventory is recorded at the lower of cost (first-in, first-out) or net realizable value. (f) Property and Equipment - We account for property and equipment in accordance with ASC 360, Property, Plant, and Equipment . Property, equipment and leasehold improvements are stated at cost. Depreciation of property and equipment is computed using the straight-line method over periods of one to 50 years . Amortization of leasehold improvements is computed using a straight-line method over the shorter of the lease terms or the useful lives, which range from periods of one to 15 years . (g) Software Development Costs - Software development costs are accounted for in accordance with ASC 985-20, Costs of Software to be Sold, Leased or Marketed . Software development costs incurred internally in creating computer software products are expensed until technological feasibility has been established upon completion of a detailed program design.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software development costs over five years . (h) Goodwill - We account for goodwill under the provisions of ASC 350, Intangibles – Goodwill and Other . Goodwill is not amortized but is evaluated for impairment annually or whenever there is an impairment indicator. All goodwill is assigned to a reporting unit, where it is subject to an annual impairment assessment. Based on these evaluations, there was no impairment of goodwill in 2017 , 2016 or 2015 . Refer to Note (7) for more information on goodwill and other intangible assets. (i) Intangible Assets - We account for intangible assets in accordance with ASC 350, Intangibles – Goodwill and Other . Amortization of finite-lived intangible assets is computed using the straight-line method over periods of three to 30 years . (j) Income Taxes - Income taxes are accounted for in accordance with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2) for additional information regarding income taxes. (k) Earnings per Common Share - Basic earnings per share ("EPS") excludes dilution and is computed, in accordance with ASC 260, Earnings Per Share ,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3) for additional details of our earnings per share computations. (l) Accounting for Share-based Payments - We recognize all share-based payments to associates, directors and consultants, including grants of stock options, restricted stock and performance shares, in the financial statements as compensation cost based on their fair value on the date of grant, in accordance with ASC 718, Compensation-Stock Compensation . This compensation cost is recognized over the vesting period on a straight-line basis for the fair value of awards that actually vest. Refer to Note (14) for a detailed discussion of share-based payments. (m) Voluntary Separation Benefits - We account for voluntary separation benefits in accordance with the provisions of ASC 712, Compensation-Nonretirement Postemployment Benefits . Voluntary separation benefits are recorded to expense when the associates irrevocably accept the offer and the amount of the termination liability is reasonably estimable. (n) Foreign Currency - In accordance with ASC 830, Foreign Currency Matters ,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Gains and losses resulting from foreign currency transactions are included in the consolidated statements of operations. (o) Collaborative Arrangements - In accordance with ASC 808, Collaborative Arrangements ,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 (p) Accounting Pronouncements Adopted in 2017 Share-Based Compensation. In March 2016, the Financial Accounting Standards Board ("FASB") issued Accounting Standards Update ("ASU") 2016-09, Compensation - Stock Compensation (Topic 718): Improvements to Employee Share-Based Payment Accounting . ASU 2016-09 impacts several aspects of the accounting for share-based payment award transactions, including: (1) accounting and cash flow classification for excess tax benefits and deficiencies, (2) forfeitures, and (3) tax withholding requirements and cash flow classification. ASU 2016-09 was effective for the Company in the first quarter of 2017. This new guidance impacts our consolidated financial statements as follows : • Prior to the adoption of ASU 2016-09, when associates exercised stock options, or upon the vesting of restricted stock awards, we recognized any related excess tax benefits or deficiencies (the difference between the deduction for tax purposes and the cumulative compensation cost recognized in the consolidated financial statements) in additional paid-in capital ("APIC"). During 2016 and 2015, we recognized net excess tax benefits in APIC of $53 million and $57 million , respectively. Under the new guidance, all excess tax benefits and tax deficiencies are recognized as a component of income tax expense. They are not estimated when determining the annual estimated effective tax rate; instead, they are recorded as discrete items in the reporting period they occur. During 2017, we recognized $66 million of net excess tax benefits as discrete items, which are included in income taxes in our consolidated statements of operations. These net excess tax benefits recognized during 2017 resulted in a favorable impact to diluted earnings per share of $0.19 . This provision of the new guidance may have a significant impact on our future income tax expense, including increased variability in our quarterly effective tax rates. The impact will be dependent on a number of factors, including the price of our common stock, grant activity under our stock and equity plans, and the timing of option exercises by our associates. This provision of the new guidance was required to be applied prospectively. Prior periods have not been retrospectively adjusted. • We utilize the treasury stock method for calculating diluted earnings per share. Prior to the adoption of ASU 2016-09, this method assumed that any net excess tax benefits generated from the hypothetical exercise of dilutive options were used to repurchase outstanding shares. Assumed share repurchases for net excess tax benefits included in our calculation of diluted earnings per share for 2016 and 2015 were 2.0 million shares and 3.2 million shares, respectively. Under the new guidance, net excess tax benefits generated from the hypothetical exercise of dilutive options are excluded from the calculation of diluted earnings per share. Therefore, the denominator in our diluted earnings per share calculation has increased (comparatively). We estimate that this provision of the new guidance reduced our calculation of diluted earnings per share by $0.01 to $0.02 for 2017. This provision of the new guidance was required to be applied prospectively. Prior periods have not been retrospectively adjusted. • Prior to the adoption of ASU 2016-09, we presented net excess tax benefits in our consolidated statements of cash flows as a cash inflow from financing activities. Under the new guidance, net excess tax benefits are to be presented within operating activities. We have elected to apply this provision of the new guidance retrospectively. Prior periods have been retrospectively adjusted . • Prior to the adoption of ASU 2016-09, we presented cash payments to taxing authorities in connection with shares directly withheld from associates upon the exercise of stock options, or upon the vesting of restricted stock awards, to meet statutory tax withholding requirements (employee withholdings) as a cash outflow from operating activities. Under the new guidance, such payments are presented within financing activities. This provision of the new guidance was required to be applied retrospectively. Prior periods have been retrospectively adjusted . • Under the new guidance, an entity is permitted to make an entity-wide accounting policy election (at adoption) either to estimate the number of forfeitures expected to occur or to account for forfeitures as a reduction to compensation cost when they occur. Upon adoption of ASU 2016-09, we did not change our policy of estimating participant forfeitures as a part of our calculations of share-based compensation cost. Income Taxes. In October 2016, the FASB issued ASU 2016-16, Income Taxes (Topic 740): Intra-Entity Transfers of Assets Other than Inventory , which provides new guidance regarding when an entity should recognize the income tax consequences of certain intra-entity asset transfers. Prior to the adoption of ASU 2016-16, U.S. GAAP prohibited entities from recognizing the income tax consequences of intercompany asset transfers, including transfers of intellectual property. The seller deferred any net tax effect, and the buyer was prohibited from recognizing a deferred tax asset on the difference between the newly created tax basis of the asset in its tax jurisdiction and its financial statement carrying amount as reported in the consolidated financial statements. ASU 2016-16 requires entities to recognize these tax consequences in the period in which the transfer takes place, with the exception of inventory transfers . ASU 2016-16 is effective for the Company in the first quarter of 2018, with early adoption permitted in the first quarter of 2017. The standard requires the use of the modified retrospective (cumulative effect) transition approach. The Company adopted the standard early, in the first quarter of 2017. In connection with such adoption, we recorded a cumulative effect adjustment reducing prepaid expenses and other, other assets, and retained earnings within our consolidated balance sheets by $8 million , $14 million , and $22 million , respectively. This cumulative effect adjustment includes recognition of the income tax consequences of intra-entity transfers of assets other than inventory that occurred prior to the adoption date. Prior periods were not retrospectively adjusted. (q) Recently Issued Accounting Pronouncements Revenue Recognition . In May 2014, the FASB issued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Early adoption was permitted in the first quarter of 2017. The standard permits the use of either the retrospective or modified retrospective (cumulative effect) transition method. We will adopt this new guidance effective with our first quarter of 2018, utilizing the modified retrospective (cumulative effect) transition method. Such method provides that the cumulative effect from prior periods upon applying the new guidance is recognized in our consolidated balance sheets as of the date of adoption, including an adjustment to retained earnings. Prior periods will not be retrospectively adjusted. We expect this new guidance to impact the amount and timing of our revenue recognition as follows: • Generally, our subscription and content fees revenue is recognized ratably over the respective contract terms ("over time"). Upon adoption of the new guidance, we expect to recognize a license component of certain subscription and content fees revenue upon delivery to the customer ("point in time") and a non-license component (i.e. support) of such revenues over the respective contract terms ("over time"). • For certain of our arrangements, revenue for software, implementation services and, in certain cases, support services for which vendor specific objective evidence (VSOE) of fair value cannot be established are accounted for as a single unit of accounting. If VSOE of fair value cannot be established for both the implementation services an</t>
  </si>
  <si>
    <t>Acquisitions</t>
  </si>
  <si>
    <t>Business Combinations [Abstract]</t>
  </si>
  <si>
    <t>Business Acquisitions</t>
  </si>
  <si>
    <t xml:space="preserve"> Business Acquisitions Siemens Health Services On February 2, 2015 , we acquired substantially all of the assets, and assumed certain liabilities of Siemens Health Services , the health information technology business unit of Siemens AG, a stock corporation established under the laws of Germany, and its affiliates. Siemens Health Services offered a portfolio of enterprise-level clinical and financial health care information technology solutions, as well as departmental, connectivity, population health, and care coordination solutions globally. Solutions were offered on the Soarian ® , INVISION ® , and i.s.h.med ® platforms, among others. Siemens Health Services also offered a range of complementary services, including support, hosting, managed services, implementation services, and strategic consulting . We believe the acquisition enhances our organic growth opportunities as it provides us a larger base into which we can sell our combined portfolio of solutions and services. The acquisition also augments our non-U.S. footprint and growth opportunities, increases our ability and scale for R&amp;D investment, and added over 5,000 highly-skilled associates that enhance our capabilities . These factors, combined with the synergies and economies of scale expected from combining the operations of Cerner and Siemens Health Services, are the basis for acquisition and comprise the resulting goodwill recorded . Consideration for the acquisition was $1.39 billion of cash, consisting of the $1.3 billion agreed upon purchase price plus working capital and certain other adjustments under the Master Sale and Purchase Agreement ("MSPA") dated August 5, 2014 , as amended. We incurred pre-tax costs of $22 million in 2015 in connection with our acquisition of Siemens Health Services, which are included in general and administrative expense in our consolidated statements of operations. The acquisition of Siemens Health Services was treated as a purchase in accordance with ASC Topic 805, Business Combinations , which requires allocation of the purchase price to the estimated fair values of the assets acquired and liabilities assumed in the transaction. The final allocation of purchase price was as follows: (in thousands) Allocation Amount Estimated Weighted Average Useful Life Receivables, net of allowances of $34,191 $ 226,207 Other current assets 46,682 Property and equipment 158,324 20 years Goodwill 532,327 Intangible assets: Customer relationships 371,000 10 years Existing technologies 201,990 5 years Trade names 39,990 8 years Total intangible assets 612,980 Other non-current assets 5,212 Accounts payable (42,306 ) Deferred revenue (current) (85,314 ) Other current liabilities (12,853 ) Deferred revenue (non-current) (48,130 ) Total purchase price $ 1,393,129 The intangible assets in the table above are being amortized on a straight-line basis over their estimated useful lives, with such amortization included in amortization of acquisition-related intangibles in our consolidated statements of operations. The fair value measurements of tangible and intangible assets and liabilities were based on significant inputs not observable in the market and thus represent Level 3 measurements within the fair value measurement hierarchy. Level 3 inputs included, among others, discount rates that we estimated would be used by a market participant in valuing these assets and liabilities, projections of revenues and cash flows, client attrition rates, royalty rates, and market comparables. Property and equipment was valued primarily using the sales comparison method, a form of the market approach, in which the value is derived by evaluating the market prices of assets with comparable features such as size, location, condition and age. Our analysis included multiple property categories, including land, buildings, and personal property and included assumptions for market prices of comparable assets, and physical and economic obsolescence, among others. Customer relationship intangible assets were valued using the excess earnings method, a form of the income approach, in which the value is derived by estimation of the after-tax cash flows specifically attributable to the customer relationships. Our analysis consisted of two customer categories, order backlog and existing customer relationships and included assumptions for projections of revenues and expenses, contributory asset charges, discount rates, and a tax amortization benefit, among others. Existing technology and trade name intangible assets were valued using the relief from royalty method, a form of the income approach, in which the value is derived by estimation of the after-tax royalty savings attributable to owning the assets. Assumptions in these analyses included projections of revenues, royalty rates representing costs avoided due to ownership of the assets, discount rates, and a tax amortization benefit. Deferred revenue was valued using an income approach, in which the value was derived by estimation of the fulfillment cost, plus a normal profit margin (which excludes any selling margin), for performance obligations assumed in the acquisition. Assumptions included estimations of costs incurred to fulfill the obligations, profit margins a market participant would expect to receive, and a discount rate. The goodwill of $532 million was allocated among our Domestic and Global operating segments, and is expected to be deductible for tax purposes. Refer to Note (7) for additional information on goodwill. Our consolidated statements of operations include revenues of approximately $930 million attributable to the acquired business (now referred to as "Cerner Health Services") in 2015. Disclosure of the earnings contribution from the Cerner Health Services business in 2015 is not practicable, as we had already integrated operations in many areas . The following table provides unaudited pro forma results of operations for the year ended January 2, 2016 , as if the acquisition had been completed prior to our 2015 fiscal year. (In thousands, except per share data) Pro forma revenues $ 4,518,947 Pro forma net earnings 546,027 Pro forma diluted earnings per share 1.56 These pro forma results are based on estimates and assumptions, which we believe are reasonable. They are not the results that would have been realized had we been a combined company during the periods presented, nor are they indicative of our consolidated results of operations in future periods. The pro forma results for the 2015 year include pre-tax adjustments for amortization of intangible assets, fair value adjustments for deferred revenue, and the elimination of acquisition costs of $7 million , $6 million and $22 million , respectively. Lee's Summit Tech Center On December 17, 2015 , we purchased real estate interests, in-place tenant leases, and certain other assets associated with the property commonly referred to as the Summit Technology Campus , located in Lee's Summit, Missouri. The acquired property (now referred to as the "Lee's Summit Tech Center") consists of a 550,000 square foot multi-tenant office building. We expect to utilize this space to support our data center and office space needs. Consideration for the Lee's Summit Tech Center was $86 million , consisting of $85 million of up-front cash plus contingent consideration of $1 million paid in 2017. The acquisition of the Lee's Summit Tech Center was treated as a purchase in accordance with ASC Topic 805, Business Combinations . The final allocation of purchase price resulted in the allocation of $86 million to property and equipment, net in our consolidated balance sheets. The in-place tenant leases had a de minimis impact on the allocation of purchase price. No goodwill resulted from the transaction.</t>
  </si>
  <si>
    <t>Investments</t>
  </si>
  <si>
    <t>Investments [Abstract]</t>
  </si>
  <si>
    <t>Investments Available-for-sale investments at the end of 2017 were as follows: (In thousands) Adjusted Cost Gross Unrealized Gains Gross Unrealized Losses Fair Value Cash equivalents: Money market funds $ 99,472 $ — $ — $ 99,472 Time deposits 60,226 — — 60,226 Government and corporate bonds 850 — — 850 Total cash equivalents 160,548 — — 160,548 Short-term investments: Time deposits 40,186 — — 40,186 Commercial paper 147,646 2 (139 ) 147,509 Government and corporate bonds 247,626 — (477 ) 247,149 Total short-term investments 435,458 2 (616 ) 434,844 Long-term investments: Government and corporate bonds 185,478 — (1,026 ) 184,452 Total available-for-sale investments $ 781,484 $ 2 $ (1,642 ) $ 779,844 Available-for-sale investments at the end of 2016 were as follows: (In thousands) Adjusted Cost Gross Unrealized Gains Gross Unrealized Losses Fair Value Cash equivalents: Money market funds $ 23,110 $ — $ — $ 23,110 Time deposits 11,477 — — 11,477 Total cash equivalents 34,587 — — 34,587 Short-term investments: Time deposits 40,639 — — 40,639 Commercial paper 22,325 — (24 ) 22,301 Government and corporate bonds 122,729 3 (84 ) 122,648 Total short-term investments 185,693 3 (108 ) 185,588 Long-term investments: Government and corporate bonds 95,806 — (438 ) 95,368 Total available-for-sale investments $ 316,086 $ 3 $ (546 ) $ 315,543 Investments reported under the cost method of accounting as of December 30, 2017 and December 31, 2016 were $11 million and $12 million , respectively. Investments reported under the equity method of accounting were $2 million at both December 30, 2017 and December 31, 2016 , respectively. We sold available-for-sale investments for proceeds of $29 million and $245 million in 2017 and 2016 , respectively, resulting in insignificant gains/losses in each period.</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the end of 2017 : (In thousands) Fair Value Measurements Using Description Balance Sheet Classification Level 1 Level 2 Level 3 Money market funds Cash equivalents $ 99,472 $ — $ — Time deposits Cash equivalents — 60,226 — Government and corporate bonds Cash equivalents — 850 — Time deposits Short-term investments — 40,186 — Commercial paper Short-term investments — 147,509 — Government and corporate bonds Short-term investments — 247,149 — Government and corporate bonds Long-term investments — 184,452 — The following table details our financial assets measured and recorded at fair value on a recurring basis at the end of 2016 : (In thousands) Fair Value Measurements Using Description Balance Sheet Classification Level 1 Level 2 Level 3 Money market funds Cash equivalents $ 23,110 $ — $ — Time deposits Cash equivalents — 11,477 — Time deposits Short-term investments — 40,639 — Commercial paper Short-term investments — 22,301 — Government and corporate bonds Short-term investments — 122,648 — Government and corporate bonds Long-term investments — 95,368 —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including current maturities, at the end of 2017 and 2016 was approximately $519 million and $515 million , respectively. The carrying amount of such debt at the end of both 2017 and 2016 was $500 million .</t>
  </si>
  <si>
    <t>Receivables</t>
  </si>
  <si>
    <t>Receivables [Abstract]</t>
  </si>
  <si>
    <t>Receivables Receivables consist of accounts receivable and the current portion of amounts due under sales-type leases. Accounts receivable primarily represent recorded revenues that have been billed. Billings and other consideration received on contracts in excess of related revenues recognized are recorded as deferred revenue. Substantially all receivables are derived from sales and related support and maintenance and professional services of our clinical, administrative and financial information systems and solutions to health care providers. We perform ongoing credit evaluations of our clients and generally do not require collateral from our clients. We provide an allowance for estimated uncollectible accounts based on specific identification, historical experience and our judgment. A summary of net receivables is as follows: (In thousands) 2017 2016 Gross accounts receivable $ 1,082,886 $ 958,843 Less: Allowance for doubtful accounts 52,786 43,028 Accounts receivable, net of allowance 1,030,100 915,815 Current portion of lease receivables 12,681 29,128 Total receivables, net $ 1,042,781 $ 944,943 A reconciliation of the beginning and ending amount of our allowance for doubtful accounts is as follows: (in thousands) 2017 2016 2015 Allowance for doubtful accounts - beginning balance $ 43,028 $ 48,119 $ 25,531 Additions charged to costs and expenses 29,248 5,060 2,317 Additions through acquisitions — — 34,159 Deductions (a) (19,490 ) (10,151 ) (13,888 ) Allowance for doubtful accounts - ending balance $ 52,786 $ 43,028 $ 48,119 (a) Deductions in 2017 include a $13 million reclassification to other non-current assets. Lease receivables represent our net investment in sales-type leases resulting from the sale of certain health care devices to our clients. The components of our net investment in sales-type leases are as follows: (In thousands) 2017 2016 Minimum lease payments receivable $ 20,425 $ 59,171 Less: Unearned income 1,447 2,253 Total lease receivables 18,978 56,918 Less: Long-term receivables included in other assets 6,297 27,790 Current portion of lease receivables $ 12,681 $ 29,128 During the second quarter of 2008, Fujitsu Services Limited's ("Fujitsu") contract as the prime contractor in the National Health Service ("NHS") initiative to automate clinical processes and digitize medical records in the Southern region of England was terminated by the NHS. This had the effect of automatically terminating our subcontract for the project. We continue to be in dispute with Fujitsu regarding Fujitsu’s obligation to pay the amounts comprised of accounts receivable and contracts receivable related to that subcontract, and we are working with Fujitsu to resolve these issues based on processes provided for in the contract. Part of that process requires final resolution of disputes between Fujitsu and the NHS regarding the contract termination. As of December 30, 2017 , it remains unlikely that our matter with Fujitsu will be resolved in the next 12 months. Therefore, these receivables have been classified as long-term and represent less than the majority of other long-term assets at the end of 2017 and 2016 . While the ultimate collectability of the receivables pursuant to this process is uncertain, we believe that we have valid and equitable grounds for recovery of such amounts and that collection of recorded amounts is probable. Nevertheless, it is reasonably possible that our estimates regarding collectability of such amounts might materially change in the near term, considering that we do not have complete knowledge of the status of the proceedings between Fujitsu and NHS and their effect on our claims. During 2017 and 2016 , we received total client cash collections of $5.4 billion and $5.2 billion , respectively.</t>
  </si>
  <si>
    <t>Property and Equipment</t>
  </si>
  <si>
    <t>Property, Plant and Equipment [Abstract]</t>
  </si>
  <si>
    <t>Property and Equipment A summary of property, equipment and leasehold improvements stated at cost, less accumulated depreciation and amortization, is as follows: (In thousands) Depreciable Lives (Yrs) 2017 2016 Computer and communications equipment 1 — 5 $ 1,511,445 $ 1,363,799 Land, buildings and improvements 12 — 50 1,051,658 961,550 Leasehold improvements 1 — 15 216,586 226,471 Furniture and fixtures 5 — 12 123,945 102,151 Capital lease equipment 3 — 5 3,197 3,197 Other equipment 3 — 20 1,161 1,398 2,907,992 2,658,566 Less accumulated depreciation and leasehold amortization 1,304,673 1,106,042 Total property and equipment, net $ 1,603,319 $ 1,552,524 Depreciation and leasehold amortization expense for 2017 , 2016 and 2015 was $290 million , $246 million and $217 million , respectively.</t>
  </si>
  <si>
    <t>Goodwill and Other Intangible Assets</t>
  </si>
  <si>
    <t>Goodwill and Intangible Assets Disclosure [Abstract]</t>
  </si>
  <si>
    <t>Goodwill and Intangible Assets Disclosure [Text Block]</t>
  </si>
  <si>
    <t>Goodwill and Other Intangible Assets The changes in the carrying amounts of goodwill were as follows: (In thousands) Domestic Global Total Balance at the end of 2015 $ 730,837 $ 68,345 $ 799,182 Purchase price allocation adjustments for Cerner Health Services 51,827 (4,887 ) 46,940 Foreign currency translation adjustment and other — (1,922 ) (1,922 ) Balance at the end of 2016 782,664 61,536 844,200 Foreign currency translation adjustment and other — 8,805 8,805 Balance at the end of 2017 $ 782,664 $ 70,341 $ 853,005 A summary of net intangible assets is as follows: 2017 2016 (In thousands) Gross Carrying Amount Accumulated Amortization Gross Carrying Amount Accumulated Amortization Customer lists $ 472,697 $ 195,190 $ 469,353 $ 153,750 Purchased software 369,728 282,141 368,174 225,754 Internal use software 114,574 60,924 87,966 47,325 Trade names 41,224 16,961 40,583 11,156 Other 46,581 9,835 44,844 6,888 Total $ 1,044,804 $ 565,051 $ 1,010,920 $ 444,873 Intangible assets, net $ 479,753 $ 566,047 Amortization expense for 2017 , 2016 and 2015 was $118 million , $118 million and $116 million , respectively. Estimated aggregate amortization expense for each of the next five years is as follows: (In thousands) 2018 $ 106,507 2019 102,416 2020 59,355 2021 52,929 2022 47,703</t>
  </si>
  <si>
    <t>Software Development Costs</t>
  </si>
  <si>
    <t>Research and Development [Abstract]</t>
  </si>
  <si>
    <t>Software Development Information regarding our software development costs is included in the following table: For the Years Ended (In thousands) 2017 2016 2015 Software development costs $ 705,944 $ 704,882 $ 685,260 Capitalized software development costs (274,148 ) (293,696 ) (264,656 ) Amortization of capitalized software development costs 173,250 140,232 119,195 Total software development expense $ 605,046 $ 551,418 $ 539,799 Accumulated amortization as of the end of 2017 and 2016 was $1.3 billion and $1.1 billion , respectively.</t>
  </si>
  <si>
    <t>Indebtedness</t>
  </si>
  <si>
    <t>Debt Disclosure [Abstract]</t>
  </si>
  <si>
    <t>Long-term Debt and Capital Lease Obligations The following is a summary of indebtedness outstanding: (In thousands) 2017 2016 Senior Notes $ 500,000 $ 500,000 Capital lease obligations 13,068 50,444 Other 14,162 13,921 Debt and capital lease obligations 527,230 564,365 Less: debt issuance costs (515 ) (616 ) Debt and capital lease obligations, net 526,715 563,749 Less: current portion (11,585 ) (26,197 ) Long-term debt and capital lease obligations $ 515,130 $ 537,552 Senior Notes In January 2015, we issued $500 million aggregate principal amount of unsecured Senior Notes ("Senior Notes"), pursuant to a Master Note Purchase Agreement dated December 4, 2014. The issuance consisted of $225 million of 3.18% Series 2015-A Notes due February 15, 2022 , $200 million of 3.58% Series 2015-B Notes due February 14, 2025 , and $75 million in floating rate Series 2015-C Notes due February 15, 2022 . Interest is payable semiannually on February 15th and August 15th in each year, commencing on August 15, 2015 for the Series 2015-A Notes and Series 2015-B Notes. The Series 2015-C Notes will accrue interest at a floating rate equal to the Adjusted LIBOR Rate (as defined in the Master Note Purchase Agreement), payable quarterly on February 15th, May 15th, August 15th and November 15th in each year, commencing on May 15, 2015 . As of December 30, 2017 , the interest rate for the current interest period was 2.42% based on the three-month floating LIBOR rate. The debt issuance costs in the table above relate to the issuance of these Senior Notes. The Master Note Purchase Agreement contains certain leverage and interest coverage ratio covenants and provides certain restrictions on our ability to borrow, incur liens, sell assets, and other customary terms . Proceeds from the Senior Notes are available for general corporate purposes. Capital Leases Our capital lease obligations are primarily related to the procurement of hardware and health care devices . Other Other indebtedness includes estimated amounts payable through September 2025 , under an agreement entered into in September 2015. Credit Facility In October 2015, we amended and restated our revolving credit facility. The amended facility provides a $100 million unsecured revolving line of credit for working capital purposes, which includes a letter of credit facility, expiring in October 2020 . We have the ability to increase the maximum capacity to $200 million at any time during the facility’s term, subject to lender participation. Interest is payable at a rate based on prime, LIBOR, or the U.S. federal funds rate, plus a spread that varies depending on the leverage ratios maintained. The agreement provides certain restrictions on our ability to borrow, incur liens, sell assets and pay dividends and contains certain cash flow and liquidity covenants. As of the end of 2017 , we had no outstanding borrowings under this facility; however, we had $52 million of outstanding letters of credit, which reduced our available borrowing capacity to $48 million . Covenant Compliance As of December 30, 2017, we were in compliance with all debt covenants . Minimum annual payments under existing capital lease obligations and maturities of indebtedness outstanding at the end of 2017 are as follows: Capital Lease Obligations (In thousands) Minimum Lease Payments Less: Interest Principal Senior Notes Other Total 2018 $ 11,921 $ 336 $ 11,585 $ — $ — $ 11,585 2019 1,526 43 1,483 — 2,500 3,983 2020 — — — — — — 2021 — — — — 1,100 1,100 2022 — — — 300,000 1,700 301,700 2023 and thereafter — — — 200,000 8,862 208,862 Total $ 13,447 $ 379 $ 13,068 $ 500,000 $ 14,162 $ 527,230</t>
  </si>
  <si>
    <t>Contingencies (Notes)</t>
  </si>
  <si>
    <t>Commitments and Contingencies Disclosure [Abstract]</t>
  </si>
  <si>
    <t>Contingencies Disclosure [Text Block]</t>
  </si>
  <si>
    <t>Contingencies We accrue estimates for resolution of any legal and other contingencies when losses are probable and estimable, in accordance with AS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a sufficient number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subject to various legal proceedings and claims that arise in the ordinary course of business, including for example, employment and client disputes and litigation alleging solution and implementation defects, personal injury, intellectual property infringement, violations of law and breaches of contract and warranties. In addition, we are a defendant in lawsuits filed in federal and state courts brought as putative class or collective actions on behalf of various groups of current and former associates in the U.S. alleging that we misclassified associates as exempt from overtime pay under the Fair Labor Standards Act and state wage and hour laws. These proceedings are at various procedural stages and seek unspecified monetary damages, injunctive relief, costs and attorneys' fees. Given the substantial uncertainties, such as the impact of discovery and the extent to which significant factual issues are resolved, the disposition of pre-trial motions, the extent of potential damages that are often unspecified or indeterminate, and the status of settlement discussions, we cannot predict with any reasonable certainty the timing or outcome of such contingencies. At this time, we do not believe any material losses under these claims to be probable or estimable.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t>
  </si>
  <si>
    <t>Other Income</t>
  </si>
  <si>
    <t>Nonoperating Income (Expense) [Abstract]</t>
  </si>
  <si>
    <t>Other Income A summary of non-operating income and expense is as follows: For the Years Ended (In thousands) 2017 2016 2015 Interest income $ 18,933 $ 15,252 $ 11,990 Interest expense (8,012 ) (4,479 ) (11,820 ) Other (4,263 ) (3,352 ) 74 Other income, net $ 6,658 $ 7,421 $ 244</t>
  </si>
  <si>
    <t>Income Taxes</t>
  </si>
  <si>
    <t>Income Tax Disclosure [Abstract]</t>
  </si>
  <si>
    <t>Income Taxes Income tax expense (benefit) for 2017 , 2016 and 2015 consists of the following: For the Years Ended (In thousands) 2017 2016 2015 Current: Federal $ 37,708 $ 252,795 $ 140,921 State 4,878 31,642 18,647 Foreign 10,156 9,030 17,205 Total current expense 52,742 293,467 176,773 Deferred: Federal 13,676 (18,014 ) 60,015 State 23,278 (2,103 ) 5,680 Foreign 10,455 8,600 (450 ) Total deferred expense (benefit) 47,409 (11,517 ) 65,245 Total income tax expense $ 100,151 $ 281,950 $ 242,018 Our current federal and state tax expense decreased in 2017 relative to 2016 and 2015 due to favorable book vs. tax timing differences recognized in 2017, and the inclusion of net excess tax benefits as discrete items within the tax provision, upon our adoption of ASU 2016-09 in the first quarter of 2017. As a result of these timing differences, we are in a prepaid income tax position in the U.S. The increase in our prepaid tax position contributed significantly to the year-over-year increase in prepaid expenses and other in our consolidated balance sheets. Refer to Note (1) for further discussion regarding our adoption of ASU 2016-09 and its impact on our consolidated financial statements. Temporary differences between the financial statement carrying amounts and tax basis of assets and liabilities that give rise to significant portions of deferred income taxes at the end of 2017 and 2016 relate to the following: (In thousands) 2017 2016 Deferred tax assets: Accrued expenses $ 23,295 $ 25,454 Tax credits and separate return net operating losses 26,304 27,762 Share based compensation 56,263 81,133 Contract and service revenues and costs — 59,217 Other 17,754 9,723 Total deferred tax assets 123,616 203,289 Deferred tax liabilities: Software development costs (208,494 ) (275,888 ) Depreciation and amortization (96,492 ) (133,424 ) Prepaid expenses (21,214 ) (30,255 ) Contract and service revenues and costs (65,043 ) — Other (10,400 ) (3,050 ) Total deferred tax liabilities (401,643 ) (442,617 ) Net deferred tax liability $ (278,027 ) $ (239,328 ) At the end of 2017 , we had net operating loss carry-forwards from foreign jurisdictions of $29 million that are available to offset future taxable income with no expiration. In addition, we had a state income tax credit carry-forward of $14 million available to offset income tax liabilities through 2030 . We expect to fully utilize the net operating loss and tax credit carry-forwards in future periods. As a result of certain federal tax accounting method changes, our deferred tax amount for contract and services revenues and costs is a deferred tax liability at 2017 compared with a deferred tax asset in 2016. H.R. 1, An Act to provide for reconciliation pursuant to titles II and V of the concurrent resolution on the budget for fiscal year 2018 ("U.S. Tax Reform"), was enacted on December 22, 2017. U.S. Tax reform provides for, among other things, the reduction of the U.S. corporate tax rate from 35% to 21%, effective January 1, 2018. As a result of adjusting our net deferred tax liabilities to the new enacted rate, we recorded a decrease to the deferred tax liabilities of $171 million . As a result of the aforementioned federal tax accounting method changes, and other favorable book vs. tax timing differences recognized in 2017, the decrease in deferred tax liability rate was offset by additional future taxable amounts generated during 2017. At the end of 2017 , we had not provided tax on the cumulative undistributed earnings of certain foreign subsidiaries of approximately $62 million , because it is our intention to reinvest these earnings indefinitely. The unrecognized deferred tax liability relating to these earnings is approximately $13 million . As a result of U.S. Tax Reform, we recorded a deferred tax liability in 2017 for $4 million relating to earnings for which we previously maintained an indefinite reinvestment assertion. This revision to our assertion was caused by the changes to the consequences of future repatriation enacted with U.S. Tax Reform. As of December 30, 2017, we are making an indefinite reinvestment assertion with respect to only certain of our foreign subsidiaries, whereas we previously maintained the assertion for all foreign subsidiaries. The effective income tax rates for 2017 , 2016 , and 2015 were 10% , 31% , and 31% , respectively. These effective rates differ from the U.S. federal statutory rate of 35% as follows: For the Years Ended (In thousands) 2017 2016 2015 Tax expense at statutory rates $ 338,495 $ 321,452 $ 273,483 State income tax, net of federal benefit 22,214 22,644 16,129 Tax credits (17,727 ) (23,881 ) (20,681 ) Foreign rate differential (26,379 ) (16,468 ) (14,821 ) Share-based compensation (62,501 ) — — Change in U.S. tax rate (170,999 ) — — Deemed mandatory repatriation 25,114 — — Permanent differences (10,700 ) (20,330 ) (14,314 ) Other, net 2,634 (1,467 ) 2,222 Total income tax expense $ 100,151 $ 281,950 $ 242,018 Upon our adoption of ASU 2016-09 in the first quarter of 2017, we include net excess tax benefits in our income tax provision. These net excess tax benefits are included within share-based compensation in the table above. Refer to Note (1) for further discussion regarding our adoption of ASU 2016-09 and its impact on our consolidated financial statements. As reflected in the table above, our tax rate was impacted by the enactment of U.S. Tax Reform into law on December 22, 2017. The impact of U.S. Tax Reform on our 2017 tax rate includes the impact of the revaluation of our net deferred tax liability to the lower enacted tax rate, and the impact of mandatory deemed repatriation. Relevant accounting guidance provides that the impact of U.S. Tax Reform may be provisionally recorded, and adjusted during a measurement period of up to one year. The impacts of U.S. Tax Reform on our income tax balances are complex and wide-reaching, and the enactment date of such U.S. Tax Reform fell in close proximity to our 2017 fiscal year-end. Accordingly, the adjustments we have made to our deferred and current tax balances are provisional, and it is reasonably possible that our estimates regarding the impact of U.S. Tax Reform on our current and deferred tax balances might materially change in the near term. Our provisional adjustments include the reduction to our net deferred tax liability of $171 million as a result of the federal rate reduction and the $25 million liability recorded as a result of the mandatory deemed repatriation provisions. Additional analysis and computations will be performed with respect to these provisional amounts. The ultimate impact may differ from these provisional amounts, possibly materially, due to among other things, additional regulatory guidance that may be issued, changes to assumptions and interpretations that we have made, and actions we may take as a result of U.S. Tax Reform. We will complete our accounting for these items during 2018, after completion of our 2017 U.S. income tax return. U.S. Tax Reform creates new global intangible low-taxed income ("GILTI") tax provisions. The GILTI provisions require us to include in our future U.S. taxable income, the earnings of foreign subsidiaries in excess of an allowable return on the foreign subsidiaries' tangible assets. This inclusion may be offset by a portion of the foreign taxes incurred on these earnings. We have elected to account for GILTI tax in the period in which it is incurred, and therefore have not provided any deferred tax impacts of GILTI in our consolidated financial statements for the year ended December 30, 2017. A reconciliation of the beginning and ending amount of unrecognized tax benefit is presented below: (In thousands) 2017 2016 2015 Unrecognized tax benefit - beginning balance $ 9,769 $ 4,878 $ 7,202 Gross decreases - tax positions in prior periods (1,734 ) — (4,323 ) Gross increases - tax positions in prior periods 7,252 — 690 Gross increases - tax positions in current year — 6,945 2,824 Settlements — (1,859 ) (1,299 ) Currency translation — (195 ) (216 ) Unrecognized tax benefit - ending balance $ 15,287 $ 9,769 $ 4,878 If recognized, $8 million of the unrecognized tax benefit will favorably impact our effective tax rate. It is reasonably possible that our unrecognized tax benefits may decrease by up to $12 million within the next twelve months. Our federal returns have been examined by the Internal Revenue Service through 2013. We have various state and foreign returns under examination. The ending amounts of accrued interest and penalties related to unrecognized tax benefits were $2 million in 2017 and less than $1 million in 2016 . We classify interest and penalties as income tax expense in our consolidated statement of operations, and our income tax expense for 2017 includes $1 million of interest and penalties. The foreign portion of our earnings before income taxes was $126 million , $86 million , and $83 million in 2017 , 2016 , and 2015 respectively, and the remaining portion was domestic.</t>
  </si>
  <si>
    <t>Earnings Per Share</t>
  </si>
  <si>
    <t>Earnings Per Share [Abstract]</t>
  </si>
  <si>
    <t>Earnings Per Share A reconciliation of the numerators and the denominators of the basic and diluted per share computations are as follows: 2017 2016 2015 Earnings Shares Per-Share Earnings Shares Per-Share Earnings Shares Per-Share (In thousands, except per share data) (Numerator) (Denominator) Amount (Numerator) (Denominator) Amount (Numerator) (Denominator) Amount Basic earnings per share: Income available to common shareholders $ 866,978 331,373 $ 2.62 $ 636,484 337,740 $ 1.88 $ 539,362 343,178 $ 1.57 Effect of dilutive securities: Stock options and non-vested shares — 6,626 — 5,913 — 7,730 Diluted earnings per share: Income available to common shareholders including assumed conversions $ 866,978 337,999 $ 2.57 $ 636,484 343,653 $ 1.85 $ 539,362 350,908 $ 1.54 Options to purchase 10.6 million , 9.4 million and 2.9 million shares of common stock at per share prices ranging from $50.04 to $73.40 , $47.38 to $73.40 and $50.04 to $73.40 , were outstanding at the end of 2017 , 2016 and 2015 , respectively, but were not included in the computation of diluted earnings per share because they were anti-dilutive.</t>
  </si>
  <si>
    <t>Share-Based Compensation</t>
  </si>
  <si>
    <t>Disclosure of Compensation Related Costs, Share-based Payments [Abstract]</t>
  </si>
  <si>
    <t>Share-Based Compensation and Equity</t>
  </si>
  <si>
    <t xml:space="preserve"> Share-Based Compensation and Equity Stock Option and Equity Plans As of the end of 2017 , we had five fixed stock option and equity plans in effect for associates and directors. This includes one plan from which we could issue grants, the Cerner Corporation 2011 Omnibus Equity Incentive Plan (the "Omnibus Plan"); and four plans from which no new grants are permitted, but some awards remain outstanding (Plans D, E, F, and G). Awards under the Omnibus Plan may consist of stock options, stock appreciation rights, restricted stock, restricted stock units, performance shares, performance units, performance grants and bonus shares. At the end of 2017 , 11.8 million shares remain available for awards. Stock options granted under the Omnibus Plan are exercisable at a price not less than fair market value on the date of grant. Stock options under the Omnibus Plan typically vest over a period of five years and are exercisable for periods of up to 10 years. Stock Options The fair market value of each stock option award granted in 2017 is estimated on the date of grant using the Black-Scholes-Merton ("BSM") pricing model. The pricing model requires the use of the following estimates and assumptions: • Expected volatilities under the BSM model are based on an equal weighting of implied volatilities from traded options on our common shares and historical volatility. • The expected term of stock options granted is the period of time for which an option is expected to be outstanding beginning on the grant date. Our calculation of expected term takes into account the contractual term of the option, as well as the effects of employees' historical exercise patterns; groups of associates (executives and non-executives) that have similar historical behavior are considered separately for valuation purposes. • The risk-free rate is based on the zero-coupon U.S. Treasury bond with a term consistent with the expected term of the awards. The weighted-average assumptions used to estimate the fair market value of stock options were as follows: For the Years Ended 2017 2016 2015 Expected volatility (%) 26.7 % 29.4 % 27.6 % Expected term (yrs) 7 7 7 Risk-free rate (%) 2.1 % 1.5 % 1.8 % Stock option activity for 2017 was as follows: (In thousands, except per share data) Number of Shares Weighted- Average Exercise Price Aggregate Intrinsic Value Weighted-Average Remaining Contractual Term (Yrs) Outstanding at beginning of year 23,601 $ 40.33 Granted 4,301 63.33 Exercised (5,693 ) 21.08 Forfeited and expired (877 ) 57.40 Outstanding at end of year 21,332 49.40 $ 386,339 6.45 Exercisable at end of year 10,242 $ 38.45 $ 297,546 4.53 For the Years Ended (In thousands, except for grant date fair values) 2017 2016 2015 Weighted-average grant date fair values $ 20.50 $ 18.31 $ 21.51 Total intrinsic value of options exercised $ 252,277 $ 177,375 $ 196,127 Cash received from exercise of stock options 76,705 63,794 51,475 Tax benefit realized upon exercise of stock options 85,657 64,347 66,868 As of the end of 2017 , there was $155 million of total unrecognized compensation cost related to stock options granted under all plans. That cost is expected to be recognized over a weighted-average period of 3.33 years. Non-vested Shares and Share Units Non-vested shares and share units are valued at fair market value on the date of grant and will vest provided the recipient has continuously served on the Board of Directors through such vesting date or, in the case of an associate, provided that service and/or performance measures are attained. The expense associated with these grants is recognized over the period from the date of grant to the vesting date. Non-vested share and share unit activity for 2017 was as follows: (In thousands, except per share data) Number of Shares Weighted-Average Grant Date Fair Value Outstanding at beginning of year 354 $ 61.12 Granted 626 66.97 Vested (170 ) 56.40 Forfeited (11 ) 57.35 Outstanding at end of year 799 $ 66.76 For the Years Ended (In thousands, except for grant date fair values) 2017 2016 2015 Weighted average grant date fair values for shares granted during the year $ 66.97 $ 57.22 $ 68.57 Total fair value of shares vested during the year $ 11,050 $ 12,221 $ 13,730 As of the end of 2017 , there was $32 million of total unrecognized compensation cost related to non-vested share and share unit awards granted under all plans. That cost is expected to be recognized over a weighted-average period of 1.54 years. Associate Stock Purchase Plan We established an Associate Stock Purchase Plan ("ASPP") in 2001, which qualifies under Section 423 of the Internal Revenue Code. Each individual employed by us and associates of our U.S. based subsidiaries, except as provided below, are eligible to participate in the ASPP ("Participants"). The following individuals are excluded from participation: (a) persons who, as of the beginning of a purchase period under the Plan, have been continuously employed by us or our domestic subsidiaries for less than two weeks; (b) persons who, as of the beginning of a purchase period, own directly or indirectly, or hold options or rights to acquire under any agreement or Company plan, an aggregate of 5% or more of the total combined voting power or value of all outstanding shares of all classes of Company common stock; and, (c) persons who are customarily employed by us for less than 20 hours per week or for less than five months in any calendar year. Participants may elect to make contributions from 1% to 20% of compensation to the ASPP, subject to annual limitations determined by the Internal Revenue Service. Participants may purchase Company common stock at a 15% discount on the last business day of the option period. The purchase of Company common stock is made through the ASPP on the open market and subsequently reissued to Participants. The difference between the open market purchase and the Participant’s purchase price is recognized as compensation expense, as such difference is paid by Cerner, in cash. Share-Based Compensation Cost Our stock option and non-vested share and share unit awards qualify for equity classification. The costs of our ASPP, along with participant contributions, are recorded as a liability until open market purchases are completed. The amounts recognized in the consolidated statements of operations with respect to stock options, non-vested shares and share units and ASPP are as follows: For the Years Ended (In thousands) 2017 2016 2015 Stock option and non-vested share and share unit compensation expense $ 83,019 $ 74,536 $ 70,121 Associate stock purchase plan expense 6,277 6,537 5,393 Amounts capitalized in software development costs, net of amortization (327 ) (482 ) (588 ) Amounts charged against earnings, before income tax benefit $ 88,969 $ 80,591 $ 74,926 Amount of related income tax benefit recognized in earnings $ 25,265 $ 24,749 $ 23,435 Preferred Stock As of the end of 2017 and 2016 , we had 1.0 million shares of authorized but unissued preferred stock, $0.01 par value. Treasury Stock In November 2016, our Board of Directors authorized a share repurchase program that allowed the Company to repurchase up to $500 million of shares of our common stock, excluding transaction costs. That program was completed in November 2017. In May 2017, our Board of Directors authorized a new share repurchase program that allows the Company to repurchase up to $500 million of shares of our common stock, excluding transaction costs. The repurchases are to be effectuated in the open market, by block purchase, in privately negotiated transactions, or through other transactions managed by broker-dealers. No time limit was set for the completion of the current program. During 2017, we repurchased 2.7 million shares for total consideration of $173 million under these programs. The shares were recorded as treasury stock and accounted for under the cost method. No repurchased shares have been retired. At December 30, 2017, $427 million remains available for repurchase under the outstanding program. During 2016 and 2015, we repurchased 13.7 million and 5.7 million shares of our common stock for total consideration of $700 million and $345 million , respectively, under share repurchase programs that are now complete. These shares were recorded as treasury stock and accounted for under the cost method. No repurchased shares have been retired.</t>
  </si>
  <si>
    <t>Foundations Retirement Plan</t>
  </si>
  <si>
    <t>Defined Contribution Plan [Abstract]</t>
  </si>
  <si>
    <t>Pension and Other Postretirement Benefits Disclosure [Text Block]</t>
  </si>
  <si>
    <t>Foundations Retirement Plan The Cerner Corporation Foundations Retirement Plan (the "Plan") was established under Section 401(k) of the Internal Revenue Code. All associates age 18 and older and who are not a member of an excluded class are eligible to participate. Participants may elect to make pre-tax and Roth (post-tax) contributions from 1% to 80% of eligible compensation to the Plan, subject to annual limitations determined by the Internal Revenue Service. Participants may direct contributions into mutual funds, a stable value fund, a Company stock fund, or a self-directed brokerage account. The Plan has a first tier discretionary match that is made on behalf of participants in an amount equal to 33% of the first 6% of the participant’s salary contribution. The Plan's first tier discretionary match expenses amounted to $29 million , $28 million and $30 million for 2017 , 2016 and 2015 , respectively. The Plan also provides for a second tier matching contribution that is purely discretionary, the payment of which will depend on overall Company performance and other conditions. If approved by the Compensation Committee, contributions by the Company will be tied to attainment of established financial metric goals, such as earnings per share for the year. Participants who defer 2% of their paid base salary, are actively employed as of the last day of the Plan year and are employed before October 1st of the Plan year are eligible to receive the second tier discretionary match contribution, if any such second tier matching contribution is approved by the Compensation Committee. For the years ended 2016 and 2015 we expensed $8 million and $7 million for the second tier discretionary distributions, respectively.</t>
  </si>
  <si>
    <t>Commitments</t>
  </si>
  <si>
    <t>Commitments and Contingencies Disclosure [Text Block]</t>
  </si>
  <si>
    <t>Commitments Leases We are committed under operating leases primarily for office and data center space and computer equipment through October 2027 . Rent expense for office and warehouse space for our regional and global offices for 2017 , 2016 and 2015 was $31 million , $29 million and $32 million , respectively. Aggregate minimum future payments under these non-cancelable operating leases are as follows: (In thousands) Operating Lease Obligations 2018 $ 32,371 2019 28,605 2020 24,012 2021 19,452 2022 12,914 2023 and thereafter 6,463 $ 123,817 Other Obligations We have purchase commitments with various vendors, and minimum funding commitments under collaboration agreements through 2037 . Aggregate future payments under these commitments are as follows: (In thousands) Purchase Obligations 2018 $ 76,861 2019 47,587 2020 17,250 2021 5,490 2022 4,410 2023 and thereafter 22,504 $ 174,102</t>
  </si>
  <si>
    <t>Segment Reporting</t>
  </si>
  <si>
    <t>Segment Reporting [Abstract]</t>
  </si>
  <si>
    <t>Segment Reporting We have two operating segments, Domestic and Global. Revenues are derived primarily from the sale of clinical, financial and administrative information solutions and service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acquisition costs and related adjustments,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2017 , 2016 and 2015 : (In thousands) Domestic Global Other Total 2017 Revenues $ 4,575,171 $ 567,101 $ — $ 5,142,272 Cost of revenues 755,729 98,362 — 854,091 Operating expenses 1,998,544 264,196 1,064,970 3,327,710 Total costs and expenses 2,754,273 362,558 1,064,970 4,181,801 Operating earnings (loss) $ 1,820,898 $ 204,543 $ (1,064,970 ) $ 960,471 (In thousands) Domestic Global Other Total 2016 Revenues $ 4,245,097 $ 551,376 $ — $ 4,796,473 Cost of revenues 676,437 102,679 — 779,116 Operating expenses 1,774,146 246,243 1,085,955 3,106,344 Total costs and expenses 2,450,583 348,922 1,085,955 3,885,460 Operating earnings (loss) $ 1,794,514 $ 202,454 $ (1,085,955 ) $ 911,013 (In thousands) Domestic Global Other Total 2015 Revenues $ 3,904,454 $ 520,813 $ — $ 4,425,267 Cost of revenues 651,826 98,955 — 750,781 Operating expenses 1,577,594 233,047 1,082,709 2,893,350 Total costs and expenses 2,229,420 332,002 1,082,709 3,644,131 Operating earnings (loss) $ 1,675,034 $ 188,811 $ (1,082,709 ) $ 781,136</t>
  </si>
  <si>
    <t>Quarterly Results</t>
  </si>
  <si>
    <t>Quarterly Financial Information Disclosure [Abstract]</t>
  </si>
  <si>
    <t>Quarterly Results (unaudited) Selected quarterly financial data for 2017 and 2016 is set forth below: (In thousands, except per share data) Revenues Earnings Before Income Taxes Net Earnings Basic Earnings Per Share Diluted Earnings Per Share 2017 First Quarter $ 1,260,486 $ 243,010 $ 173,213 $ 0.52 $ 0.52 Second Quarter 1,291,994 252,049 179,683 0.54 0.53 Third Quarter 1,276,007 250,415 177,424 0.53 0.52 Fourth Quarter (a) 1,313,785 221,655 336,658 1.02 1.00 Total $ 5,142,272 $ 967,129 $ 866,978 (a) Fourth quarter results include the impact of certain U.S. income tax reform enacted in December 2017 as further described in Note (12). (In thousands, except per share data) Revenues Earnings Before Income Taxes Net Earnings Basic Earnings Per Share Diluted Earnings Per Share 2016 First Quarter $ 1,138,135 $ 217,129 $ 150,360 $ 0.44 $ 0.43 Second Quarter 1,215,962 243,782 166,454 0.49 0.48 Third Quarter 1,184,557 241,808 169,979 0.50 0.49 Fourth Quarter (b) 1,257,819 215,715 149,691 0.45 0.44 Total $ 4,796,473 $ 918,434 $ 636,484 (b) Fourth quarter results include pre-tax costs related to the 2016 VSP of $36 million as further described in Note (1).</t>
  </si>
  <si>
    <t>Basis of Presentation, Nature of Operations and Summary of Significant Accounting Policies (Policies)</t>
  </si>
  <si>
    <t>Basis of Presentation</t>
  </si>
  <si>
    <t>Basis of Presentation The consolidated financial statements include all the accounts of Cerner Corporation ("Cerner," the "Company," "we," "us" or "our") and its subsidiaries. All significant intercompany transactions have been eliminated in consolidation. The consolidated financial statements were prepared using accounting principles generally accepted in the United States of America ("GAAP"). These principles require us to make estimates and assumptions that affect the reported amounts of assets and liabilities, the disclosure of contingent assets and liabilities and the reported amounts of revenues and expenses. Actual results could differ from those estimates. Our fiscal year ends on the Saturday closest to December 31. Fiscal years 2017, 2016 and 2015 each consisted of 52 weeks and ended on December 30, 2017, December 31, 2016 and January 2, 2016, respectively. All references to years in these notes to consolidated financial statements represent fiscal years unless otherwise noted.</t>
  </si>
  <si>
    <t>Use of Estimates, Policy [Policy Text Block]</t>
  </si>
  <si>
    <t>These principles require us to make estimates and assumptions that affect the reported amounts of assets and liabilities, the disclosure of contingent assets and liabilities and the reported amounts of revenues and expenses</t>
  </si>
  <si>
    <t>Nature of Operations</t>
  </si>
  <si>
    <t>Nature of Operations 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t>
  </si>
  <si>
    <t>Fiscal Period, Policy [Policy Text Block]</t>
  </si>
  <si>
    <t>Our fiscal year ends on the Saturday closest to December 31. Fiscal years 2017, 2016 and 2015 each consisted of 52 weeks and ended on December 30, 2017, December 31, 2016 and January 2, 2016, respectively. All references to years in these notes to consolidated financial statements represent fiscal years unless otherwise noted.</t>
  </si>
  <si>
    <t>Revenue Recognition</t>
  </si>
  <si>
    <t>Revenue Recognition - The following is a discussion of revenue recognition policies followed by the Company through 2017. Refer to (q) below for discussion regarding new revenue guidance effective for 2018. We recognize software related revenue in accordance with the provisions of Accounting Standards Codification Topic ("ASC") 985-605, Software – Revenue Recognition and non-software related revenue in accordance with ASC 605, Revenue Recognition . In general, revenue is recognized when all of the following criteria have been met: • Persuasive evidence of an arrangement exists; • Delivery has occurred or services have been rendered; • Our fee is fixed or determinable; and • Collection of the revenue is reasonably assured. The following are our major components of revenue: • System sales – includes the licensing of computer software, software as a service, deployment period upgrades, installation, content subscriptions, transaction processing and the sale of computer hardware and sublicensed software; • Support, maintenance and services – includes software support and hardware maintenance, remote hosting and managed services, training, consulting and implementation services; and • Reimbursed travel – includes reimbursable out-of-pocket expenses (primarily travel) incurred in connection with our client service activities. We provide for several models of procurement of our information systems and related services. The predominant model involves multiple deliverables and includes a perpetual software license agreement, project-related implementation and consulting services, software support and either hosting services or computer hardware and sublicensed software, which requires that we allocate revenue to each of these elements. Allocation of Revenue to Multiple Element Arrangements For multiple element arrangements that contain software and non-software elements, we allocate revenue to software and software-related elements as a group and any non-software element separately. After the arrangement consideration has been allocated to the non-software elements, revenue is recognized when the basic revenue recognition criteria are met for each element. For the group of software and software-related elements, revenue is recognized under the guidance applicable to software transactions. Since we do not have vendor specific objective evidence ("VSOE") of fair value on software licenses within our multiple element arrangements, we recognize revenue on our software and software-related elements using the residual method. Under the residual method, license revenue is recognized in a multiple-element arrangement when vendor-specific objective evidence of fair value exists for all of the undelivered elements in the arrangement, when software is delivered, installed and all other conditions to revenue recognition are met. We allocate revenue to each undelivered element in a multiple-element arrangement based on the element’s respective fair value, with the fair value determined by the price charged when that element is sold separately. Specifically, we determine the fair value of the software support, hardware maintenance, sublicensed software support, remote hosting, subscriptions and software as a service portions of the arrangement based on the substantive renewal price for these services charged to clients; professional services (including training and consulting) portion of the arrangement, based on hourly rates which we charge for these services when sold apart from a software license; and sublicensed software based on its price when sold separately from the software. The residual amount of the fee after allocating revenue to the fair value of the undelivered elements is attributed to the licenses for software solutions. If evidence of the fair value cannot be established for the undelivered elements of a license agreement using VSOE, the entire amount of revenue under the arrangement is deferred until these elements have been delivered or VSOE of fair value can be established. We also enter into arrangements that include multiple non-software deliverables. For each element in a multiple element arrangement that does not contain software-related elements to be accounted for as a separate unit of accounting, the following must be met: the delivered products or services have value to the client on a stand-alone basis; and for an arrangement that includes a general right of return relative to the delivered products or services, delivery or performance of the undelivered product or service is considered probable and is substantially controlled by the Company. We allocate the arrangement consideration to each element based on the selling price hierarchy of VSOE of fair value, if it exists, or third-party evidence ("TPE") of selling price. If neither VSOE nor TPE are available, we use estimated selling price. After the arrangement consideration has been allocated to the elements, we account for each respective element in the arrangement as described below. For certain arrangements, revenue for software, implementation services and, in certain cases, support services for which VSOE of fair value cannot be established are accounted for as a single unit of accounting. If VSOE of fair value cannot be established for both the implementation services and the support services, the entire arrangement fee is recognized ratably over the period during which the implementation services are expected to be performed or the support period, whichever is longer, beginning with delivery of the software, provided that all other revenue recognition criteria are met. The revenue recognized from single units of accounting are typically allocated and classified as system sales and support, maintenance and services. In cases where VSOE cannot be established, revenue is classified based on contract value. In instances where VSOE for undelivered elements is established subsequent to the outset of an arrangement, a cumulative adjustment to revenue is recognized in the period VSOE for the undelivered elements is established. Revenue Recognition Policies for Each Element We provide implementation and consulting services. These services vary depending on the scope and complexity of the engagement. Examples of such services may include database consulting, system configuration, project management, testing assistance, network consulting, post conversion review and application management services. Except for limited arrangements where our software requires significant modifications or customization, implementation and consulting services generally are not deemed to be essential to the functionality of the software and, thus, do not impact the timing of the software license recognition. However, if software license fees are tied to implementation milestones, then the portion of the software license fee tied to implementation milestones is deferred until the related milestone is accomplished and related fees become due and payable and non-forfeitable. Implementation fees, for which VSOE of fair value can be determined, are recognized over the service period, which may extend from nine months to several years for multi-phased projects. Remote hosting and managed services are marketed under long-term arrangements generally over periods of five to 10 years. These services are typically provided to clients that have acquired a perpetual license for licensed software and have contracted with us to host the software in one of our data centers. Under these arrangements, the client generally has the contractual right to take possession of the licensed software at any time during the hosting period without significant penalty and it is feasible for the client to either run the software on its own equipment or contract with another party unrelated to us to host the software. Additionally, these services are not deemed to be essential to the functionality of the licensed software or other elements of the arrangement. As such, in situations for which we have VSOE of fair value for the undelivered items, we allocate the residual portion of the arrangement fee to the software and recognize it once the client has the ability to take possession of the software. The remaining fees in these arrangements, as well as the fees for arrangements where the client does not have the contractual right or the ability to take possession of the software at any time or for situations in which VSOE of fair value does not exist for undelivered elements, are generally recognized ratably over the hosting service period. We also offer our solutions on a software as a service model, providing time-based licenses for our software solutions available within an environment that we manage from our data centers. The data centers provide system and administrative support as well as processing services. Revenue on these services is generally combined and recognized on a monthly basis over the term of the contract. We capitalize related pre-contract direct set-up costs consisting of third party costs and direct software installation and implementation costs associated with the initial set up of a software as a service client. These costs are amortized over the term of the arrangement. Software support fees are marketed under annual and multi-year arrangements and are recognized as revenue ratably over the contractual support term. Hardware and sublicensed software maintenance revenues are recognized ratably over the contractual maintenance term. Subscription and content fees are generally marketed under annual and multi-year agreements and are recognized ratably over the contractual terms. Hardware and sublicensed software sales are generally recognized when title and risk of loss have transferred to the client. The sale of equipment under sales-type leases is recorded as system sales revenue at the inception of the lease. Sales-type leases also produce financing income, which is included in system sales revenue and is recognized at consistent rates of return over the lease term. Where we have contractually agreed to develop new or customized software code for a client, we utilize percentage-of-completion accounting, labor-hours method. Revenue generally is recognized net of any taxes collected from clients and subsequently remitted to governmental authorities. Payment Arrangements Our payment arrangements with clients typically include an initial payment due upon contract signing and date-based licensed software payment terms and payments based upon delivery for services, hardware and sublicensed software. Revenue recognition on support payments received in advance of the services being performed are deferred and classified as either current or long term deferred revenue depending on whether the revenue will be earned within one year. We have periodically provided long-term financing options to creditworthy clients through third party financing institutions and have directly provided extended payment terms to clients from contract date. These extended payment term arrangements typically provide for date-based payments over periods ranging from 12 months up to seven years. As a significant portion of the fee is due beyond one year, we have analyzed our history with these types of arrangements and have concluded that we have a standard business practice of using extended payment term arrangements and a long history of successfully collecting under the original payment terms for arrangements with similar clients, product offerings, and economics without granting concessions. Accordingly, in these situations, we consider the fee to be fixed and determinable in these extended payment term arrangements and, thus, the timing of revenue is not impacted by the existence of extended payments. Some of these payment streams have been assigned on a non-recourse basis to third party financing institutions. We account for the assignment of these receivables as sales of financial assets. Provided all revenue recognition criteria have been met, we recognize revenue for these arrangements under our normal revenue recognition criteria, and if appropriate, net of any payment discounts from financing transactions.</t>
  </si>
  <si>
    <t>Cash Equivalents</t>
  </si>
  <si>
    <t>Cash Equivalents - Cash equivalents consist of short-term marketable securities with original maturities less than 90 days.</t>
  </si>
  <si>
    <t>Investments – Our short-term investments are primarily invested in time deposits, commercial paper, government and corporate bonds, with maturities of less than one year. Our long-term investments are primarily invested in government and corporate bonds with maturities of less than two years. All of our investments, other than a small portion accounted for under the cost and equity methods, are classified as available-for-sale. Available-for-sale securities are recorded at fair value with the unrealized gains and losses reflected in accumulated other comprehensive loss until realized. Realized gains and losses from the sale of available-for-sale securities, if any,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 Premiums are amortized and discounts are accreted over the life of the security as adjustments to interest income for our investments. Interest income is recognized when earned. Refer to Note (3) and Note (4) for further description of these assets and their fair value.</t>
  </si>
  <si>
    <t>Concentrations</t>
  </si>
  <si>
    <t>Concentrations - The majority of our cash and cash equivalents are held at three major financial institutions. The majority of our cash equivalents consist of money market funds. Deposits held with banks may exceed the amount of insurance provided on such deposits. Generally these deposits may be redeemed upon demand. As of the end of 2017 , we had a significant concentration of receivables owed to us by Fujitsu Services Limited, which are currently in dispute. These receivables have been classified as long-term and are included in other assets in our consolidated balance sheets. Refer to Note (5) for additional information.</t>
  </si>
  <si>
    <t>Inventory - Inventory consists primarily of computer hardware and sublicensed software, held for resale. Inventory is recorded at the lower of cost (first-in, first-out) or net realizable value.</t>
  </si>
  <si>
    <t>Property and Equipment - We account for property and equipment in accordance with ASC 360, Property, Plant, and Equipment . Property, equipment and leasehold improvements are stated at cost. Depreciation of property and equipment is computed using the straight-line method over periods of one to 50 years . Amortization of leasehold improvements is computed using a straight-line method over the shorter of the lease terms or the useful lives, which range from periods of one to 15 years .</t>
  </si>
  <si>
    <t>Software Development Costs - Software development costs are accounted for in accordance with ASC 985-20, Costs of Software to be Sold, Leased or Marketed . Software development costs incurred internally in creating computer software products are expensed until technological feasibility has been established upon completion of a detailed program design.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software development costs over five years .</t>
  </si>
  <si>
    <t>Goodwill - We account for goodwill under the provisions of ASC 350, Intangibles – Goodwill and Other . Goodwill is not amortized but is evaluated for impairment annually or whenever there is an impairment indicator. All goodwill is assigned to a reporting unit, where it is subject to an annual impairment assessment. Based on these evaluations, there was no impairment of goodwill in 2017 , 2016 or 2015 . Refer to Note (7) for more information on goodwill and other intangible assets.</t>
  </si>
  <si>
    <t>Intangible Assets</t>
  </si>
  <si>
    <t>Intangible Assets - We account for intangible assets in accordance with ASC 350, Intangibles – Goodwill and Other . Amortization of finite-lived intangible assets is computed using the straight-line method over periods of three to 30 years .</t>
  </si>
  <si>
    <t>Income Taxes - Income taxes are accounted for in accordance with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2) for additional information regarding income taxes.</t>
  </si>
  <si>
    <t>Earnings per Common Share</t>
  </si>
  <si>
    <t>Earnings per Common Share - Basic earnings per share ("EPS") excludes dilution and is computed, in accordance with ASC 260, Earnings Per Share ,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3) for additional details of our earnings per share computations.</t>
  </si>
  <si>
    <t>Accounting for Share-based Payments</t>
  </si>
  <si>
    <t>Accounting for Share-based Payments - We recognize all share-based payments to associates, directors and consultants, including grants of stock options, restricted stock and performance shares, in the financial statements as compensation cost based on their fair value on the date of grant, in accordance with ASC 718, Compensation-Stock Compensation . This compensation cost is recognized over the vesting period on a straight-line basis for the fair value of awards that actually vest. Refer to Note (14) for a detailed discussion of share-based payments.</t>
  </si>
  <si>
    <t>Postemployment Benefit Plans, Policy [Policy Text Block]</t>
  </si>
  <si>
    <t>Voluntary Separation Benefits - We account for voluntary separation benefits in accordance with the provisions of ASC 712, Compensation-Nonretirement Postemployment Benefits . Voluntary separation benefits are recorded to expense when the associates irrevocably accept the offer and the amount of the termination liability is reasonably estimable.</t>
  </si>
  <si>
    <t>Foreign Currency</t>
  </si>
  <si>
    <t>Foreign Currency - In accordance with ASC 830, Foreign Currency Matters ,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Gains and losses resulting from foreign currency transactions are included in the consolidated statements of operations.</t>
  </si>
  <si>
    <t>Collaborative Arrangements</t>
  </si>
  <si>
    <t>Collaborative Arrangements - In accordance with ASC 808, Collaborative Arrangements ,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t>
  </si>
  <si>
    <t>Fair Value Measurements Policies (Policies)</t>
  </si>
  <si>
    <t>Fair Value of Financial Instruments, Policy [Policy Text Block]</t>
  </si>
  <si>
    <t>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Receivables Trade and Other Accounts Receivable (Policies)</t>
  </si>
  <si>
    <t>Trade and Other Accounts Receivable, Policy [Policy Text Block]</t>
  </si>
  <si>
    <t>Receivables consist of accounts receivable and the current portion of amounts due under sales-type leases. Accounts receivable primarily represent recorded revenues that have been billed. Billings and other consideration received on contracts in excess of related revenues recognized are recorded as deferred revenue. Substantially all receivables are derived from sales and related support and maintenance and professional services of our clinical, administrative and financial information systems and solutions to health care providers. We perform ongoing credit evaluations of our clients and generally do not require collateral from our clients. We provide an allowance for estimated uncollectible accounts based on specific identification, historical experience and our judgment.</t>
  </si>
  <si>
    <t>Contingencies Details (Policies)</t>
  </si>
  <si>
    <t>Commitments and Contingencies, Policy [Policy Text Block]</t>
  </si>
  <si>
    <t>We accrue estimates for resolution of any legal and other contingencies when losses are probable and estimable, in accordance with AS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a sufficient number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subject to various legal proceedings and claims that arise in the ordinary course of business, including for example, employment and client disputes and litigation alleging solution and implementation defects, personal injury, intellectual property infringement, violations of law and breaches of contract and warranties. In addition, we are a defendant in lawsuits filed in federal and state courts brought as putative class or collective actions on behalf of various groups of current and former associates in the U.S. alleging that we misclassified associates as exempt from overtime pay under the Fair Labor Standards Act and state wage and hour laws. These proceedings are at various procedural stages and seek unspecified monetary damages, injunctive relief, costs and attorneys' fees. Given the substantial uncertainties, such as the impact of discovery and the extent to which significant factual issues are resolved, the disposition of pre-trial motions, the extent of potential damages that are often unspecified or indeterminate, and the status of settlement discussions, we cannot predict with any reasonable certainty the timing or outcome of such contingencies. At this time, we do not believe any material losses under these claims to be probable or estimable.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t>
  </si>
  <si>
    <t>Basis of Presentation, Nature of Operations and Summary of Significant Accounting Policies Supplemental Cash Flow Information (Table)</t>
  </si>
  <si>
    <t>Supplemental Cash Flow Elements [Abstract]</t>
  </si>
  <si>
    <t>Schedule of Cash Flow, Supplemental Disclosures [Table Text Block]</t>
  </si>
  <si>
    <t>Supplemental Disclosures of Cash Flow Information For the Years Ended (In thousands) 2017 2016 2015 Cash paid during the year for: Interest (including amounts capitalized of $10,387, $14,852, and $7,106, respectively) $ 17,914 $ 18,484 $ 13,164 Income taxes, net of refunds 186,544 254,539 118,409</t>
  </si>
  <si>
    <t>Acquisitions Pro Formas (Table)</t>
  </si>
  <si>
    <t>Pro Formas (Tables) [Abstract]</t>
  </si>
  <si>
    <t>Business Acquisition, Pro Forma Information [Table Text Block]</t>
  </si>
  <si>
    <t>The following table provides unaudited pro forma results of operations for the year ended January 2, 2016 , as if the acquisition had been completed prior to our 2015 fiscal year. (In thousands, except per share data) Pro forma revenues $ 4,518,947 Pro forma net earnings 546,027 Pro forma diluted earnings per share 1.56</t>
  </si>
  <si>
    <t>Acquisitions Schedule of Recognized Identifiable Assets Acquired and Liabilities Assumed (Tables)</t>
  </si>
  <si>
    <t>Schedule of Recognized Identified Assets Acquired and Liabilities Assumed [Table Text Block]</t>
  </si>
  <si>
    <t xml:space="preserve">(in thousands) Allocation Amount Estimated Weighted Average Useful Life Receivables, net of allowances of $34,191 $ 226,207 Other current assets 46,682 Property and equipment 158,324 20 years Goodwill 532,327 Intangible assets: Customer relationships 371,000 10 years Existing technologies 201,990 5 years Trade names 39,990 8 years Total intangible assets 612,980 Other non-current assets 5,212 Accounts payable (42,306 ) Deferred revenue (current) (85,314 ) Other current liabilities (12,853 ) Deferred revenue (non-current) (48,130 ) Total purchase price $ 1,393,129 </t>
  </si>
  <si>
    <t>Investments Investments (Tables)</t>
  </si>
  <si>
    <t>Schedule of available-for-sale investments</t>
  </si>
  <si>
    <t>Available-for-sale investments at the end of 2017 were as follows: (In thousands) Adjusted Cost Gross Unrealized Gains Gross Unrealized Losses Fair Value Cash equivalents: Money market funds $ 99,472 $ — $ — $ 99,472 Time deposits 60,226 — — 60,226 Government and corporate bonds 850 — — 850 Total cash equivalents 160,548 — — 160,548 Short-term investments: Time deposits 40,186 — — 40,186 Commercial paper 147,646 2 (139 ) 147,509 Government and corporate bonds 247,626 — (477 ) 247,149 Total short-term investments 435,458 2 (616 ) 434,844 Long-term investments: Government and corporate bonds 185,478 — (1,026 ) 184,452 Total available-for-sale investments $ 781,484 $ 2 $ (1,642 ) $ 779,844 Available-for-sale investments at the end of 2016 were as follows: (In thousands) Adjusted Cost Gross Unrealized Gains Gross Unrealized Losses Fair Value Cash equivalents: Money market funds $ 23,110 $ — $ — $ 23,110 Time deposits 11,477 — — 11,477 Total cash equivalents 34,587 — — 34,587 Short-term investments: Time deposits 40,639 — — 40,639 Commercial paper 22,325 — (24 ) 22,301 Government and corporate bonds 122,729 3 (84 ) 122,648 Total short-term investments 185,693 3 (108 ) 185,588 Long-term investments: Government and corporate bonds 95,806 — (438 ) 95,368 Total available-for-sale investments $ 316,086 $ 3 $ (546 ) $ 315,543</t>
  </si>
  <si>
    <t>Fair Value Measurements (Tables)</t>
  </si>
  <si>
    <t>Schedule of Fair Value, Assets and Liabilities Measured on Recurring Basis</t>
  </si>
  <si>
    <t>The following table details our financial assets measured and recorded at fair value on a recurring basis at the end of 2017 : (In thousands) Fair Value Measurements Using Description Balance Sheet Classification Level 1 Level 2 Level 3 Money market funds Cash equivalents $ 99,472 $ — $ — Time deposits Cash equivalents — 60,226 — Government and corporate bonds Cash equivalents — 850 — Time deposits Short-term investments — 40,186 — Commercial paper Short-term investments — 147,509 — Government and corporate bonds Short-term investments — 247,149 — Government and corporate bonds Long-term investments — 184,452 — The following table details our financial assets measured and recorded at fair value on a recurring basis at the end of 2016 : (In thousands) Fair Value Measurements Using Description Balance Sheet Classification Level 1 Level 2 Level 3 Money market funds Cash equivalents $ 23,110 $ — $ — Time deposits Cash equivalents — 11,477 — Time deposits Short-term investments — 40,639 — Commercial paper Short-term investments — 22,301 — Government and corporate bonds Short-term investments — 122,648 — Government and corporate bonds Long-term investments — 95,368 —</t>
  </si>
  <si>
    <t>Receivables (Tables)</t>
  </si>
  <si>
    <t>Summary of Net Receivables</t>
  </si>
  <si>
    <t>A summary of net receivables is as follows: (In thousands) 2017 2016 Gross accounts receivable $ 1,082,886 $ 958,843 Less: Allowance for doubtful accounts 52,786 43,028 Accounts receivable, net of allowance 1,030,100 915,815 Current portion of lease receivables 12,681 29,128 Total receivables, net $ 1,042,781 $ 944,943</t>
  </si>
  <si>
    <t>Schedule of Valuation and Qualifying Accounts Disclosure [Text Block]</t>
  </si>
  <si>
    <t xml:space="preserve"> A reconciliation of the beginning and ending amount of our allowance for doubtful accounts is as follows: (in thousands) 2017 2016 2015 Allowance for doubtful accounts - beginning balance $ 43,028 $ 48,119 $ 25,531 Additions charged to costs and expenses 29,248 5,060 2,317 Additions through acquisitions — — 34,159 Deductions (a) (19,490 ) (10,151 ) (13,888 ) Allowance for doubtful accounts - ending balance $ 52,786 $ 43,028 $ 48,119 (a) Deductions in 2017 include a $13 million reclassification to other non-current assets. </t>
  </si>
  <si>
    <t>Schedule of Sales-Type Leases</t>
  </si>
  <si>
    <t>The components of our net investment in sales-type leases are as follows: (In thousands) 2017 2016 Minimum lease payments receivable $ 20,425 $ 59,171 Less: Unearned income 1,447 2,253 Total lease receivables 18,978 56,918 Less: Long-term receivables included in other assets 6,297 27,790 Current portion of lease receivables $ 12,681 $ 29,128</t>
  </si>
  <si>
    <t>Property and Equipment (Tables)</t>
  </si>
  <si>
    <t>A summary of property, equipment and leasehold improvements stated at cost, less accumulated depreciation and amortization, is as follows: (In thousands) Depreciable Lives (Yrs) 2017 2016 Computer and communications equipment 1 — 5 $ 1,511,445 $ 1,363,799 Land, buildings and improvements 12 — 50 1,051,658 961,550 Leasehold improvements 1 — 15 216,586 226,471 Furniture and fixtures 5 — 12 123,945 102,151 Capital lease equipment 3 — 5 3,197 3,197 Other equipment 3 — 20 1,161 1,398 2,907,992 2,658,566 Less accumulated depreciation and leasehold amortization 1,304,673 1,106,042 Total property and equipment, net $ 1,603,319 $ 1,552,524</t>
  </si>
  <si>
    <t>Goodwill and Other Intangible Assets (Tables)</t>
  </si>
  <si>
    <t>Schedule of Changes in Carrying Amounts of Goodwill</t>
  </si>
  <si>
    <t>The changes in the carrying amounts of goodwill were as follows: (In thousands) Domestic Global Total Balance at the end of 2015 $ 730,837 $ 68,345 $ 799,182 Purchase price allocation adjustments for Cerner Health Services 51,827 (4,887 ) 46,940 Foreign currency translation adjustment and other — (1,922 ) (1,922 ) Balance at the end of 2016 782,664 61,536 844,200 Foreign currency translation adjustment and other — 8,805 8,805 Balance at the end of 2017 $ 782,664 $ 70,341 $ 853,005</t>
  </si>
  <si>
    <t>Schedule of Finite-Lived Intangible Assets</t>
  </si>
  <si>
    <t>A summary of net intangible assets is as follows: 2017 2016 (In thousands) Gross Carrying Amount Accumulated Amortization Gross Carrying Amount Accumulated Amortization Customer lists $ 472,697 $ 195,190 $ 469,353 $ 153,750 Purchased software 369,728 282,141 368,174 225,754 Internal use software 114,574 60,924 87,966 47,325 Trade names 41,224 16,961 40,583 11,156 Other 46,581 9,835 44,844 6,888 Total $ 1,044,804 $ 565,051 $ 1,010,920 $ 444,873 Intangible assets, net $ 479,753 $ 566,047</t>
  </si>
  <si>
    <t>Schedule of Finite-Lived Intangible Asets, Future Amortization Expense</t>
  </si>
  <si>
    <t>Estimated aggregate amortization expense for each of the next five years is as follows: (In thousands) 2018 $ 106,507 2019 102,416 2020 59,355 2021 52,929 2022 47,703</t>
  </si>
  <si>
    <t>Software Development Costs (Tables)</t>
  </si>
  <si>
    <t>Schedule of Software Development Costs</t>
  </si>
  <si>
    <t>Information regarding our software development costs is included in the following table: For the Years Ended (In thousands) 2017 2016 2015 Software development costs $ 705,944 $ 704,882 $ 685,260 Capitalized software development costs (274,148 ) (293,696 ) (264,656 ) Amortization of capitalized software development costs 173,250 140,232 119,195 Total software development expense $ 605,046 $ 551,418 $ 539,799</t>
  </si>
  <si>
    <t>Indebtedness (Tables)</t>
  </si>
  <si>
    <t>Schedule of Indebtedness Outstanding</t>
  </si>
  <si>
    <t>The following is a summary of indebtedness outstanding: (In thousands) 2017 2016 Senior Notes $ 500,000 $ 500,000 Capital lease obligations 13,068 50,444 Other 14,162 13,921 Debt and capital lease obligations 527,230 564,365 Less: debt issuance costs (515 ) (616 ) Debt and capital lease obligations, net 526,715 563,749 Less: current portion (11,585 ) (26,197 ) Long-term debt and capital lease obligations $ 515,130 $ 537,552</t>
  </si>
  <si>
    <t>Schedule of Minimum Annual Payments Under Capital Lease Obligation and Maturities of Indebtedness</t>
  </si>
  <si>
    <t>Minimum annual payments under existing capital lease obligations and maturities of indebtedness outstanding at the end of 2017 are as follows: Capital Lease Obligations (In thousands) Minimum Lease Payments Less: Interest Principal Senior Notes Other Total 2018 $ 11,921 $ 336 $ 11,585 $ — $ — $ 11,585 2019 1,526 43 1,483 — 2,500 3,983 2020 — — — — — — 2021 — — — — 1,100 1,100 2022 — — — 300,000 1,700 301,700 2023 and thereafter — — — 200,000 8,862 208,862 Total $ 13,447 $ 379 $ 13,068 $ 500,000 $ 14,162 $ 527,230</t>
  </si>
  <si>
    <t>Other Income (Tables)</t>
  </si>
  <si>
    <t>Schedule of Other Nonoperating Income (Expense) [Table Text Block]</t>
  </si>
  <si>
    <t>A summary of non-operating income and expense is as follows: For the Years Ended (In thousands) 2017 2016 2015 Interest income $ 18,933 $ 15,252 $ 11,990 Interest expense (8,012 ) (4,479 ) (11,820 ) Other (4,263 ) (3,352 ) 74 Other income, net $ 6,658 $ 7,421 $ 244</t>
  </si>
  <si>
    <t>Income Taxes Income Taxes (Tables)</t>
  </si>
  <si>
    <t>Schedule of Components of Income Tax Expense (Benefit)</t>
  </si>
  <si>
    <t>Income tax expense (benefit) for 2017 , 2016 and 2015 consists of the following: For the Years Ended (In thousands) 2017 2016 2015 Current: Federal $ 37,708 $ 252,795 $ 140,921 State 4,878 31,642 18,647 Foreign 10,156 9,030 17,205 Total current expense 52,742 293,467 176,773 Deferred: Federal 13,676 (18,014 ) 60,015 State 23,278 (2,103 ) 5,680 Foreign 10,455 8,600 (450 ) Total deferred expense (benefit) 47,409 (11,517 ) 65,245 Total income tax expense $ 100,151 $ 281,950 $ 242,018</t>
  </si>
  <si>
    <t>Schedule of Deferred Tax Assets and Liabilities</t>
  </si>
  <si>
    <t>Temporary differences between the financial statement carrying amounts and tax basis of assets and liabilities that give rise to significant portions of deferred income taxes at the end of 2017 and 2016 relate to the following: (In thousands) 2017 2016 Deferred tax assets: Accrued expenses $ 23,295 $ 25,454 Tax credits and separate return net operating losses 26,304 27,762 Share based compensation 56,263 81,133 Contract and service revenues and costs — 59,217 Other 17,754 9,723 Total deferred tax assets 123,616 203,289 Deferred tax liabilities: Software development costs (208,494 ) (275,888 ) Depreciation and amortization (96,492 ) (133,424 ) Prepaid expenses (21,214 ) (30,255 ) Contract and service revenues and costs (65,043 ) — Other (10,400 ) (3,050 ) Total deferred tax liabilities (401,643 ) (442,617 ) Net deferred tax liability $ (278,027 ) $ (239,328 )</t>
  </si>
  <si>
    <t>Schedule of Effective Income Tax Rate Reconciliation [Table Text Block]</t>
  </si>
  <si>
    <t>The effective income tax rates for 2017 , 2016 , and 2015 were 10% , 31% , and 31% , respectively. These effective rates differ from the U.S. federal statutory rate of 35% as follows: For the Years Ended (In thousands) 2017 2016 2015 Tax expense at statutory rates $ 338,495 $ 321,452 $ 273,483 State income tax, net of federal benefit 22,214 22,644 16,129 Tax credits (17,727 ) (23,881 ) (20,681 ) Foreign rate differential (26,379 ) (16,468 ) (14,821 ) Share-based compensation (62,501 ) — — Change in U.S. tax rate (170,999 ) — — Deemed mandatory repatriation 25,114 — — Permanent differences (10,700 ) (20,330 ) (14,314 ) Other, net 2,634 (1,467 ) 2,222 Total income tax expense $ 100,151 $ 281,950 $ 242,018</t>
  </si>
  <si>
    <t>Schedule of Unrecognized Tax Benefits Roll Forward [Table Text Block]</t>
  </si>
  <si>
    <t>A reconciliation of the beginning and ending amount of unrecognized tax benefit is presented below: (In thousands) 2017 2016 2015 Unrecognized tax benefit - beginning balance $ 9,769 $ 4,878 $ 7,202 Gross decreases - tax positions in prior periods (1,734 ) — (4,323 ) Gross increases - tax positions in prior periods 7,252 — 690 Gross increases - tax positions in current year — 6,945 2,824 Settlements — (1,859 ) (1,299 ) Currency translation — (195 ) (216 ) Unrecognized tax benefit - ending balance $ 15,287 $ 9,769 $ 4,878</t>
  </si>
  <si>
    <t>Earnings Per Share (Tables)</t>
  </si>
  <si>
    <t>Reconciliation Of The Numerators And The Denominators Of The Basic And Diluted Per Share</t>
  </si>
  <si>
    <t>A reconciliation of the numerators and the denominators of the basic and diluted per share computations are as follows: 2017 2016 2015 Earnings Shares Per-Share Earnings Shares Per-Share Earnings Shares Per-Share (In thousands, except per share data) (Numerator) (Denominator) Amount (Numerator) (Denominator) Amount (Numerator) (Denominator) Amount Basic earnings per share: Income available to common shareholders $ 866,978 331,373 $ 2.62 $ 636,484 337,740 $ 1.88 $ 539,362 343,178 $ 1.57 Effect of dilutive securities: Stock options and non-vested shares — 6,626 — 5,913 — 7,730 Diluted earnings per share: Income available to common shareholders including assumed conversions $ 866,978 337,999 $ 2.57 $ 636,484 343,653 $ 1.85 $ 539,362 350,908 $ 1.54</t>
  </si>
  <si>
    <t>Share-Based Compensation (Tables)</t>
  </si>
  <si>
    <t>Schedule of Share-based Payment Award, Stock Options, Valuation Assumptions [Table Text Block]</t>
  </si>
  <si>
    <t>The weighted-average assumptions used to estimate the fair market value of stock options were as follows: For the Years Ended 2017 2016 2015 Expected volatility (%) 26.7 % 29.4 % 27.6 % Expected term (yrs) 7 7 7 Risk-free rate (%) 2.1 % 1.5 % 1.8 %</t>
  </si>
  <si>
    <t>Schedule Of Stock Options Activity</t>
  </si>
  <si>
    <t>Stock option activity for 2017 was as follows: (In thousands, except per share data) Number of Shares Weighted- Average Exercise Price Aggregate Intrinsic Value Weighted-Average Remaining Contractual Term (Yrs) Outstanding at beginning of year 23,601 $ 40.33 Granted 4,301 63.33 Exercised (5,693 ) 21.08 Forfeited and expired (877 ) 57.40 Outstanding at end of year 21,332 49.40 $ 386,339 6.45 Exercisable at end of year 10,242 $ 38.45 $ 297,546 4.53</t>
  </si>
  <si>
    <t>Share-based Compensation Arrangement by Share-based Payment Award, Options, Grants in Period, Weighted Average Grant Date Fair Value [Table Text Block]</t>
  </si>
  <si>
    <t xml:space="preserve"> For the Years Ended (In thousands, except for grant date fair values) 2017 2016 2015 Weighted-average grant date fair values $ 20.50 $ 18.31 $ 21.51 Total intrinsic value of options exercised $ 252,277 $ 177,375 $ 196,127 Cash received from exercise of stock options 76,705 63,794 51,475 Tax benefit realized upon exercise of stock options 85,657 64,347 66,868</t>
  </si>
  <si>
    <t>Schedule Of Non-Vested Shares Activity</t>
  </si>
  <si>
    <t>Non-vested share and share unit activity for 2017 was as follows: (In thousands, except per share data) Number of Shares Weighted-Average Grant Date Fair Value Outstanding at beginning of year 354 $ 61.12 Granted 626 66.97 Vested (170 ) 56.40 Forfeited (11 ) 57.35 Outstanding at end of year 799 $ 66.76 For the Years Ended (In thousands, except for grant date fair values) 2017 2016 2015 Weighted average grant date fair values for shares granted during the year $ 66.97 $ 57.22 $ 68.57 Total fair value of shares vested during the year $ 11,050 $ 12,221 $ 13,730</t>
  </si>
  <si>
    <t>Compensation Expense Recognized In The Condensed Consolidated Statements Of Operations</t>
  </si>
  <si>
    <t xml:space="preserve">The amounts recognized in the consolidated statements of operations with respect to stock options, non-vested shares and share units and ASPP are as follows: For the Years Ended (In thousands) 2017 2016 2015 Stock option and non-vested share and share unit compensation expense $ 83,019 $ 74,536 $ 70,121 Associate stock purchase plan expense 6,277 6,537 5,393 Amounts capitalized in software development costs, net of amortization (327 ) (482 ) (588 ) Amounts charged against earnings, before income tax benefit $ 88,969 $ 80,591 $ 74,926 Amount of related income tax benefit recognized in earnings $ 25,265 $ 24,749 $ 23,435 </t>
  </si>
  <si>
    <t>Commitments (Tables)</t>
  </si>
  <si>
    <t>Schedule of Aggregate Future Minimum Payments for Non-Cancelable Operating Leases</t>
  </si>
  <si>
    <t>Aggregate minimum future payments under these non-cancelable operating leases are as follows: (In thousands) Operating Lease Obligations 2018 $ 32,371 2019 28,605 2020 24,012 2021 19,452 2022 12,914 2023 and thereafter 6,463 $ 123,817</t>
  </si>
  <si>
    <t>Schedule of Aggregate Future Payments for Purchase Commitments</t>
  </si>
  <si>
    <t>Aggregate future payments under these commitments are as follows: (In thousands) Purchase Obligations 2018 $ 76,861 2019 47,587 2020 17,250 2021 5,490 2022 4,410 2023 and thereafter 22,504 $ 174,102</t>
  </si>
  <si>
    <t>Segment Reporting (Tables)</t>
  </si>
  <si>
    <t>Summary of the Operating Information</t>
  </si>
  <si>
    <t>The following table presents a summary of our operating segments and other expense for 2017 , 2016 and 2015 : (In thousands) Domestic Global Other Total 2017 Revenues $ 4,575,171 $ 567,101 $ — $ 5,142,272 Cost of revenues 755,729 98,362 — 854,091 Operating expenses 1,998,544 264,196 1,064,970 3,327,710 Total costs and expenses 2,754,273 362,558 1,064,970 4,181,801 Operating earnings (loss) $ 1,820,898 $ 204,543 $ (1,064,970 ) $ 960,471 (In thousands) Domestic Global Other Total 2016 Revenues $ 4,245,097 $ 551,376 $ — $ 4,796,473 Cost of revenues 676,437 102,679 — 779,116 Operating expenses 1,774,146 246,243 1,085,955 3,106,344 Total costs and expenses 2,450,583 348,922 1,085,955 3,885,460 Operating earnings (loss) $ 1,794,514 $ 202,454 $ (1,085,955 ) $ 911,013 (In thousands) Domestic Global Other Total 2015 Revenues $ 3,904,454 $ 520,813 $ — $ 4,425,267 Cost of revenues 651,826 98,955 — 750,781 Operating expenses 1,577,594 233,047 1,082,709 2,893,350 Total costs and expenses 2,229,420 332,002 1,082,709 3,644,131 Operating earnings (loss) $ 1,675,034 $ 188,811 $ (1,082,709 ) $ 781,136</t>
  </si>
  <si>
    <t>Quarterly Results (Tables)</t>
  </si>
  <si>
    <t>Quarterly Financial Information [Table Text Block]</t>
  </si>
  <si>
    <t>Selected quarterly financial data for 2017 and 2016 is set forth below: (In thousands, except per share data) Revenues Earnings Before Income Taxes Net Earnings Basic Earnings Per Share Diluted Earnings Per Share 2017 First Quarter $ 1,260,486 $ 243,010 $ 173,213 $ 0.52 $ 0.52 Second Quarter 1,291,994 252,049 179,683 0.54 0.53 Third Quarter 1,276,007 250,415 177,424 0.53 0.52 Fourth Quarter (a) 1,313,785 221,655 336,658 1.02 1.00 Total $ 5,142,272 $ 967,129 $ 866,978 (a) Fourth quarter results include the impact of certain U.S. income tax reform enacted in December 2017 as further described in Note (12). (In thousands, except per share data) Revenues Earnings Before Income Taxes Net Earnings Basic Earnings Per Share Diluted Earnings Per Share 2016 First Quarter $ 1,138,135 $ 217,129 $ 150,360 $ 0.44 $ 0.43 Second Quarter 1,215,962 243,782 166,454 0.49 0.48 Third Quarter 1,184,557 241,808 169,979 0.50 0.49 Fourth Quarter (b) 1,257,819 215,715 149,691 0.45 0.44 Total $ 4,796,473 $ 918,434 $ 636,484 (b) Fourth quarter results include pre-tax costs related to the 2016 VSP of $36 million as further described in Note (1).</t>
  </si>
  <si>
    <t>Basis of Presentation, Nature of Operations and Summary of Significant Accounting Policies Investments Policy (Details)</t>
  </si>
  <si>
    <t>Maximum Time Until Maturity of Short-term Available-for-Sale Investments</t>
  </si>
  <si>
    <t>1 year</t>
  </si>
  <si>
    <t>Maximum Time Until Maturity of Long-term Available-for-Sale Investments</t>
  </si>
  <si>
    <t>2 years</t>
  </si>
  <si>
    <t>Basis of Presentation, Nature of Operations and Summary of Significant Accounting Policies (Details)</t>
  </si>
  <si>
    <t>Minimum [Member]</t>
  </si>
  <si>
    <t>Property, Plant and Equipment [Line Items]</t>
  </si>
  <si>
    <t>Property and equipment, useful life</t>
  </si>
  <si>
    <t>Finite-Lived Intangible Asset, Useful Life</t>
  </si>
  <si>
    <t>3 years</t>
  </si>
  <si>
    <t>Maximum [Member]</t>
  </si>
  <si>
    <t>50 years</t>
  </si>
  <si>
    <t>30 years</t>
  </si>
  <si>
    <t>Software</t>
  </si>
  <si>
    <t>5 years</t>
  </si>
  <si>
    <t>Leasehold improvements | Minimum [Member]</t>
  </si>
  <si>
    <t>Leasehold improvements | Maximum [Member]</t>
  </si>
  <si>
    <t>15 years</t>
  </si>
  <si>
    <t>Basis of Presentation, Nature of Operations and Summary of Significant Accounting Policies Presentation (Details) - USD ($) $ / shares in Units, shares in Millions</t>
  </si>
  <si>
    <t>Statement Presentation [Line Items]</t>
  </si>
  <si>
    <t>Income Tax Benefit from Share-Based Compensation, Assumed Shares Repurchased for Dilutive Options</t>
  </si>
  <si>
    <t>Sales Commissions and Fees</t>
  </si>
  <si>
    <t>2015 VSP [Member]</t>
  </si>
  <si>
    <t>Postemployment Benefits, Period Expense</t>
  </si>
  <si>
    <t>Description of Postemployment Benefits</t>
  </si>
  <si>
    <t>Associates who elected to participate in the 2015 VSP received financial benefits commensurate with their tenure and position, along with vacation payout and medical benefits.</t>
  </si>
  <si>
    <t>2016 VSP [Member]</t>
  </si>
  <si>
    <t>Associates who elected to participate in the 2016 VSP received financial benefits commensurate with their tenure and position, along with vacation payout and medical benefits.</t>
  </si>
  <si>
    <t>Accounting Standards Update 2016-09 [Member]</t>
  </si>
  <si>
    <t>New Accounting Pronouncement or Change in Accounting Principle, Description</t>
  </si>
  <si>
    <t>In March 2016, the Financial Accounting Standards Board ("FASB") issued Accounting Standards Update ("ASU") 2016-09, Compensation - Stock Compensation (Topic 718): Improvements to Employee Share-Based Payment Accounting. ASU 2016-09 impacts several aspects of the accounting for share-based payment award transactions, including: (1) accounting and cash flow classification for excess tax benefits and deficiencies, (2) forfeitures, and (3) tax withholding requirements and cash flow classification. ASU 2016-09 was effective for the Company in the first quarter of 2017. This new guidance impacts our consolidated financial statements as follows</t>
  </si>
  <si>
    <t>Accounting Standards Update 2016-09 [Member] | Minimum [Member]</t>
  </si>
  <si>
    <t>New Accounting Pronouncement or Change in Accounting Principle, Effect of Change on Diluted Earnings Per Share</t>
  </si>
  <si>
    <t>Accounting Standards Update 2016-09 [Member] | Maximum [Member]</t>
  </si>
  <si>
    <t>Accounting Standards Update 2016-09 [Member] | Net Earnings [Member]</t>
  </si>
  <si>
    <t>New Accounting Pronouncement or Change in Accounting Principle, Effect of Adoption, Quantification</t>
  </si>
  <si>
    <t>Accounting Standards Update 2016-09 [Member] | Diluted Earnings per Share [Member]</t>
  </si>
  <si>
    <t>Accounting Standards Update 2016-16 [Member]</t>
  </si>
  <si>
    <t>In October 2016, the FASB issued ASU 2016-16, Income Taxes (Topic 740): Intra-Entity Transfers of Assets Other than Inventory, which provides new guidance regarding when an entity should recognize the income tax consequences of certain intra-entity asset transfers. Prior to the adoption of ASU 2016-16, U.S. GAAP prohibited entities from recognizing the income tax consequences of intercompany asset transfers, including transfers of intellectual property. The seller deferred any net tax effect, and the buyer was prohibited from recognizing a deferred tax asset on the difference between the newly created tax basis of the asset in its tax jurisdiction and its financial statement carrying amount as reported in the consolidated financial statements. ASU 2016-16 requires entities to recognize these tax consequences in the period in which the transfer takes place, with the exception of inventory transfers</t>
  </si>
  <si>
    <t>Accounting Standards Update 2014-09 [Member]</t>
  </si>
  <si>
    <t>Description of New Accounting Pronouncements Not yet Adopted [Text Block]</t>
  </si>
  <si>
    <t>In May 2014, the FASB issued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t>
  </si>
  <si>
    <t>New Accounting Pronouncement or Change in Accounting Principle, Description of Transition Method</t>
  </si>
  <si>
    <t>We will adopt this new guidance effective with our first quarter of 2018, utilizing the modified retrospective (cumulative effect) transition method. Such method provides that the cumulative effect from prior periods upon applying the new guidance is recognized in our consolidated balance sheets as of the date of adoption, including an adjustment to retained earnings. Prior periods will not be retrospectively adjusted.</t>
  </si>
  <si>
    <t>Accounting Standards Update 2016-01 [Member]</t>
  </si>
  <si>
    <t>In January 2016, the FASB issued ASU 2016-01, Financial Instruments - Overall (Subtopic 825-10): Recognition and Measurement of Financial Assets and Financial Liabilities, which addresses certain aspects of recognition, measurement, presentation, and disclosure of financial instruments</t>
  </si>
  <si>
    <t>Accounting Standards Update 2016-02 [Member]</t>
  </si>
  <si>
    <t>In February 2016, the FASB issued ASU 2016-02, Leases (Topic 842), which introduces a new model that requires most leases to be reported on the balance sheet and aligns many of the underlying principles of the new lessor model with those in the new revenue recognition standard. The standard requires the use of the modified retrospective (cumulative effect) transition approach. ASU 2016-02 is effective for the Company in the first quarter of 2019, with early adoption permitted. We are currently evaluating the effect that ASU 2016-02 will have on our consolidated financial statements and related disclosures, and we do not expect to early adopt.</t>
  </si>
  <si>
    <t>Accounting Standards Update 2016-13 [Member]</t>
  </si>
  <si>
    <t>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have not determined if we will early adopt.</t>
  </si>
  <si>
    <t>Accounting Standards Update 2017-08 [Member]</t>
  </si>
  <si>
    <t>In March 2017, the FASB issued ASU 2017-08, Receivables - Nonrefundable Fees and Other Costs (Subtopic 310-20): Premium Amortization on Purchased Callable Debt Securities, which shortens the amortization period for certain investments in callable debt securities purchased at a premium by requiring the premium be amortized to the earliest call date. Such guidance will impact how premiums are amortized on our available-for-sale investments. ASU 2017-08 is effective for the Company in the first quarter of 2019, with early adoption permitted. The standard requires the use of the modified retrospective (cumulative effect) transition approach. We are currently evaluating the effect that ASU 2017-08 will have on our consolidated financial statements and related disclosures, and we have not determined if we will early adopt.</t>
  </si>
  <si>
    <t>Issue 2 [Member] | Accounting Standards Update 2016-09 [Member]</t>
  </si>
  <si>
    <t>New Accounting Pronouncement or Change in Accounting Principle, Description of Prior-period Information Retrospectively Adjusted</t>
  </si>
  <si>
    <t>Prior to the adoption of ASU 2016-09, we presented net excess tax benefits in our consolidated statements of cash flows as a cash inflow from financing activities. Under the new guidance, net excess tax benefits are to be presented within operating activities. We have elected to apply this provision of the new guidance retrospectively. Prior periods have been retrospectively adjusted</t>
  </si>
  <si>
    <t>Issue 5 [Member] | Accounting Standards Update 2016-09 [Member]</t>
  </si>
  <si>
    <t>Prior to the adoption of ASU 2016-09, we presented cash payments to taxing authorities in connection with shares directly withheld from associates upon the exercise of stock options, or upon the vesting of restricted stock awards, to meet statutory tax withholding requirements (employee withholdings) as a cash outflow from operating activities. Under the new guidance, such payments are presented within financing activities. This provision of the new guidance was required to be applied retrospectively. Prior periods have been retrospectively adjusted</t>
  </si>
  <si>
    <t>Prepaid Expenses and Other Current Assets [Member] | Accounting Standards Update 2016-16 [Member]</t>
  </si>
  <si>
    <t>Other Assets [Member] | Accounting Standards Update 2016-16 [Member]</t>
  </si>
  <si>
    <t>Other Assets [Member] | Accounting Standards Update 2014-09 [Member]</t>
  </si>
  <si>
    <t>Estimated Impact of New Accounting Pronouncements Not Yet Adopted, Unamortized Sales Commissions</t>
  </si>
  <si>
    <t>Retained Earnings [Member] | Accounting Standards Update 2016-16 [Member]</t>
  </si>
  <si>
    <t>Retained Earnings [Member] | Accounting Standards Update 2014-09 [Member]</t>
  </si>
  <si>
    <t>Deferred Income Taxes and Other Liabilities [Member] | Accounting Standards Update 2014-09 [Member]</t>
  </si>
  <si>
    <t>Basis of Presentation, Nature of Operations and Summary of Significant Accounting Policies Supplemental Cash Flow Information (Details) - USD ($) $ in Thousands</t>
  </si>
  <si>
    <t>Interest Paid, Capitalized</t>
  </si>
  <si>
    <t>Interest Paid</t>
  </si>
  <si>
    <t>Income Taxes Paid, Net</t>
  </si>
  <si>
    <t>Basis of Presentation, Nature of Operations and Summary of Significant Accounting Policies Schedule of Intangible Assets (Details)</t>
  </si>
  <si>
    <t>Finite-Lived Intangible Assets [Line Items]</t>
  </si>
  <si>
    <t>Acquisitions (Details) - USD ($) $ / shares in Units, $ in Thousands</t>
  </si>
  <si>
    <t>Dec. 17, 2015</t>
  </si>
  <si>
    <t>Feb. 02, 2015</t>
  </si>
  <si>
    <t>Business Acquisition [Line Items]</t>
  </si>
  <si>
    <t>Siemens Health Services [Member]</t>
  </si>
  <si>
    <t>Business Acquisition, Effective Date of Acquisition</t>
  </si>
  <si>
    <t>Feb. 2,
		2015</t>
  </si>
  <si>
    <t>Business Acquisition, Name of Acquired Entity</t>
  </si>
  <si>
    <t>Siemens Health Services</t>
  </si>
  <si>
    <t>Business Acquisition, Description of Acquired Entity</t>
  </si>
  <si>
    <t>Siemens Health Services offered a portfolio of enterprise-level clinical and financial health care information technology solutions, as well as departmental, connectivity, population health, and care coordination solutions globally.  Solutions were offered on the Soarian®, INVISION®, and i.s.h.med® platforms, among others. Siemens Health Services also offered a range of complementary services, including support, hosting, managed services, implementation services, and strategic consulting</t>
  </si>
  <si>
    <t>Business Combination, Reason for Business Combination</t>
  </si>
  <si>
    <t>We believe the acquisition enhances our organic growth opportunities as it provides us a larger base into which we can sell our combined portfolio of solutions and services. The acquisition also augments our non-U.S. footprint and growth opportunities, increases our ability and scale for R&amp;D investment, and added over 5,000 highly-skilled associates that enhance our capabilities</t>
  </si>
  <si>
    <t>Business Combination, Goodwill Recognized, Description</t>
  </si>
  <si>
    <t>These factors, combined with the synergies and economies of scale expected from combining the operations of Cerner and Siemens Health Services, are the basis for acquisition and comprise the resulting goodwill recorded</t>
  </si>
  <si>
    <t>Business Combination, Consideration Transferred</t>
  </si>
  <si>
    <t>Business Combination, Base Purchase Price</t>
  </si>
  <si>
    <t>Business Acquisition, Date of Acquisition Agreement</t>
  </si>
  <si>
    <t>Aug. 5,
		2014</t>
  </si>
  <si>
    <t>Business Acquisition, Transaction Cos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PP&amp;E, Weighted Average Useful Life</t>
  </si>
  <si>
    <t>20 years</t>
  </si>
  <si>
    <t>Intangible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Deferred Revenue</t>
  </si>
  <si>
    <t>Business Combination, Recognized Identifiable Assets Acquired and Liabilities Assumed, Net</t>
  </si>
  <si>
    <t>Business Combination, Pro Forma Information, Revenue of Acquiree since Acquisition Date, Actual</t>
  </si>
  <si>
    <t>Business Combination, Pro Forma Information, Disclosure Impracticable</t>
  </si>
  <si>
    <t>Disclosure of the earnings contribution from the Cerner Health Services business in 2015 is not practicable, as we had already integrated operations in many areas</t>
  </si>
  <si>
    <t>Business Acquisition, Pro Forma Revenue</t>
  </si>
  <si>
    <t>Business Acquisition, Pro Forma Net Income (Loss)</t>
  </si>
  <si>
    <t>Business Acquisition, Pro Forma Earnings Per Share, Diluted</t>
  </si>
  <si>
    <t>Business Acquisition, Pro Forma Information, Description</t>
  </si>
  <si>
    <t>These pro forma results are based on estimates and assumptions, which we believe are reasonable.  They are not the results that would have been realized had we been a combined company during the periods presented, nor are they indicative of our consolidated results of operations in future periods.</t>
  </si>
  <si>
    <t>Business Acquisition, Goodwill, Expected Tax Deductible Amount</t>
  </si>
  <si>
    <t>Business Combination, Acquired Receivables, Estimated Uncollectible</t>
  </si>
  <si>
    <t>Siemens Health Services [Member] | Customer relationships [Member]</t>
  </si>
  <si>
    <t>Acquired Finite-lived Intangible Assets, Weighted Average Useful Life</t>
  </si>
  <si>
    <t>10 years</t>
  </si>
  <si>
    <t>Siemens Health Services [Member] | Existing technologies [Member]</t>
  </si>
  <si>
    <t>Siemens Health Services [Member] | Trade Names [Member]</t>
  </si>
  <si>
    <t>8 years</t>
  </si>
  <si>
    <t>Lee's Summit Tech Center [Member]</t>
  </si>
  <si>
    <t>Dec. 17,
		2015</t>
  </si>
  <si>
    <t>Summit Technology Campus</t>
  </si>
  <si>
    <t>The acquired property (now referred to as the "Lee's Summit Tech Center") consists of a 550,000 square foot multi-tenant office building.</t>
  </si>
  <si>
    <t>We expect to utilize this space to support our data center and office space needs.</t>
  </si>
  <si>
    <t>Business Combination, Cash Consideration</t>
  </si>
  <si>
    <t>Business Acquisition, Contingent Consideration, at Fair Value</t>
  </si>
  <si>
    <t>Acquired Intangible Amortization [Member] | Siemens Health Services [Member]</t>
  </si>
  <si>
    <t>Acquisition-related Adjustments</t>
  </si>
  <si>
    <t>Fair Value Adjustment to Deferred Revenue [Member] | Siemens Health Services [Member]</t>
  </si>
  <si>
    <t>Acquisition-related Costs [Member] | Siemens Health Services [Member]</t>
  </si>
  <si>
    <t>Investments (Narrative) (Details) - USD ($) $ in Millions</t>
  </si>
  <si>
    <t>Cost method investments</t>
  </si>
  <si>
    <t>Equity Method Investments</t>
  </si>
  <si>
    <t>Proceeds from sale of available-for-sale securities</t>
  </si>
  <si>
    <t>Investments (Details) - USD ($) $ in Thousands</t>
  </si>
  <si>
    <t>Schedule of Available-for-sale Securities [Line Items]</t>
  </si>
  <si>
    <t>Adjusted Cost</t>
  </si>
  <si>
    <t>Gross Unrealized Gains</t>
  </si>
  <si>
    <t>Gross Unrealized Losses</t>
  </si>
  <si>
    <t>Fair Value</t>
  </si>
  <si>
    <t>Cash equivalents [Member]</t>
  </si>
  <si>
    <t>Cash equivalents [Member] | Money market funds [Member]</t>
  </si>
  <si>
    <t>Cash equivalents [Member] | Time deposits [Member]</t>
  </si>
  <si>
    <t>Cash equivalents [Member] | Government and corporate bonds [Member]</t>
  </si>
  <si>
    <t>Short-term investment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Fair Value Measurements (Narrative) (Details) - USD ($) $ in Millions</t>
  </si>
  <si>
    <t>Fair value of long-term debt, including current maturities</t>
  </si>
  <si>
    <t>Carrying amount of long-term debt</t>
  </si>
  <si>
    <t>Fair Value Measurements Fair Value, Assets and Liabilities Measured at Fair Value on a Recurring Basis (Details) - USD ($) $ in Thousands</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Government and corporate bonds [Member] | Fair Value, Measurements, Recurring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Receivables (Narrative) (Details) - USD ($) $ in Billions</t>
  </si>
  <si>
    <t>Client cash collections</t>
  </si>
  <si>
    <t>Receivables (Summary Of Net Receivables) (Details) - USD ($) $ in Thousands</t>
  </si>
  <si>
    <t>Gross accounts receivable</t>
  </si>
  <si>
    <t>Less: Allowance for doubtful accounts</t>
  </si>
  <si>
    <t>Accounts receivable, net of allowance</t>
  </si>
  <si>
    <t>Current portion of lease receivables</t>
  </si>
  <si>
    <t>Total receivables, net</t>
  </si>
  <si>
    <t>Receivables (Schedule of Sales-Type Leases) (Details) - USD ($) $ in Thousands</t>
  </si>
  <si>
    <t>Minimum lease payments receivable</t>
  </si>
  <si>
    <t>Less: Unearned income</t>
  </si>
  <si>
    <t>Total lease receivables</t>
  </si>
  <si>
    <t>Less: Long-term receivables included in other assets</t>
  </si>
  <si>
    <t>Receivables Schedule of Valuation and Qualifying Accounts (Details) - Allowance for Doubtful Accounts [Member] - USD ($) $ in Thousands</t>
  </si>
  <si>
    <t>Movement in Valuation Allowances and Reserves [Roll Forward]</t>
  </si>
  <si>
    <t>Balance at beginning of period</t>
  </si>
  <si>
    <t>Additions charged to costs and expenses</t>
  </si>
  <si>
    <t>Additions through acquisitions</t>
  </si>
  <si>
    <t>Deductions</t>
  </si>
  <si>
    <t>Balance at end of period</t>
  </si>
  <si>
    <t>Property and Equipment (Details) - USD ($) $ in Millions</t>
  </si>
  <si>
    <t>Depreciation and leasehold amortization expense</t>
  </si>
  <si>
    <t>Property and Equipment Schedule of Property and Equipment (Details) - USD ($) $ in Thousands</t>
  </si>
  <si>
    <t>Property and equipment, gross</t>
  </si>
  <si>
    <t>Less accumulated depreciation and leasehold amortization</t>
  </si>
  <si>
    <t>Total property and equipment, net</t>
  </si>
  <si>
    <t>Computer and communications equipment</t>
  </si>
  <si>
    <t>Land, buildings and improvements</t>
  </si>
  <si>
    <t>Leasehold improvements</t>
  </si>
  <si>
    <t>Furniture and fixtures</t>
  </si>
  <si>
    <t>Capital lease equipment</t>
  </si>
  <si>
    <t>Other equipment</t>
  </si>
  <si>
    <t>Property and Equipment Schedule of Useful Lives (Details)</t>
  </si>
  <si>
    <t>Computer and communications equipment | Maximum [Member]</t>
  </si>
  <si>
    <t>Computer and communications equipment | Minimum [Member]</t>
  </si>
  <si>
    <t>Land, buildings and improvements | Maximum [Member]</t>
  </si>
  <si>
    <t>Land, buildings and improvements | Minimum [Member]</t>
  </si>
  <si>
    <t>12 years</t>
  </si>
  <si>
    <t>Furniture and fixtures | Maximum [Member]</t>
  </si>
  <si>
    <t>Furniture and fixtures | Minimum [Member]</t>
  </si>
  <si>
    <t>Capital lease equipment | Maximum [Member]</t>
  </si>
  <si>
    <t>Capital lease equipment | Minimum [Member]</t>
  </si>
  <si>
    <t>Other equipment | Maximum [Member]</t>
  </si>
  <si>
    <t>Other equipment | Minimum [Member]</t>
  </si>
  <si>
    <t>Goodwill and Other Intangible Assets (Schedule of Changes in Carrying Amounts of Goodwill) (Details) - USD ($) $ in Thousands</t>
  </si>
  <si>
    <t>Goodwill [Roll Forward]</t>
  </si>
  <si>
    <t>Beginning Balance</t>
  </si>
  <si>
    <t>Purchase price allocation adjustments for Cerner Health Services</t>
  </si>
  <si>
    <t>Foreign currency translation adjustment and other</t>
  </si>
  <si>
    <t>Ending Balance</t>
  </si>
  <si>
    <t>Domestic Segment [Member]</t>
  </si>
  <si>
    <t>Global Segment [Member]</t>
  </si>
  <si>
    <t>Goodwill and Other Intangible Assets (Schedule of Finite-Lived Intangible Assets) (Details) - USD ($) $ in Thousands</t>
  </si>
  <si>
    <t>Acquired Finite-Lived Intangible Assets [Line Items]</t>
  </si>
  <si>
    <t>Gross Carrying Amount</t>
  </si>
  <si>
    <t>Accumulated Amortization</t>
  </si>
  <si>
    <t>Purchased software</t>
  </si>
  <si>
    <t>Customer Lists</t>
  </si>
  <si>
    <t>Trade Names [Member]</t>
  </si>
  <si>
    <t>Other Intangible Assets</t>
  </si>
  <si>
    <t>Goodwill and Other Intangible Assets (Details) - USD ($) $ in Millions</t>
  </si>
  <si>
    <t>Amortization expense</t>
  </si>
  <si>
    <t>Goodwill and Other Intangible Assets (Schedule of Estimated Aggregate Amortization Expense) (Details) $ in Thousands</t>
  </si>
  <si>
    <t>Dec. 30, 2017USD ($)</t>
  </si>
  <si>
    <t>Software Development Costs (Details) - USD ($) $ in Thousands</t>
  </si>
  <si>
    <t>Software development costs</t>
  </si>
  <si>
    <t>Amortization of capitalized software development costs</t>
  </si>
  <si>
    <t>Total software development expense</t>
  </si>
  <si>
    <t>Accumulated capitalized computer software amortization</t>
  </si>
  <si>
    <t>Indebtedness (Schedule of Indebtedness Outstanding) (Details) - USD ($) $ in Thousands</t>
  </si>
  <si>
    <t>Debt Instrument [Line Items]</t>
  </si>
  <si>
    <t>Total debt and capital lease obligations</t>
  </si>
  <si>
    <t>Debt Issuance Costs, Noncurrent, Net</t>
  </si>
  <si>
    <t>Long-term Debt and Capital Lease Obligations, Net of Debt Issuance Costs</t>
  </si>
  <si>
    <t>Less: current portion</t>
  </si>
  <si>
    <t>Senior Notes [Member]</t>
  </si>
  <si>
    <t>Capital lease obligations</t>
  </si>
  <si>
    <t>Other [Member]</t>
  </si>
  <si>
    <t>Indebtedness (Details) - USD ($) $ in Millions</t>
  </si>
  <si>
    <t>Jan. 29, 2015</t>
  </si>
  <si>
    <t>Description of Lessee Leasing Arrangements, Capital Leases</t>
  </si>
  <si>
    <t>capital lease obligations are primarily related to the procurement of hardware and health care devices</t>
  </si>
  <si>
    <t>Line of Credit Facility, Maximum Borrowing Capacity</t>
  </si>
  <si>
    <t>Line of Credit Facility, Expiration Date</t>
  </si>
  <si>
    <t>Oct. 29,
		2020</t>
  </si>
  <si>
    <t>Line of Credit Facility, Ability to Increase Borrowing Capacity, Maximum Amount</t>
  </si>
  <si>
    <t>Line of Credit Facility, Interest Rate Description</t>
  </si>
  <si>
    <t>Interest is payable at a rate based on prime, LIBOR, or the U.S. federal funds rate, plus a spread that varies depending on the leverage ratios maintained.</t>
  </si>
  <si>
    <t>Line of Credit Facility, Covenant Terms</t>
  </si>
  <si>
    <t>The agreement provides certain restrictions on our ability to borrow, incur liens, sell assets and pay dividends and contains certain cash flow and liquidity covenants.</t>
  </si>
  <si>
    <t>Letters of Credit Outstanding, Amount</t>
  </si>
  <si>
    <t>Line of Credit Facility, Remaining Borrowing Capacity</t>
  </si>
  <si>
    <t>Debt Instrument, Covenant Compliance</t>
  </si>
  <si>
    <t>As of December 30, 2017, we were in compliance with all debt covenants</t>
  </si>
  <si>
    <t>Debt Instrument, Face Amount</t>
  </si>
  <si>
    <t>Debt Instrument, Restrictive Covenants</t>
  </si>
  <si>
    <t>The Master Note Purchase Agreement contains certain leverage and interest coverage ratio covenants and provides certain restrictions on our ability to borrow, incur liens, sell assets, and other customary terms</t>
  </si>
  <si>
    <t>Series 2015-A [Member]</t>
  </si>
  <si>
    <t>Debt Instrument, Interest Rate, Stated Percentage</t>
  </si>
  <si>
    <t>3.18%</t>
  </si>
  <si>
    <t>Debt Instrument, Frequency of Periodic Payment</t>
  </si>
  <si>
    <t>payable semiannually</t>
  </si>
  <si>
    <t>Debt Instrument, Date of First Required Payment</t>
  </si>
  <si>
    <t>Aug. 15,
		2015</t>
  </si>
  <si>
    <t>Debt Instrument, Maturity Date</t>
  </si>
  <si>
    <t>Feb. 15,
		2022</t>
  </si>
  <si>
    <t>Series 2015-B [Member]</t>
  </si>
  <si>
    <t>3.58%</t>
  </si>
  <si>
    <t>Feb. 14,
		2025</t>
  </si>
  <si>
    <t>Series 2015-C [Member]</t>
  </si>
  <si>
    <t>payable quarterly</t>
  </si>
  <si>
    <t>May 15,
		2015</t>
  </si>
  <si>
    <t>Sep. 30,
		2025</t>
  </si>
  <si>
    <t>London Interbank Offered Rate (LIBOR) [Member] | Series 2015-C [Member]</t>
  </si>
  <si>
    <t>Debt Instrument, Description of Variable Rate Basis</t>
  </si>
  <si>
    <t>Adjusted LIBOR Rate</t>
  </si>
  <si>
    <t>Debt Instrument, Interest Rate During Period</t>
  </si>
  <si>
    <t>2.42%</t>
  </si>
  <si>
    <t>Indebtedness (Schedule of Minimum Annual Payments Under Capital Lease Obligations and Maturities of Indebtedness) (Details) - USD ($) $ in Thousands</t>
  </si>
  <si>
    <t>Schedule of Future Minimum Lease Payments For Capital Leases and Maturities of Indebtedness [Line Items]</t>
  </si>
  <si>
    <t>Minimum Lease Payments</t>
  </si>
  <si>
    <t>Less: Interest</t>
  </si>
  <si>
    <t>Principal</t>
  </si>
  <si>
    <t>2023 and thereafter</t>
  </si>
  <si>
    <t>Senior Notes [Member] | 2018</t>
  </si>
  <si>
    <t>Senior Notes [Member] | 2019</t>
  </si>
  <si>
    <t>Senior Notes [Member] | 2020</t>
  </si>
  <si>
    <t>Senior Notes [Member] | 2021</t>
  </si>
  <si>
    <t>Senior Notes [Member] | 2022</t>
  </si>
  <si>
    <t>Senior Notes [Member] | 2023 and thereafter</t>
  </si>
  <si>
    <t>Other [Member] | 2018</t>
  </si>
  <si>
    <t>Other [Member] | 2019</t>
  </si>
  <si>
    <t>Other [Member] | 2020</t>
  </si>
  <si>
    <t>Other [Member] | 2021</t>
  </si>
  <si>
    <t>Other [Member] | 2022</t>
  </si>
  <si>
    <t>Other [Member] | 2023 and thereafter</t>
  </si>
  <si>
    <t>Other Income (Schedule of Interest Income and Expense) (Details) - USD ($) $ in Thousands</t>
  </si>
  <si>
    <t>Interest income</t>
  </si>
  <si>
    <t>Interest expense</t>
  </si>
  <si>
    <t>Income Taxes (Details) - USD ($) $ in Millions</t>
  </si>
  <si>
    <t>Operating Loss Carryforwards [Line Items]</t>
  </si>
  <si>
    <t>Adjustment to Deferred Tax Liability</t>
  </si>
  <si>
    <t>Cumulative undistributed earnings of foreign subsidiaries</t>
  </si>
  <si>
    <t>Deferred Tax Liability Not Recognized, Amount of Unrecognized Deferred Tax Liability, Undistributed Earnings of Foreign Subsidiaries</t>
  </si>
  <si>
    <t>Deferred Tax Liabilities, Undistributed Foreign Earnings</t>
  </si>
  <si>
    <t>Effective tax rate</t>
  </si>
  <si>
    <t>10.00%</t>
  </si>
  <si>
    <t>31.00%</t>
  </si>
  <si>
    <t>Federal statutory income tax rate</t>
  </si>
  <si>
    <t>35.00%</t>
  </si>
  <si>
    <t>Deemed Repatriation Provision Adjustment</t>
  </si>
  <si>
    <t>Change in unrecognized tax benefits in next 12 months</t>
  </si>
  <si>
    <t>It is reasonably possible that our unrecognized tax benefits may decrease by up to $12 million within the next twelve months.</t>
  </si>
  <si>
    <t>Last year examined</t>
  </si>
  <si>
    <t>Our federal returns have been examined by the Internal Revenue Service through 2013.  We have various state and foreign returns under examination.</t>
  </si>
  <si>
    <t>Accrued interest related to unrecognized tax benefits</t>
  </si>
  <si>
    <t>Unrecognized Tax Benefits that Would Impact Effective Tax Rate</t>
  </si>
  <si>
    <t>Unrecognized Tax Benefits, Income Tax Penalties Expense</t>
  </si>
  <si>
    <t>Foreign Tax Authority [Member] | No Expiration Date [Member]</t>
  </si>
  <si>
    <t>Operating Loss Carryforwards</t>
  </si>
  <si>
    <t>State and Local Jurisdiction [Member]</t>
  </si>
  <si>
    <t>Tax Credit Carryforward, Amount</t>
  </si>
  <si>
    <t>Tax Credit Carryforward, Expiration Date</t>
  </si>
  <si>
    <t>Dec. 31,
		2030</t>
  </si>
  <si>
    <t>Income Taxes (Schedule of Components of Income Tax Expense (Benefit)) (Details) - USD ($) $ in Thousands</t>
  </si>
  <si>
    <t>Current:</t>
  </si>
  <si>
    <t>Federal</t>
  </si>
  <si>
    <t>State</t>
  </si>
  <si>
    <t>Foreign</t>
  </si>
  <si>
    <t>Total current expense</t>
  </si>
  <si>
    <t>Deferred:</t>
  </si>
  <si>
    <t>Total deferred expense (benefit)</t>
  </si>
  <si>
    <t>Total income tax expense</t>
  </si>
  <si>
    <t>Income Taxes (Schedule of Deferred Tax Assets and Deferred Tax Liabilities) (Details) - USD ($) $ in Thousands</t>
  </si>
  <si>
    <t>Deferred tax assets:</t>
  </si>
  <si>
    <t>Accrued expenses</t>
  </si>
  <si>
    <t>Tax credits and separate return net operating losses</t>
  </si>
  <si>
    <t>Share based compensation</t>
  </si>
  <si>
    <t>Contract and service revenues and costs</t>
  </si>
  <si>
    <t>Total deferred tax assets</t>
  </si>
  <si>
    <t>Deferred tax liabilities:</t>
  </si>
  <si>
    <t>Prepaid expenses</t>
  </si>
  <si>
    <t>Total deferred tax liabilities</t>
  </si>
  <si>
    <t>Net deferred tax liability</t>
  </si>
  <si>
    <t>Income Taxes (Schedule of Effective Income Tax Rate Reconciliation) (Details) - USD ($) $ in Thousands</t>
  </si>
  <si>
    <t>Tax expense at statutory rates</t>
  </si>
  <si>
    <t>State income tax, net of federal benefit</t>
  </si>
  <si>
    <t>Tax credits</t>
  </si>
  <si>
    <t>Foreign rate differential</t>
  </si>
  <si>
    <t>Share-based compensation</t>
  </si>
  <si>
    <t>Effective Income Tax Rate Reconciliation, Deduction, U.S. Tax Reform, Amount</t>
  </si>
  <si>
    <t>Effective Income Tax Rate Reconciliation, Repatriation of Foreign Earnings, Amount</t>
  </si>
  <si>
    <t>Permanent differences</t>
  </si>
  <si>
    <t>Other, net</t>
  </si>
  <si>
    <t>Income Taxes (Schedule of Unrecognized Tax Benefits Rollforward) (Details) - USD ($) $ in Thousands</t>
  </si>
  <si>
    <t>Reconciliation of Unrecognized Tax Benefits, Excluding Amounts Pertaining to Examined Tax Returns [Roll Forward]</t>
  </si>
  <si>
    <t>Unrecognized tax benefit - beginning balance</t>
  </si>
  <si>
    <t>Gross decreases - tax positions in prior periods</t>
  </si>
  <si>
    <t>Gross increases - tax positions in prior periods</t>
  </si>
  <si>
    <t>Gross increases - tax positions in current year</t>
  </si>
  <si>
    <t>Settlements</t>
  </si>
  <si>
    <t>Currency translation</t>
  </si>
  <si>
    <t>Unrecognized tax benefit - ending balance</t>
  </si>
  <si>
    <t>Income Taxes Foreign Income (Details) - USD ($) $ in Millions</t>
  </si>
  <si>
    <t>Income Tax - Foreign Disclosure [Abstract]</t>
  </si>
  <si>
    <t>Income (Loss) from Continuing Operations before Income Taxes, Foreign</t>
  </si>
  <si>
    <t>Earnings Per Share (Reconciliation Of The Numerators And The Denominators Of The Basic And Diluted Per Share) (Details) - USD ($) $ / shares in Units, shares in Thousands, $ in Thousands</t>
  </si>
  <si>
    <t>3 Months Ended</t>
  </si>
  <si>
    <t>Sep. 30, 2017</t>
  </si>
  <si>
    <t>Apr. 01, 2017</t>
  </si>
  <si>
    <t>Oct. 01, 2016</t>
  </si>
  <si>
    <t>Jul. 02, 2016</t>
  </si>
  <si>
    <t>Apr. 02, 2016</t>
  </si>
  <si>
    <t>Income available to common shareholders, basic</t>
  </si>
  <si>
    <t>Income available to common shareholders including assumed conversions, diluted</t>
  </si>
  <si>
    <t>Stock options and non-vested shares, incremental share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Narrative) (Details) - USD ($) $ / shares in Units, shares in Millions, $ in Millions</t>
  </si>
  <si>
    <t>Share-based Compensation Arrangement by Share-based Payment Award [Line Items]</t>
  </si>
  <si>
    <t>Shares available for awards</t>
  </si>
  <si>
    <t>Typical vesting period for option awards</t>
  </si>
  <si>
    <t>Contractual term of options</t>
  </si>
  <si>
    <t>Associate stock purchase plan discount</t>
  </si>
  <si>
    <t>15.00%</t>
  </si>
  <si>
    <t>Authorized preferred shares</t>
  </si>
  <si>
    <t>Par value per share of preferred stock</t>
  </si>
  <si>
    <t>Stock Repurchased During Period, Shares</t>
  </si>
  <si>
    <t>Payments for Repurchase of Common Stock, Excluding Transaction Costs</t>
  </si>
  <si>
    <t>Stock Repurchase Program, Remaining Authorized Repurchase Amount</t>
  </si>
  <si>
    <t>Stock Options [Member]</t>
  </si>
  <si>
    <t>Total unrecognized compensation cost</t>
  </si>
  <si>
    <t>Period of recognition for remaining share-based compensation expense</t>
  </si>
  <si>
    <t>3 years 3 months 28 days</t>
  </si>
  <si>
    <t>Restricted Stock [Member]</t>
  </si>
  <si>
    <t>1 year 6 months 15 days</t>
  </si>
  <si>
    <t>2016 Repurchase Programs [Member]</t>
  </si>
  <si>
    <t>Stock Repurchase Program, Authorized Amount</t>
  </si>
  <si>
    <t>2017 Repurchase Program [Member]</t>
  </si>
  <si>
    <t>Share-Based Compensation (Schedule of Share-based Payment Award, Stock Options, Valuation Assumptions) (Details)</t>
  </si>
  <si>
    <t>Expected volatility (%)</t>
  </si>
  <si>
    <t>26.70%</t>
  </si>
  <si>
    <t>29.40%</t>
  </si>
  <si>
    <t>27.60%</t>
  </si>
  <si>
    <t>Expected term (yrs)</t>
  </si>
  <si>
    <t>7 years</t>
  </si>
  <si>
    <t>Risk-free rate (%)</t>
  </si>
  <si>
    <t>2.10%</t>
  </si>
  <si>
    <t>1.50%</t>
  </si>
  <si>
    <t>1.80%</t>
  </si>
  <si>
    <t>Share-Based Compensation (Schedule Of Stock Options Activity) (Details) $ / shares in Units, shares in Thousands, $ in Thousands</t>
  </si>
  <si>
    <t>Dec. 30, 2017USD ($)$ / sharesshares</t>
  </si>
  <si>
    <t>Outstanding at beginning of year, number of shares | shares</t>
  </si>
  <si>
    <t>Outstanding at beginning of year, weighted-average exercise price | $ / shares</t>
  </si>
  <si>
    <t>Granted, number of shares | shares</t>
  </si>
  <si>
    <t>Granted, weighted-average exercise price | $ / shares</t>
  </si>
  <si>
    <t>Exercised, number of shares | shares</t>
  </si>
  <si>
    <t>Exercised, weighted-average exercise price | $ / shares</t>
  </si>
  <si>
    <t>Forfeited and expired, number of shares | shares</t>
  </si>
  <si>
    <t>Forfeited and expired, weighted-average exercise price | $ / shares</t>
  </si>
  <si>
    <t>Outstanding end of year, number of shares | shares</t>
  </si>
  <si>
    <t>Outstanding at end of year, weighted-average exercise price | $ / shares</t>
  </si>
  <si>
    <t>Outstanding at end of year, aggregate intrinsic value | $</t>
  </si>
  <si>
    <t>Outstanding at end of year, weighted-average remaining contractual term</t>
  </si>
  <si>
    <t>6 years 5 months 12 days</t>
  </si>
  <si>
    <t>Exercisable at end of year, number of shares | shares</t>
  </si>
  <si>
    <t>Exercisable at end of year, weighted-average exercise price | $ / shares</t>
  </si>
  <si>
    <t>Exercisable at end of year, aggregate intrinsic value | $</t>
  </si>
  <si>
    <t>Exercisable at end of year, weighted-average remaining contractual term</t>
  </si>
  <si>
    <t>4 years 6 months 12 days</t>
  </si>
  <si>
    <t>Share-Based Compensation (Schedule of Weighted Average Grant Date Fair Values of Options Granted in Period and Other Disclosures) (Details) - USD ($) $ / shares in Units, $ in Thousands</t>
  </si>
  <si>
    <t>Weighted-average grant date fair value</t>
  </si>
  <si>
    <t>Total intrinsic value of options exercised</t>
  </si>
  <si>
    <t>Cash received from exercise of stock options</t>
  </si>
  <si>
    <t>Employee Service Share-based Compensation, Tax Benefit from Exercise of Stock Options</t>
  </si>
  <si>
    <t>Share-Based Compensation (Schedule Of Non-Vested Shares Activity) (Details) - USD ($) $ / shares in Units, shares in Thousands, $ in Thousands</t>
  </si>
  <si>
    <t>Granted, weighted-average grant date fair value</t>
  </si>
  <si>
    <t>Total fair value of shares vested during the year</t>
  </si>
  <si>
    <t>Employee Service Share-based Compensation, Nonvested Awards, Compensation Cost Not yet Recognized, Period for Recognition</t>
  </si>
  <si>
    <t>Outstanding at beginning of year, number of shares</t>
  </si>
  <si>
    <t>Outstanding at beginning of year, weighted-average grant date fair value</t>
  </si>
  <si>
    <t>Granted, number of shares</t>
  </si>
  <si>
    <t>Vested, number of shares</t>
  </si>
  <si>
    <t>Vested, weighted-average grant date fair value</t>
  </si>
  <si>
    <t>Forfeited, number of shares</t>
  </si>
  <si>
    <t>Forfeited, weighted-average grant date fair value</t>
  </si>
  <si>
    <t>Outstanding at end of year, number of shares</t>
  </si>
  <si>
    <t>Outstanding at end of year, weighted-average grant date fair value</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Foundations Retirement Plan (Details) - USD ($) $ in Millions</t>
  </si>
  <si>
    <t>First Tier Discretionary Match [Member]</t>
  </si>
  <si>
    <t>Defined Contribution Plan Disclosure [Line Items]</t>
  </si>
  <si>
    <t>Defined Contribution Plan, Cost</t>
  </si>
  <si>
    <t>Second Tier Discretionary Match [Member]</t>
  </si>
  <si>
    <t>Commitments (Details) - USD ($) $ in Millions</t>
  </si>
  <si>
    <t>Rent expense for office and warehouse space</t>
  </si>
  <si>
    <t>Commitments (Schedule of Aggregate Future Minimum Payments for Non-Cancelable Operating Leases) (Details) $ in Thousands</t>
  </si>
  <si>
    <t>Operating Leases, Future Minimum Payments Due, Fiscal Year Maturity [Abstract]</t>
  </si>
  <si>
    <t>Commitments (Schedule of Aggregate Future Payments for Purchase Commitments) (Details) $ in Thousands</t>
  </si>
  <si>
    <t>Unrecorded Unconditional Purchase Obligation, Fiscal Year Maturity [Abstract]</t>
  </si>
  <si>
    <t>Segment Reporting (Summary Of The Operating Information) (Details) - USD ($) $ in Thousands</t>
  </si>
  <si>
    <t>Segment Reporting Information [Line Items]</t>
  </si>
  <si>
    <t>Revenue</t>
  </si>
  <si>
    <t>Cost of revenues</t>
  </si>
  <si>
    <t>Operating expenses</t>
  </si>
  <si>
    <t>Quarterly Results (Details) - USD ($) $ / shares in Units, $ in Thousands</t>
  </si>
  <si>
    <t>Selected Quarterly Financial Information [Line Items]</t>
  </si>
  <si>
    <t>Effect of Fourth Quarter Events, Description</t>
  </si>
  <si>
    <t>(a) Fourth quarter results include the impact of certain U.S. income tax reform enacted in December 2017 as further described in Note (12).</t>
  </si>
  <si>
    <t>Voluntary Separation Plan Costs [Member]</t>
  </si>
  <si>
    <t>Quarterly Financial Information, Quarterly Charges and Credits, Amount Affecting Comparabil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475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332597323</v>
      </c>
    </row>
    <row r="14" spans="1:4">
      <c r="A14" s="4" t="s">
        <v>23</v>
      </c>
      <c r="B14" s="4" t="s">
        <v>24</v>
      </c>
    </row>
    <row r="15" spans="1:4">
      <c r="A15" s="4" t="s">
        <v>25</v>
      </c>
      <c r="B15" s="4" t="s">
        <v>26</v>
      </c>
    </row>
    <row r="16" spans="1:4">
      <c r="A16" s="4" t="s">
        <v>27</v>
      </c>
      <c r="B16" s="4" t="s">
        <v>24</v>
      </c>
    </row>
    <row r="17" spans="1:4">
      <c r="A17" s="4" t="s">
        <v>28</v>
      </c>
      <c r="D17" s="6" t="n">
        <v>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0923</v>
      </c>
      <c r="C3" s="7" t="n">
        <v>170861</v>
      </c>
    </row>
    <row r="4" spans="1:3">
      <c r="A4" s="4" t="s">
        <v>33</v>
      </c>
      <c r="B4" s="5" t="n">
        <v>434844</v>
      </c>
      <c r="C4" s="5" t="n">
        <v>185588</v>
      </c>
    </row>
    <row r="5" spans="1:3">
      <c r="A5" s="4" t="s">
        <v>34</v>
      </c>
      <c r="B5" s="5" t="n">
        <v>1042781</v>
      </c>
      <c r="C5" s="5" t="n">
        <v>944943</v>
      </c>
    </row>
    <row r="6" spans="1:3">
      <c r="A6" s="4" t="s">
        <v>35</v>
      </c>
      <c r="B6" s="5" t="n">
        <v>15749</v>
      </c>
      <c r="C6" s="5" t="n">
        <v>14740</v>
      </c>
    </row>
    <row r="7" spans="1:3">
      <c r="A7" s="4" t="s">
        <v>36</v>
      </c>
      <c r="B7" s="5" t="n">
        <v>515930</v>
      </c>
      <c r="C7" s="5" t="n">
        <v>303229</v>
      </c>
    </row>
    <row r="8" spans="1:3">
      <c r="A8" s="4" t="s">
        <v>37</v>
      </c>
      <c r="B8" s="5" t="n">
        <v>2380227</v>
      </c>
      <c r="C8" s="5" t="n">
        <v>1619361</v>
      </c>
    </row>
    <row r="9" spans="1:3">
      <c r="A9" s="4" t="s">
        <v>38</v>
      </c>
      <c r="B9" s="5" t="n">
        <v>1603319</v>
      </c>
      <c r="C9" s="5" t="n">
        <v>1552524</v>
      </c>
    </row>
    <row r="10" spans="1:3">
      <c r="A10" s="4" t="s">
        <v>39</v>
      </c>
      <c r="B10" s="5" t="n">
        <v>822159</v>
      </c>
      <c r="C10" s="5" t="n">
        <v>719209</v>
      </c>
    </row>
    <row r="11" spans="1:3">
      <c r="A11" s="4" t="s">
        <v>40</v>
      </c>
      <c r="B11" s="5" t="n">
        <v>853005</v>
      </c>
      <c r="C11" s="5" t="n">
        <v>844200</v>
      </c>
    </row>
    <row r="12" spans="1:3">
      <c r="A12" s="4" t="s">
        <v>41</v>
      </c>
      <c r="B12" s="5" t="n">
        <v>479753</v>
      </c>
      <c r="C12" s="5" t="n">
        <v>566047</v>
      </c>
    </row>
    <row r="13" spans="1:3">
      <c r="A13" s="4" t="s">
        <v>42</v>
      </c>
      <c r="B13" s="5" t="n">
        <v>196837</v>
      </c>
      <c r="C13" s="5" t="n">
        <v>109374</v>
      </c>
    </row>
    <row r="14" spans="1:3">
      <c r="A14" s="4" t="s">
        <v>43</v>
      </c>
      <c r="B14" s="5" t="n">
        <v>134011</v>
      </c>
      <c r="C14" s="5" t="n">
        <v>219248</v>
      </c>
    </row>
    <row r="15" spans="1:3">
      <c r="A15" s="4" t="s">
        <v>44</v>
      </c>
      <c r="B15" s="5" t="n">
        <v>6469311</v>
      </c>
      <c r="C15" s="5" t="n">
        <v>5629963</v>
      </c>
    </row>
    <row r="16" spans="1:3">
      <c r="A16" s="3" t="s">
        <v>45</v>
      </c>
    </row>
    <row r="17" spans="1:3">
      <c r="A17" s="4" t="s">
        <v>46</v>
      </c>
      <c r="B17" s="5" t="n">
        <v>218996</v>
      </c>
      <c r="C17" s="5" t="n">
        <v>238134</v>
      </c>
    </row>
    <row r="18" spans="1:3">
      <c r="A18" s="4" t="s">
        <v>47</v>
      </c>
      <c r="B18" s="5" t="n">
        <v>11585</v>
      </c>
      <c r="C18" s="5" t="n">
        <v>26197</v>
      </c>
    </row>
    <row r="19" spans="1:3">
      <c r="A19" s="4" t="s">
        <v>48</v>
      </c>
      <c r="B19" s="5" t="n">
        <v>311337</v>
      </c>
      <c r="C19" s="5" t="n">
        <v>311839</v>
      </c>
    </row>
    <row r="20" spans="1:3">
      <c r="A20" s="4" t="s">
        <v>49</v>
      </c>
      <c r="B20" s="5" t="n">
        <v>183770</v>
      </c>
      <c r="C20" s="5" t="n">
        <v>211554</v>
      </c>
    </row>
    <row r="21" spans="1:3">
      <c r="A21" s="4" t="s">
        <v>50</v>
      </c>
      <c r="B21" s="5" t="n">
        <v>63907</v>
      </c>
      <c r="C21" s="5" t="n">
        <v>57677</v>
      </c>
    </row>
    <row r="22" spans="1:3">
      <c r="A22" s="4" t="s">
        <v>51</v>
      </c>
      <c r="B22" s="5" t="n">
        <v>789595</v>
      </c>
      <c r="C22" s="5" t="n">
        <v>845401</v>
      </c>
    </row>
    <row r="23" spans="1:3">
      <c r="A23" s="4" t="s">
        <v>52</v>
      </c>
      <c r="B23" s="5" t="n">
        <v>515130</v>
      </c>
      <c r="C23" s="5" t="n">
        <v>537552</v>
      </c>
    </row>
    <row r="24" spans="1:3">
      <c r="A24" s="4" t="s">
        <v>53</v>
      </c>
      <c r="B24" s="5" t="n">
        <v>365674</v>
      </c>
      <c r="C24" s="5" t="n">
        <v>306263</v>
      </c>
    </row>
    <row r="25" spans="1:3">
      <c r="A25" s="4" t="s">
        <v>48</v>
      </c>
      <c r="B25" s="5" t="n">
        <v>13564</v>
      </c>
      <c r="C25" s="5" t="n">
        <v>12800</v>
      </c>
    </row>
    <row r="26" spans="1:3">
      <c r="A26" s="4" t="s">
        <v>54</v>
      </c>
      <c r="B26" s="5" t="n">
        <v>1683963</v>
      </c>
      <c r="C26" s="5" t="n">
        <v>1702016</v>
      </c>
    </row>
    <row r="27" spans="1:3">
      <c r="A27" s="3" t="s">
        <v>55</v>
      </c>
    </row>
    <row r="28" spans="1:3">
      <c r="A28" s="4" t="s">
        <v>56</v>
      </c>
      <c r="B28" s="5" t="n">
        <v>3592</v>
      </c>
      <c r="C28" s="5" t="n">
        <v>3537</v>
      </c>
    </row>
    <row r="29" spans="1:3">
      <c r="A29" s="4" t="s">
        <v>57</v>
      </c>
      <c r="B29" s="5" t="n">
        <v>1380371</v>
      </c>
      <c r="C29" s="5" t="n">
        <v>1230913</v>
      </c>
    </row>
    <row r="30" spans="1:3">
      <c r="A30" s="4" t="s">
        <v>58</v>
      </c>
      <c r="B30" s="5" t="n">
        <v>4938866</v>
      </c>
      <c r="C30" s="5" t="n">
        <v>4094327</v>
      </c>
    </row>
    <row r="31" spans="1:3">
      <c r="A31" s="4" t="s">
        <v>59</v>
      </c>
      <c r="B31" s="5" t="n">
        <v>-1464099</v>
      </c>
      <c r="C31" s="5" t="n">
        <v>-1290665</v>
      </c>
    </row>
    <row r="32" spans="1:3">
      <c r="A32" s="4" t="s">
        <v>60</v>
      </c>
      <c r="B32" s="5" t="n">
        <v>-73382</v>
      </c>
      <c r="C32" s="5" t="n">
        <v>-110165</v>
      </c>
    </row>
    <row r="33" spans="1:3">
      <c r="A33" s="4" t="s">
        <v>61</v>
      </c>
      <c r="B33" s="5" t="n">
        <v>4785348</v>
      </c>
      <c r="C33" s="5" t="n">
        <v>3927947</v>
      </c>
    </row>
    <row r="34" spans="1:3">
      <c r="A34" s="4" t="s">
        <v>62</v>
      </c>
      <c r="B34" s="7" t="n">
        <v>6469311</v>
      </c>
      <c r="C34" s="7" t="n">
        <v>5629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9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72</v>
      </c>
      <c r="B10" s="4" t="s">
        <v>237</v>
      </c>
    </row>
    <row r="11" spans="1:2">
      <c r="A11" s="4" t="s">
        <v>238</v>
      </c>
      <c r="B11" s="4" t="s">
        <v>239</v>
      </c>
    </row>
    <row r="12" spans="1:2">
      <c r="A12" s="4" t="s">
        <v>35</v>
      </c>
      <c r="B12" s="4" t="s">
        <v>240</v>
      </c>
    </row>
    <row r="13" spans="1:2">
      <c r="A13" s="4" t="s">
        <v>181</v>
      </c>
      <c r="B13" s="4" t="s">
        <v>241</v>
      </c>
    </row>
    <row r="14" spans="1:2">
      <c r="A14" s="4" t="s">
        <v>188</v>
      </c>
      <c r="B14" s="4" t="s">
        <v>242</v>
      </c>
    </row>
    <row r="15" spans="1:2">
      <c r="A15" s="4" t="s">
        <v>40</v>
      </c>
      <c r="B15" s="4" t="s">
        <v>243</v>
      </c>
    </row>
    <row r="16" spans="1:2">
      <c r="A16" s="4" t="s">
        <v>244</v>
      </c>
      <c r="B16" s="4" t="s">
        <v>245</v>
      </c>
    </row>
    <row r="17" spans="1:2">
      <c r="A17" s="4" t="s">
        <v>201</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500000000</v>
      </c>
      <c r="C3" s="5" t="n">
        <v>500000000</v>
      </c>
    </row>
    <row r="4" spans="1:3">
      <c r="A4" s="4" t="s">
        <v>66</v>
      </c>
      <c r="B4" s="5" t="n">
        <v>359204864</v>
      </c>
      <c r="C4" s="5" t="n">
        <v>353731237</v>
      </c>
    </row>
    <row r="5" spans="1:3">
      <c r="A5" s="4" t="s">
        <v>67</v>
      </c>
      <c r="B5" s="5" t="n">
        <v>26743517</v>
      </c>
      <c r="C5" s="5" t="n">
        <v>2408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9</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73</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76</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2</v>
      </c>
    </row>
    <row r="4" spans="1:2">
      <c r="A4" s="4" t="s">
        <v>181</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8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1355172</v>
      </c>
      <c r="C4" s="7" t="n">
        <v>1265962</v>
      </c>
      <c r="D4" s="7" t="n">
        <v>1281890</v>
      </c>
    </row>
    <row r="5" spans="1:4">
      <c r="A5" s="4" t="s">
        <v>72</v>
      </c>
      <c r="B5" s="5" t="n">
        <v>3685637</v>
      </c>
      <c r="C5" s="5" t="n">
        <v>3441966</v>
      </c>
      <c r="D5" s="5" t="n">
        <v>3070575</v>
      </c>
    </row>
    <row r="6" spans="1:4">
      <c r="A6" s="4" t="s">
        <v>73</v>
      </c>
      <c r="B6" s="5" t="n">
        <v>101463</v>
      </c>
      <c r="C6" s="5" t="n">
        <v>88545</v>
      </c>
      <c r="D6" s="5" t="n">
        <v>72802</v>
      </c>
    </row>
    <row r="7" spans="1:4">
      <c r="A7" s="4" t="s">
        <v>74</v>
      </c>
      <c r="B7" s="5" t="n">
        <v>5142272</v>
      </c>
      <c r="C7" s="5" t="n">
        <v>4796473</v>
      </c>
      <c r="D7" s="5" t="n">
        <v>4425267</v>
      </c>
    </row>
    <row r="8" spans="1:4">
      <c r="A8" s="3" t="s">
        <v>75</v>
      </c>
    </row>
    <row r="9" spans="1:4">
      <c r="A9" s="4" t="s">
        <v>76</v>
      </c>
      <c r="B9" s="5" t="n">
        <v>448321</v>
      </c>
      <c r="C9" s="5" t="n">
        <v>412066</v>
      </c>
      <c r="D9" s="5" t="n">
        <v>430335</v>
      </c>
    </row>
    <row r="10" spans="1:4">
      <c r="A10" s="4" t="s">
        <v>77</v>
      </c>
      <c r="B10" s="5" t="n">
        <v>304307</v>
      </c>
      <c r="C10" s="5" t="n">
        <v>278505</v>
      </c>
      <c r="D10" s="5" t="n">
        <v>247644</v>
      </c>
    </row>
    <row r="11" spans="1:4">
      <c r="A11" s="4" t="s">
        <v>78</v>
      </c>
      <c r="B11" s="5" t="n">
        <v>101463</v>
      </c>
      <c r="C11" s="5" t="n">
        <v>88545</v>
      </c>
      <c r="D11" s="5" t="n">
        <v>72802</v>
      </c>
    </row>
    <row r="12" spans="1:4">
      <c r="A12" s="4" t="s">
        <v>79</v>
      </c>
      <c r="B12" s="5" t="n">
        <v>2276821</v>
      </c>
      <c r="C12" s="5" t="n">
        <v>2071926</v>
      </c>
      <c r="D12" s="5" t="n">
        <v>1838600</v>
      </c>
    </row>
    <row r="13" spans="1:4">
      <c r="A13" s="4" t="s">
        <v>80</v>
      </c>
      <c r="B13" s="5" t="n">
        <v>605046</v>
      </c>
      <c r="C13" s="5" t="n">
        <v>551418</v>
      </c>
      <c r="D13" s="5" t="n">
        <v>539799</v>
      </c>
    </row>
    <row r="14" spans="1:4">
      <c r="A14" s="4" t="s">
        <v>81</v>
      </c>
      <c r="B14" s="5" t="n">
        <v>355267</v>
      </c>
      <c r="C14" s="5" t="n">
        <v>392454</v>
      </c>
      <c r="D14" s="5" t="n">
        <v>423424</v>
      </c>
    </row>
    <row r="15" spans="1:4">
      <c r="A15" s="4" t="s">
        <v>82</v>
      </c>
      <c r="B15" s="5" t="n">
        <v>90576</v>
      </c>
      <c r="C15" s="5" t="n">
        <v>90546</v>
      </c>
      <c r="D15" s="5" t="n">
        <v>91527</v>
      </c>
    </row>
    <row r="16" spans="1:4">
      <c r="A16" s="4" t="s">
        <v>83</v>
      </c>
      <c r="B16" s="5" t="n">
        <v>4181801</v>
      </c>
      <c r="C16" s="5" t="n">
        <v>3885460</v>
      </c>
      <c r="D16" s="5" t="n">
        <v>3644131</v>
      </c>
    </row>
    <row r="17" spans="1:4">
      <c r="A17" s="4" t="s">
        <v>84</v>
      </c>
      <c r="B17" s="5" t="n">
        <v>960471</v>
      </c>
      <c r="C17" s="5" t="n">
        <v>911013</v>
      </c>
      <c r="D17" s="5" t="n">
        <v>781136</v>
      </c>
    </row>
    <row r="18" spans="1:4">
      <c r="A18" s="4" t="s">
        <v>85</v>
      </c>
      <c r="B18" s="5" t="n">
        <v>6658</v>
      </c>
      <c r="C18" s="5" t="n">
        <v>7421</v>
      </c>
      <c r="D18" s="5" t="n">
        <v>244</v>
      </c>
    </row>
    <row r="19" spans="1:4">
      <c r="A19" s="4" t="s">
        <v>86</v>
      </c>
      <c r="B19" s="5" t="n">
        <v>967129</v>
      </c>
      <c r="C19" s="5" t="n">
        <v>918434</v>
      </c>
      <c r="D19" s="5" t="n">
        <v>781380</v>
      </c>
    </row>
    <row r="20" spans="1:4">
      <c r="A20" s="4" t="s">
        <v>87</v>
      </c>
      <c r="B20" s="5" t="n">
        <v>-100151</v>
      </c>
      <c r="C20" s="5" t="n">
        <v>-281950</v>
      </c>
      <c r="D20" s="5" t="n">
        <v>-242018</v>
      </c>
    </row>
    <row r="21" spans="1:4">
      <c r="A21" s="4" t="s">
        <v>88</v>
      </c>
      <c r="B21" s="7" t="n">
        <v>866978</v>
      </c>
      <c r="C21" s="7" t="n">
        <v>636484</v>
      </c>
      <c r="D21" s="7" t="n">
        <v>539362</v>
      </c>
    </row>
    <row r="22" spans="1:4">
      <c r="A22" s="4" t="s">
        <v>89</v>
      </c>
      <c r="B22" s="8" t="n">
        <v>2.62</v>
      </c>
      <c r="C22" s="8" t="n">
        <v>1.88</v>
      </c>
      <c r="D22" s="8" t="n">
        <v>1.57</v>
      </c>
    </row>
    <row r="23" spans="1:4">
      <c r="A23" s="4" t="s">
        <v>90</v>
      </c>
      <c r="B23" s="8" t="n">
        <v>2.57</v>
      </c>
      <c r="C23" s="8" t="n">
        <v>1.85</v>
      </c>
      <c r="D23" s="8" t="n">
        <v>1.54</v>
      </c>
    </row>
    <row r="24" spans="1:4">
      <c r="A24" s="4" t="s">
        <v>91</v>
      </c>
      <c r="B24" s="5" t="n">
        <v>331373</v>
      </c>
      <c r="C24" s="5" t="n">
        <v>337740</v>
      </c>
      <c r="D24" s="5" t="n">
        <v>343178</v>
      </c>
    </row>
    <row r="25" spans="1:4">
      <c r="A25" s="4" t="s">
        <v>92</v>
      </c>
      <c r="B25" s="5" t="n">
        <v>337999</v>
      </c>
      <c r="C25" s="5" t="n">
        <v>343653</v>
      </c>
      <c r="D25" s="5" t="n">
        <v>350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2</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3" t="s">
        <v>16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v>
      </c>
      <c r="B1" s="2" t="s">
        <v>1</v>
      </c>
    </row>
    <row r="2" spans="1:4">
      <c r="B2" s="2" t="s">
        <v>2</v>
      </c>
      <c r="C2" s="2" t="s">
        <v>30</v>
      </c>
      <c r="D2" s="2" t="s">
        <v>69</v>
      </c>
    </row>
    <row r="3" spans="1:4">
      <c r="A3" s="3" t="s">
        <v>94</v>
      </c>
    </row>
    <row r="4" spans="1:4">
      <c r="A4" s="4" t="s">
        <v>95</v>
      </c>
      <c r="B4" s="7" t="n">
        <v>173250</v>
      </c>
      <c r="C4" s="7" t="n">
        <v>140232</v>
      </c>
      <c r="D4" s="7" t="n">
        <v>1191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4" t="s">
        <v>350</v>
      </c>
    </row>
    <row r="4" spans="1:2">
      <c r="A4" s="3" t="s">
        <v>351</v>
      </c>
    </row>
    <row r="5" spans="1:2">
      <c r="A5" s="4" t="s">
        <v>352</v>
      </c>
      <c r="B5" s="4" t="s">
        <v>346</v>
      </c>
    </row>
    <row r="6" spans="1:2">
      <c r="A6" s="4" t="s">
        <v>353</v>
      </c>
      <c r="B6" s="4" t="s">
        <v>354</v>
      </c>
    </row>
    <row r="7" spans="1:2">
      <c r="A7" s="4" t="s">
        <v>355</v>
      </c>
    </row>
    <row r="8" spans="1:2">
      <c r="A8" s="3" t="s">
        <v>351</v>
      </c>
    </row>
    <row r="9" spans="1:2">
      <c r="A9" s="4" t="s">
        <v>352</v>
      </c>
      <c r="B9" s="4" t="s">
        <v>356</v>
      </c>
    </row>
    <row r="10" spans="1:2">
      <c r="A10" s="4" t="s">
        <v>353</v>
      </c>
      <c r="B10" s="4" t="s">
        <v>357</v>
      </c>
    </row>
    <row r="11" spans="1:2">
      <c r="A11" s="4" t="s">
        <v>358</v>
      </c>
    </row>
    <row r="12" spans="1:2">
      <c r="A12" s="3" t="s">
        <v>351</v>
      </c>
    </row>
    <row r="13" spans="1:2">
      <c r="A13" s="4" t="s">
        <v>353</v>
      </c>
      <c r="B13" s="4" t="s">
        <v>359</v>
      </c>
    </row>
    <row r="14" spans="1:2">
      <c r="A14" s="4" t="s">
        <v>360</v>
      </c>
    </row>
    <row r="15" spans="1:2">
      <c r="A15" s="3" t="s">
        <v>351</v>
      </c>
    </row>
    <row r="16" spans="1:2">
      <c r="A16" s="4" t="s">
        <v>352</v>
      </c>
      <c r="B16" s="4" t="s">
        <v>346</v>
      </c>
    </row>
    <row r="17" spans="1:2">
      <c r="A17" s="4" t="s">
        <v>361</v>
      </c>
    </row>
    <row r="18" spans="1:2">
      <c r="A18" s="3" t="s">
        <v>351</v>
      </c>
    </row>
    <row r="19" spans="1:2">
      <c r="A19" s="4" t="s">
        <v>352</v>
      </c>
      <c r="B19"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63</v>
      </c>
      <c r="B1" s="2" t="s">
        <v>1</v>
      </c>
    </row>
    <row r="2" spans="1:4">
      <c r="B2" s="2" t="s">
        <v>2</v>
      </c>
      <c r="C2" s="2" t="s">
        <v>30</v>
      </c>
      <c r="D2" s="2" t="s">
        <v>69</v>
      </c>
    </row>
    <row r="3" spans="1:4">
      <c r="A3" s="3" t="s">
        <v>364</v>
      </c>
    </row>
    <row r="4" spans="1:4">
      <c r="A4" s="4" t="s">
        <v>365</v>
      </c>
      <c r="C4" s="5" t="n">
        <v>2</v>
      </c>
      <c r="D4" s="9" t="n">
        <v>3.2</v>
      </c>
    </row>
    <row r="5" spans="1:4">
      <c r="A5" s="4" t="s">
        <v>366</v>
      </c>
      <c r="B5" s="7" t="n">
        <v>47000000</v>
      </c>
      <c r="C5" s="7" t="n">
        <v>44000000</v>
      </c>
      <c r="D5" s="7" t="n">
        <v>45000000</v>
      </c>
    </row>
    <row r="6" spans="1:4">
      <c r="A6" s="4" t="s">
        <v>367</v>
      </c>
    </row>
    <row r="7" spans="1:4">
      <c r="A7" s="3" t="s">
        <v>364</v>
      </c>
    </row>
    <row r="8" spans="1:4">
      <c r="A8" s="4" t="s">
        <v>368</v>
      </c>
      <c r="D8" s="7" t="n">
        <v>46000000</v>
      </c>
    </row>
    <row r="9" spans="1:4">
      <c r="A9" s="4" t="s">
        <v>369</v>
      </c>
      <c r="D9" s="4" t="s">
        <v>370</v>
      </c>
    </row>
    <row r="10" spans="1:4">
      <c r="A10" s="4" t="s">
        <v>371</v>
      </c>
    </row>
    <row r="11" spans="1:4">
      <c r="A11" s="3" t="s">
        <v>364</v>
      </c>
    </row>
    <row r="12" spans="1:4">
      <c r="A12" s="4" t="s">
        <v>368</v>
      </c>
      <c r="C12" s="7" t="n">
        <v>36000000</v>
      </c>
    </row>
    <row r="13" spans="1:4">
      <c r="A13" s="4" t="s">
        <v>369</v>
      </c>
      <c r="C13" s="4" t="s">
        <v>372</v>
      </c>
    </row>
    <row r="14" spans="1:4">
      <c r="A14" s="4" t="s">
        <v>145</v>
      </c>
    </row>
    <row r="15" spans="1:4">
      <c r="A15" s="3" t="s">
        <v>364</v>
      </c>
    </row>
    <row r="16" spans="1:4">
      <c r="A16" s="4" t="s">
        <v>155</v>
      </c>
      <c r="C16" s="7" t="n">
        <v>52848000</v>
      </c>
      <c r="D16" s="7" t="n">
        <v>56568000</v>
      </c>
    </row>
    <row r="17" spans="1:4">
      <c r="A17" s="4" t="s">
        <v>373</v>
      </c>
    </row>
    <row r="18" spans="1:4">
      <c r="A18" s="3" t="s">
        <v>364</v>
      </c>
    </row>
    <row r="19" spans="1:4">
      <c r="A19" s="4" t="s">
        <v>374</v>
      </c>
      <c r="B19" s="4" t="s">
        <v>375</v>
      </c>
    </row>
    <row r="20" spans="1:4">
      <c r="A20" s="4" t="s">
        <v>376</v>
      </c>
    </row>
    <row r="21" spans="1:4">
      <c r="A21" s="3" t="s">
        <v>364</v>
      </c>
    </row>
    <row r="22" spans="1:4">
      <c r="A22" s="4" t="s">
        <v>377</v>
      </c>
      <c r="B22" s="8" t="n">
        <v>0.01</v>
      </c>
    </row>
    <row r="23" spans="1:4">
      <c r="A23" s="4" t="s">
        <v>378</v>
      </c>
    </row>
    <row r="24" spans="1:4">
      <c r="A24" s="3" t="s">
        <v>364</v>
      </c>
    </row>
    <row r="25" spans="1:4">
      <c r="A25" s="4" t="s">
        <v>377</v>
      </c>
      <c r="B25" s="8" t="n">
        <v>0.02</v>
      </c>
    </row>
    <row r="26" spans="1:4">
      <c r="A26" s="4" t="s">
        <v>379</v>
      </c>
    </row>
    <row r="27" spans="1:4">
      <c r="A27" s="3" t="s">
        <v>364</v>
      </c>
    </row>
    <row r="28" spans="1:4">
      <c r="A28" s="4" t="s">
        <v>380</v>
      </c>
      <c r="B28" s="7" t="n">
        <v>66000000</v>
      </c>
    </row>
    <row r="29" spans="1:4">
      <c r="A29" s="4" t="s">
        <v>381</v>
      </c>
    </row>
    <row r="30" spans="1:4">
      <c r="A30" s="3" t="s">
        <v>364</v>
      </c>
    </row>
    <row r="31" spans="1:4">
      <c r="A31" s="4" t="s">
        <v>380</v>
      </c>
      <c r="B31" s="8" t="n">
        <v>0.19</v>
      </c>
    </row>
    <row r="32" spans="1:4">
      <c r="A32" s="4" t="s">
        <v>382</v>
      </c>
    </row>
    <row r="33" spans="1:4">
      <c r="A33" s="3" t="s">
        <v>364</v>
      </c>
    </row>
    <row r="34" spans="1:4">
      <c r="A34" s="4" t="s">
        <v>374</v>
      </c>
      <c r="B34" s="4" t="s">
        <v>383</v>
      </c>
    </row>
    <row r="35" spans="1:4">
      <c r="A35" s="4" t="s">
        <v>384</v>
      </c>
    </row>
    <row r="36" spans="1:4">
      <c r="A36" s="3" t="s">
        <v>364</v>
      </c>
    </row>
    <row r="37" spans="1:4">
      <c r="A37" s="4" t="s">
        <v>385</v>
      </c>
      <c r="B37" s="4" t="s">
        <v>386</v>
      </c>
    </row>
    <row r="38" spans="1:4">
      <c r="A38" s="4" t="s">
        <v>387</v>
      </c>
      <c r="B38" s="4" t="s">
        <v>388</v>
      </c>
    </row>
    <row r="39" spans="1:4">
      <c r="A39" s="4" t="s">
        <v>389</v>
      </c>
    </row>
    <row r="40" spans="1:4">
      <c r="A40" s="3" t="s">
        <v>364</v>
      </c>
    </row>
    <row r="41" spans="1:4">
      <c r="A41" s="4" t="s">
        <v>385</v>
      </c>
      <c r="B41" s="4" t="s">
        <v>390</v>
      </c>
    </row>
    <row r="42" spans="1:4">
      <c r="A42" s="4" t="s">
        <v>391</v>
      </c>
    </row>
    <row r="43" spans="1:4">
      <c r="A43" s="3" t="s">
        <v>364</v>
      </c>
    </row>
    <row r="44" spans="1:4">
      <c r="A44" s="4" t="s">
        <v>385</v>
      </c>
      <c r="B44" s="4" t="s">
        <v>392</v>
      </c>
    </row>
    <row r="45" spans="1:4">
      <c r="A45" s="4" t="s">
        <v>393</v>
      </c>
    </row>
    <row r="46" spans="1:4">
      <c r="A46" s="3" t="s">
        <v>364</v>
      </c>
    </row>
    <row r="47" spans="1:4">
      <c r="A47" s="4" t="s">
        <v>385</v>
      </c>
      <c r="B47" s="4" t="s">
        <v>394</v>
      </c>
    </row>
    <row r="48" spans="1:4">
      <c r="A48" s="4" t="s">
        <v>395</v>
      </c>
    </row>
    <row r="49" spans="1:4">
      <c r="A49" s="3" t="s">
        <v>364</v>
      </c>
    </row>
    <row r="50" spans="1:4">
      <c r="A50" s="4" t="s">
        <v>385</v>
      </c>
      <c r="B50" s="4" t="s">
        <v>396</v>
      </c>
    </row>
    <row r="51" spans="1:4">
      <c r="A51" s="4" t="s">
        <v>397</v>
      </c>
    </row>
    <row r="52" spans="1:4">
      <c r="A52" s="3" t="s">
        <v>364</v>
      </c>
    </row>
    <row r="53" spans="1:4">
      <c r="A53" s="4" t="s">
        <v>398</v>
      </c>
      <c r="B53" s="4" t="s">
        <v>399</v>
      </c>
    </row>
    <row r="54" spans="1:4">
      <c r="A54" s="4" t="s">
        <v>400</v>
      </c>
    </row>
    <row r="55" spans="1:4">
      <c r="A55" s="3" t="s">
        <v>364</v>
      </c>
    </row>
    <row r="56" spans="1:4">
      <c r="A56" s="4" t="s">
        <v>398</v>
      </c>
      <c r="B56" s="4" t="s">
        <v>401</v>
      </c>
    </row>
    <row r="57" spans="1:4">
      <c r="A57" s="4" t="s">
        <v>402</v>
      </c>
    </row>
    <row r="58" spans="1:4">
      <c r="A58" s="3" t="s">
        <v>364</v>
      </c>
    </row>
    <row r="59" spans="1:4">
      <c r="A59" s="4" t="s">
        <v>380</v>
      </c>
      <c r="B59" s="7" t="n">
        <v>8000000</v>
      </c>
    </row>
    <row r="60" spans="1:4">
      <c r="A60" s="4" t="s">
        <v>403</v>
      </c>
    </row>
    <row r="61" spans="1:4">
      <c r="A61" s="3" t="s">
        <v>364</v>
      </c>
    </row>
    <row r="62" spans="1:4">
      <c r="A62" s="4" t="s">
        <v>380</v>
      </c>
      <c r="B62" s="5" t="n">
        <v>14000000</v>
      </c>
    </row>
    <row r="63" spans="1:4">
      <c r="A63" s="4" t="s">
        <v>404</v>
      </c>
    </row>
    <row r="64" spans="1:4">
      <c r="A64" s="3" t="s">
        <v>364</v>
      </c>
    </row>
    <row r="65" spans="1:4">
      <c r="A65" s="4" t="s">
        <v>405</v>
      </c>
      <c r="B65" s="5" t="n">
        <v>82000000</v>
      </c>
    </row>
    <row r="66" spans="1:4">
      <c r="A66" s="4" t="s">
        <v>406</v>
      </c>
    </row>
    <row r="67" spans="1:4">
      <c r="A67" s="3" t="s">
        <v>364</v>
      </c>
    </row>
    <row r="68" spans="1:4">
      <c r="A68" s="4" t="s">
        <v>380</v>
      </c>
      <c r="B68" s="5" t="n">
        <v>22000000</v>
      </c>
    </row>
    <row r="69" spans="1:4">
      <c r="A69" s="4" t="s">
        <v>407</v>
      </c>
    </row>
    <row r="70" spans="1:4">
      <c r="A70" s="3" t="s">
        <v>364</v>
      </c>
    </row>
    <row r="71" spans="1:4">
      <c r="A71" s="4" t="s">
        <v>405</v>
      </c>
      <c r="B71" s="5" t="n">
        <v>62000000</v>
      </c>
    </row>
    <row r="72" spans="1:4">
      <c r="A72" s="4" t="s">
        <v>408</v>
      </c>
    </row>
    <row r="73" spans="1:4">
      <c r="A73" s="3" t="s">
        <v>364</v>
      </c>
    </row>
    <row r="74" spans="1:4">
      <c r="A74" s="4" t="s">
        <v>405</v>
      </c>
      <c r="B74" s="7" t="n">
        <v>2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69</v>
      </c>
    </row>
    <row r="3" spans="1:4">
      <c r="A3" s="3" t="s">
        <v>267</v>
      </c>
    </row>
    <row r="4" spans="1:4">
      <c r="A4" s="4" t="s">
        <v>410</v>
      </c>
      <c r="B4" s="7" t="n">
        <v>10387</v>
      </c>
      <c r="C4" s="7" t="n">
        <v>14852</v>
      </c>
      <c r="D4" s="7" t="n">
        <v>7106</v>
      </c>
    </row>
    <row r="5" spans="1:4">
      <c r="A5" s="4" t="s">
        <v>411</v>
      </c>
      <c r="B5" s="5" t="n">
        <v>17914</v>
      </c>
      <c r="C5" s="5" t="n">
        <v>18484</v>
      </c>
      <c r="D5" s="5" t="n">
        <v>13164</v>
      </c>
    </row>
    <row r="6" spans="1:4">
      <c r="A6" s="4" t="s">
        <v>412</v>
      </c>
      <c r="B6" s="7" t="n">
        <v>186544</v>
      </c>
      <c r="C6" s="7" t="n">
        <v>254539</v>
      </c>
      <c r="D6" s="7" t="n">
        <v>1184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350</v>
      </c>
    </row>
    <row r="4" spans="1:2">
      <c r="A4" s="3" t="s">
        <v>414</v>
      </c>
    </row>
    <row r="5" spans="1:2">
      <c r="A5" s="4" t="s">
        <v>353</v>
      </c>
      <c r="B5" s="4" t="s">
        <v>354</v>
      </c>
    </row>
    <row r="6" spans="1:2">
      <c r="A6" s="4" t="s">
        <v>355</v>
      </c>
    </row>
    <row r="7" spans="1:2">
      <c r="A7" s="3" t="s">
        <v>414</v>
      </c>
    </row>
    <row r="8" spans="1:2">
      <c r="A8" s="4" t="s">
        <v>353</v>
      </c>
      <c r="B8"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5</v>
      </c>
      <c r="B1" s="2" t="s">
        <v>1</v>
      </c>
    </row>
    <row r="2" spans="1:6">
      <c r="B2" s="2" t="s">
        <v>69</v>
      </c>
      <c r="C2" s="2" t="s">
        <v>2</v>
      </c>
      <c r="D2" s="2" t="s">
        <v>30</v>
      </c>
      <c r="E2" s="2" t="s">
        <v>416</v>
      </c>
      <c r="F2" s="2" t="s">
        <v>417</v>
      </c>
    </row>
    <row r="3" spans="1:6">
      <c r="A3" s="3" t="s">
        <v>418</v>
      </c>
    </row>
    <row r="4" spans="1:6">
      <c r="A4" s="4" t="s">
        <v>40</v>
      </c>
      <c r="B4" s="7" t="n">
        <v>799182</v>
      </c>
      <c r="C4" s="7" t="n">
        <v>853005</v>
      </c>
      <c r="D4" s="7" t="n">
        <v>844200</v>
      </c>
    </row>
    <row r="5" spans="1:6">
      <c r="A5" s="4" t="s">
        <v>419</v>
      </c>
    </row>
    <row r="6" spans="1:6">
      <c r="A6" s="3" t="s">
        <v>418</v>
      </c>
    </row>
    <row r="7" spans="1:6">
      <c r="A7" s="4" t="s">
        <v>420</v>
      </c>
      <c r="B7" s="4" t="s">
        <v>421</v>
      </c>
    </row>
    <row r="8" spans="1:6">
      <c r="A8" s="4" t="s">
        <v>422</v>
      </c>
      <c r="B8" s="4" t="s">
        <v>423</v>
      </c>
    </row>
    <row r="9" spans="1:6">
      <c r="A9" s="4" t="s">
        <v>424</v>
      </c>
      <c r="B9" s="4" t="s">
        <v>425</v>
      </c>
    </row>
    <row r="10" spans="1:6">
      <c r="A10" s="4" t="s">
        <v>426</v>
      </c>
      <c r="B10" s="4" t="s">
        <v>427</v>
      </c>
    </row>
    <row r="11" spans="1:6">
      <c r="A11" s="4" t="s">
        <v>428</v>
      </c>
      <c r="B11" s="4" t="s">
        <v>429</v>
      </c>
    </row>
    <row r="12" spans="1:6">
      <c r="A12" s="4" t="s">
        <v>430</v>
      </c>
      <c r="B12" s="7" t="n">
        <v>1390000</v>
      </c>
    </row>
    <row r="13" spans="1:6">
      <c r="A13" s="4" t="s">
        <v>431</v>
      </c>
      <c r="B13" s="7" t="n">
        <v>1300000</v>
      </c>
    </row>
    <row r="14" spans="1:6">
      <c r="A14" s="4" t="s">
        <v>432</v>
      </c>
      <c r="B14" s="4" t="s">
        <v>433</v>
      </c>
    </row>
    <row r="15" spans="1:6">
      <c r="A15" s="4" t="s">
        <v>434</v>
      </c>
      <c r="B15" s="7" t="n">
        <v>22000</v>
      </c>
    </row>
    <row r="16" spans="1:6">
      <c r="A16" s="4" t="s">
        <v>435</v>
      </c>
      <c r="F16" s="7" t="n">
        <v>226207</v>
      </c>
    </row>
    <row r="17" spans="1:6">
      <c r="A17" s="4" t="s">
        <v>436</v>
      </c>
      <c r="F17" s="5" t="n">
        <v>46682</v>
      </c>
    </row>
    <row r="18" spans="1:6">
      <c r="A18" s="4" t="s">
        <v>437</v>
      </c>
      <c r="F18" s="5" t="n">
        <v>158324</v>
      </c>
    </row>
    <row r="19" spans="1:6">
      <c r="A19" s="4" t="s">
        <v>438</v>
      </c>
      <c r="B19" s="4" t="s">
        <v>439</v>
      </c>
    </row>
    <row r="20" spans="1:6">
      <c r="A20" s="4" t="s">
        <v>40</v>
      </c>
      <c r="F20" s="5" t="n">
        <v>532327</v>
      </c>
    </row>
    <row r="21" spans="1:6">
      <c r="A21" s="4" t="s">
        <v>440</v>
      </c>
      <c r="F21" s="5" t="n">
        <v>612980</v>
      </c>
    </row>
    <row r="22" spans="1:6">
      <c r="A22" s="4" t="s">
        <v>441</v>
      </c>
      <c r="F22" s="5" t="n">
        <v>5212</v>
      </c>
    </row>
    <row r="23" spans="1:6">
      <c r="A23" s="4" t="s">
        <v>442</v>
      </c>
      <c r="F23" s="5" t="n">
        <v>-42306</v>
      </c>
    </row>
    <row r="24" spans="1:6">
      <c r="A24" s="4" t="s">
        <v>443</v>
      </c>
      <c r="F24" s="5" t="n">
        <v>-85314</v>
      </c>
    </row>
    <row r="25" spans="1:6">
      <c r="A25" s="4" t="s">
        <v>444</v>
      </c>
      <c r="F25" s="5" t="n">
        <v>-12853</v>
      </c>
    </row>
    <row r="26" spans="1:6">
      <c r="A26" s="4" t="s">
        <v>445</v>
      </c>
      <c r="F26" s="5" t="n">
        <v>-48130</v>
      </c>
    </row>
    <row r="27" spans="1:6">
      <c r="A27" s="4" t="s">
        <v>446</v>
      </c>
      <c r="F27" s="5" t="n">
        <v>1393129</v>
      </c>
    </row>
    <row r="28" spans="1:6">
      <c r="A28" s="4" t="s">
        <v>447</v>
      </c>
      <c r="B28" s="7" t="n">
        <v>930000</v>
      </c>
    </row>
    <row r="29" spans="1:6">
      <c r="A29" s="4" t="s">
        <v>448</v>
      </c>
      <c r="B29" s="4" t="s">
        <v>449</v>
      </c>
    </row>
    <row r="30" spans="1:6">
      <c r="A30" s="4" t="s">
        <v>450</v>
      </c>
      <c r="B30" s="7" t="n">
        <v>4518947</v>
      </c>
    </row>
    <row r="31" spans="1:6">
      <c r="A31" s="4" t="s">
        <v>451</v>
      </c>
      <c r="B31" s="7" t="n">
        <v>546027</v>
      </c>
    </row>
    <row r="32" spans="1:6">
      <c r="A32" s="4" t="s">
        <v>452</v>
      </c>
      <c r="B32" s="8" t="n">
        <v>1.56</v>
      </c>
    </row>
    <row r="33" spans="1:6">
      <c r="A33" s="4" t="s">
        <v>453</v>
      </c>
      <c r="B33" s="4" t="s">
        <v>454</v>
      </c>
    </row>
    <row r="34" spans="1:6">
      <c r="A34" s="4" t="s">
        <v>455</v>
      </c>
      <c r="F34" s="5" t="n">
        <v>532327</v>
      </c>
    </row>
    <row r="35" spans="1:6">
      <c r="A35" s="4" t="s">
        <v>456</v>
      </c>
      <c r="F35" s="5" t="n">
        <v>34191</v>
      </c>
    </row>
    <row r="36" spans="1:6">
      <c r="A36" s="4" t="s">
        <v>457</v>
      </c>
    </row>
    <row r="37" spans="1:6">
      <c r="A37" s="3" t="s">
        <v>418</v>
      </c>
    </row>
    <row r="38" spans="1:6">
      <c r="A38" s="4" t="s">
        <v>440</v>
      </c>
      <c r="F38" s="5" t="n">
        <v>371000</v>
      </c>
    </row>
    <row r="39" spans="1:6">
      <c r="A39" s="4" t="s">
        <v>458</v>
      </c>
      <c r="B39" s="4" t="s">
        <v>459</v>
      </c>
    </row>
    <row r="40" spans="1:6">
      <c r="A40" s="4" t="s">
        <v>460</v>
      </c>
    </row>
    <row r="41" spans="1:6">
      <c r="A41" s="3" t="s">
        <v>418</v>
      </c>
    </row>
    <row r="42" spans="1:6">
      <c r="A42" s="4" t="s">
        <v>440</v>
      </c>
      <c r="F42" s="5" t="n">
        <v>201990</v>
      </c>
    </row>
    <row r="43" spans="1:6">
      <c r="A43" s="4" t="s">
        <v>458</v>
      </c>
      <c r="B43" s="4" t="s">
        <v>359</v>
      </c>
    </row>
    <row r="44" spans="1:6">
      <c r="A44" s="4" t="s">
        <v>461</v>
      </c>
    </row>
    <row r="45" spans="1:6">
      <c r="A45" s="3" t="s">
        <v>418</v>
      </c>
    </row>
    <row r="46" spans="1:6">
      <c r="A46" s="4" t="s">
        <v>440</v>
      </c>
      <c r="F46" s="7" t="n">
        <v>39990</v>
      </c>
    </row>
    <row r="47" spans="1:6">
      <c r="A47" s="4" t="s">
        <v>458</v>
      </c>
      <c r="B47" s="4" t="s">
        <v>462</v>
      </c>
    </row>
    <row r="48" spans="1:6">
      <c r="A48" s="4" t="s">
        <v>463</v>
      </c>
    </row>
    <row r="49" spans="1:6">
      <c r="A49" s="3" t="s">
        <v>418</v>
      </c>
    </row>
    <row r="50" spans="1:6">
      <c r="A50" s="4" t="s">
        <v>420</v>
      </c>
      <c r="B50" s="4" t="s">
        <v>464</v>
      </c>
    </row>
    <row r="51" spans="1:6">
      <c r="A51" s="4" t="s">
        <v>422</v>
      </c>
      <c r="B51" s="4" t="s">
        <v>465</v>
      </c>
    </row>
    <row r="52" spans="1:6">
      <c r="A52" s="4" t="s">
        <v>424</v>
      </c>
      <c r="B52" s="4" t="s">
        <v>466</v>
      </c>
    </row>
    <row r="53" spans="1:6">
      <c r="A53" s="4" t="s">
        <v>426</v>
      </c>
      <c r="B53" s="4" t="s">
        <v>467</v>
      </c>
    </row>
    <row r="54" spans="1:6">
      <c r="A54" s="4" t="s">
        <v>430</v>
      </c>
      <c r="B54" s="7" t="n">
        <v>86000</v>
      </c>
    </row>
    <row r="55" spans="1:6">
      <c r="A55" s="4" t="s">
        <v>437</v>
      </c>
      <c r="E55" s="7" t="n">
        <v>86000</v>
      </c>
    </row>
    <row r="56" spans="1:6">
      <c r="A56" s="4" t="s">
        <v>468</v>
      </c>
      <c r="B56" s="5" t="n">
        <v>85000</v>
      </c>
    </row>
    <row r="57" spans="1:6">
      <c r="A57" s="4" t="s">
        <v>469</v>
      </c>
      <c r="E57" s="7" t="n">
        <v>1000</v>
      </c>
    </row>
    <row r="58" spans="1:6">
      <c r="A58" s="4" t="s">
        <v>470</v>
      </c>
    </row>
    <row r="59" spans="1:6">
      <c r="A59" s="3" t="s">
        <v>418</v>
      </c>
    </row>
    <row r="60" spans="1:6">
      <c r="A60" s="4" t="s">
        <v>471</v>
      </c>
      <c r="B60" s="5" t="n">
        <v>7000</v>
      </c>
    </row>
    <row r="61" spans="1:6">
      <c r="A61" s="4" t="s">
        <v>472</v>
      </c>
    </row>
    <row r="62" spans="1:6">
      <c r="A62" s="3" t="s">
        <v>418</v>
      </c>
    </row>
    <row r="63" spans="1:6">
      <c r="A63" s="4" t="s">
        <v>471</v>
      </c>
      <c r="B63" s="5" t="n">
        <v>6000</v>
      </c>
    </row>
    <row r="64" spans="1:6">
      <c r="A64" s="4" t="s">
        <v>473</v>
      </c>
    </row>
    <row r="65" spans="1:6">
      <c r="A65" s="3" t="s">
        <v>418</v>
      </c>
    </row>
    <row r="66" spans="1:6">
      <c r="A66" s="4" t="s">
        <v>471</v>
      </c>
      <c r="B66" s="7" t="n">
        <v>2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4</v>
      </c>
      <c r="B1" s="2" t="s">
        <v>1</v>
      </c>
    </row>
    <row r="2" spans="1:3">
      <c r="B2" s="2" t="s">
        <v>2</v>
      </c>
      <c r="C2" s="2" t="s">
        <v>30</v>
      </c>
    </row>
    <row r="3" spans="1:3">
      <c r="A3" s="3" t="s">
        <v>173</v>
      </c>
    </row>
    <row r="4" spans="1:3">
      <c r="A4" s="4" t="s">
        <v>475</v>
      </c>
      <c r="B4" s="7" t="n">
        <v>11</v>
      </c>
      <c r="C4" s="7" t="n">
        <v>12</v>
      </c>
    </row>
    <row r="5" spans="1:3">
      <c r="A5" s="4" t="s">
        <v>476</v>
      </c>
      <c r="B5" s="5" t="n">
        <v>2</v>
      </c>
    </row>
    <row r="6" spans="1:3">
      <c r="A6" s="4" t="s">
        <v>477</v>
      </c>
      <c r="B6" s="7" t="n">
        <v>29</v>
      </c>
      <c r="C6" s="7" t="n">
        <v>2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8</v>
      </c>
      <c r="B1" s="2" t="s">
        <v>2</v>
      </c>
      <c r="C1" s="2" t="s">
        <v>30</v>
      </c>
    </row>
    <row r="2" spans="1:3">
      <c r="A2" s="3" t="s">
        <v>479</v>
      </c>
    </row>
    <row r="3" spans="1:3">
      <c r="A3" s="4" t="s">
        <v>480</v>
      </c>
      <c r="B3" s="7" t="n">
        <v>781484</v>
      </c>
      <c r="C3" s="7" t="n">
        <v>316086</v>
      </c>
    </row>
    <row r="4" spans="1:3">
      <c r="A4" s="4" t="s">
        <v>481</v>
      </c>
      <c r="B4" s="5" t="n">
        <v>2</v>
      </c>
      <c r="C4" s="5" t="n">
        <v>3</v>
      </c>
    </row>
    <row r="5" spans="1:3">
      <c r="A5" s="4" t="s">
        <v>482</v>
      </c>
      <c r="B5" s="5" t="n">
        <v>-1642</v>
      </c>
      <c r="C5" s="5" t="n">
        <v>-546</v>
      </c>
    </row>
    <row r="6" spans="1:3">
      <c r="A6" s="4" t="s">
        <v>483</v>
      </c>
      <c r="B6" s="5" t="n">
        <v>779844</v>
      </c>
      <c r="C6" s="5" t="n">
        <v>315543</v>
      </c>
    </row>
    <row r="7" spans="1:3">
      <c r="A7" s="4" t="s">
        <v>484</v>
      </c>
    </row>
    <row r="8" spans="1:3">
      <c r="A8" s="3" t="s">
        <v>479</v>
      </c>
    </row>
    <row r="9" spans="1:3">
      <c r="A9" s="4" t="s">
        <v>480</v>
      </c>
      <c r="B9" s="5" t="n">
        <v>160548</v>
      </c>
      <c r="C9" s="5" t="n">
        <v>34587</v>
      </c>
    </row>
    <row r="10" spans="1:3">
      <c r="A10" s="4" t="s">
        <v>483</v>
      </c>
      <c r="B10" s="5" t="n">
        <v>160548</v>
      </c>
      <c r="C10" s="5" t="n">
        <v>34587</v>
      </c>
    </row>
    <row r="11" spans="1:3">
      <c r="A11" s="4" t="s">
        <v>485</v>
      </c>
    </row>
    <row r="12" spans="1:3">
      <c r="A12" s="3" t="s">
        <v>479</v>
      </c>
    </row>
    <row r="13" spans="1:3">
      <c r="A13" s="4" t="s">
        <v>480</v>
      </c>
      <c r="B13" s="5" t="n">
        <v>99472</v>
      </c>
      <c r="C13" s="5" t="n">
        <v>23110</v>
      </c>
    </row>
    <row r="14" spans="1:3">
      <c r="A14" s="4" t="s">
        <v>483</v>
      </c>
      <c r="B14" s="5" t="n">
        <v>99472</v>
      </c>
      <c r="C14" s="5" t="n">
        <v>23110</v>
      </c>
    </row>
    <row r="15" spans="1:3">
      <c r="A15" s="4" t="s">
        <v>486</v>
      </c>
    </row>
    <row r="16" spans="1:3">
      <c r="A16" s="3" t="s">
        <v>479</v>
      </c>
    </row>
    <row r="17" spans="1:3">
      <c r="A17" s="4" t="s">
        <v>480</v>
      </c>
      <c r="B17" s="5" t="n">
        <v>60226</v>
      </c>
      <c r="C17" s="5" t="n">
        <v>11477</v>
      </c>
    </row>
    <row r="18" spans="1:3">
      <c r="A18" s="4" t="s">
        <v>483</v>
      </c>
      <c r="B18" s="5" t="n">
        <v>60226</v>
      </c>
      <c r="C18" s="5" t="n">
        <v>11477</v>
      </c>
    </row>
    <row r="19" spans="1:3">
      <c r="A19" s="4" t="s">
        <v>487</v>
      </c>
    </row>
    <row r="20" spans="1:3">
      <c r="A20" s="3" t="s">
        <v>479</v>
      </c>
    </row>
    <row r="21" spans="1:3">
      <c r="A21" s="4" t="s">
        <v>480</v>
      </c>
      <c r="B21" s="5" t="n">
        <v>850</v>
      </c>
    </row>
    <row r="22" spans="1:3">
      <c r="A22" s="4" t="s">
        <v>483</v>
      </c>
      <c r="B22" s="5" t="n">
        <v>850</v>
      </c>
    </row>
    <row r="23" spans="1:3">
      <c r="A23" s="4" t="s">
        <v>488</v>
      </c>
    </row>
    <row r="24" spans="1:3">
      <c r="A24" s="3" t="s">
        <v>479</v>
      </c>
    </row>
    <row r="25" spans="1:3">
      <c r="A25" s="4" t="s">
        <v>480</v>
      </c>
      <c r="B25" s="5" t="n">
        <v>435458</v>
      </c>
      <c r="C25" s="5" t="n">
        <v>185693</v>
      </c>
    </row>
    <row r="26" spans="1:3">
      <c r="A26" s="4" t="s">
        <v>481</v>
      </c>
      <c r="B26" s="5" t="n">
        <v>2</v>
      </c>
      <c r="C26" s="5" t="n">
        <v>3</v>
      </c>
    </row>
    <row r="27" spans="1:3">
      <c r="A27" s="4" t="s">
        <v>482</v>
      </c>
      <c r="B27" s="5" t="n">
        <v>-616</v>
      </c>
      <c r="C27" s="5" t="n">
        <v>-108</v>
      </c>
    </row>
    <row r="28" spans="1:3">
      <c r="A28" s="4" t="s">
        <v>483</v>
      </c>
      <c r="B28" s="5" t="n">
        <v>434844</v>
      </c>
      <c r="C28" s="5" t="n">
        <v>185588</v>
      </c>
    </row>
    <row r="29" spans="1:3">
      <c r="A29" s="4" t="s">
        <v>489</v>
      </c>
    </row>
    <row r="30" spans="1:3">
      <c r="A30" s="3" t="s">
        <v>479</v>
      </c>
    </row>
    <row r="31" spans="1:3">
      <c r="A31" s="4" t="s">
        <v>480</v>
      </c>
      <c r="B31" s="5" t="n">
        <v>40186</v>
      </c>
      <c r="C31" s="5" t="n">
        <v>40639</v>
      </c>
    </row>
    <row r="32" spans="1:3">
      <c r="A32" s="4" t="s">
        <v>483</v>
      </c>
      <c r="B32" s="5" t="n">
        <v>40186</v>
      </c>
      <c r="C32" s="5" t="n">
        <v>40639</v>
      </c>
    </row>
    <row r="33" spans="1:3">
      <c r="A33" s="4" t="s">
        <v>490</v>
      </c>
    </row>
    <row r="34" spans="1:3">
      <c r="A34" s="3" t="s">
        <v>479</v>
      </c>
    </row>
    <row r="35" spans="1:3">
      <c r="A35" s="4" t="s">
        <v>480</v>
      </c>
      <c r="B35" s="5" t="n">
        <v>147646</v>
      </c>
      <c r="C35" s="5" t="n">
        <v>22325</v>
      </c>
    </row>
    <row r="36" spans="1:3">
      <c r="A36" s="4" t="s">
        <v>481</v>
      </c>
      <c r="B36" s="5" t="n">
        <v>2</v>
      </c>
    </row>
    <row r="37" spans="1:3">
      <c r="A37" s="4" t="s">
        <v>482</v>
      </c>
      <c r="B37" s="5" t="n">
        <v>-139</v>
      </c>
      <c r="C37" s="5" t="n">
        <v>-24</v>
      </c>
    </row>
    <row r="38" spans="1:3">
      <c r="A38" s="4" t="s">
        <v>483</v>
      </c>
      <c r="B38" s="5" t="n">
        <v>147509</v>
      </c>
      <c r="C38" s="5" t="n">
        <v>22301</v>
      </c>
    </row>
    <row r="39" spans="1:3">
      <c r="A39" s="4" t="s">
        <v>491</v>
      </c>
    </row>
    <row r="40" spans="1:3">
      <c r="A40" s="3" t="s">
        <v>479</v>
      </c>
    </row>
    <row r="41" spans="1:3">
      <c r="A41" s="4" t="s">
        <v>480</v>
      </c>
      <c r="B41" s="5" t="n">
        <v>247626</v>
      </c>
      <c r="C41" s="5" t="n">
        <v>122729</v>
      </c>
    </row>
    <row r="42" spans="1:3">
      <c r="A42" s="4" t="s">
        <v>481</v>
      </c>
      <c r="C42" s="5" t="n">
        <v>3</v>
      </c>
    </row>
    <row r="43" spans="1:3">
      <c r="A43" s="4" t="s">
        <v>482</v>
      </c>
      <c r="B43" s="5" t="n">
        <v>-477</v>
      </c>
      <c r="C43" s="5" t="n">
        <v>-84</v>
      </c>
    </row>
    <row r="44" spans="1:3">
      <c r="A44" s="4" t="s">
        <v>483</v>
      </c>
      <c r="B44" s="5" t="n">
        <v>247149</v>
      </c>
      <c r="C44" s="5" t="n">
        <v>122648</v>
      </c>
    </row>
    <row r="45" spans="1:3">
      <c r="A45" s="4" t="s">
        <v>492</v>
      </c>
    </row>
    <row r="46" spans="1:3">
      <c r="A46" s="3" t="s">
        <v>479</v>
      </c>
    </row>
    <row r="47" spans="1:3">
      <c r="A47" s="4" t="s">
        <v>480</v>
      </c>
      <c r="B47" s="5" t="n">
        <v>185478</v>
      </c>
      <c r="C47" s="5" t="n">
        <v>95806</v>
      </c>
    </row>
    <row r="48" spans="1:3">
      <c r="A48" s="4" t="s">
        <v>482</v>
      </c>
      <c r="B48" s="5" t="n">
        <v>-1026</v>
      </c>
      <c r="C48" s="5" t="n">
        <v>-438</v>
      </c>
    </row>
    <row r="49" spans="1:3">
      <c r="A49" s="4" t="s">
        <v>483</v>
      </c>
      <c r="B49" s="7" t="n">
        <v>184452</v>
      </c>
      <c r="C49" s="7" t="n">
        <v>953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3</v>
      </c>
      <c r="B1" s="2" t="s">
        <v>2</v>
      </c>
      <c r="C1" s="2" t="s">
        <v>30</v>
      </c>
    </row>
    <row r="2" spans="1:3">
      <c r="A2" s="3" t="s">
        <v>176</v>
      </c>
    </row>
    <row r="3" spans="1:3">
      <c r="A3" s="4" t="s">
        <v>494</v>
      </c>
      <c r="B3" s="7" t="n">
        <v>519</v>
      </c>
      <c r="C3" s="7" t="n">
        <v>515</v>
      </c>
    </row>
    <row r="4" spans="1:3">
      <c r="A4" s="4" t="s">
        <v>495</v>
      </c>
      <c r="B4" s="7"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7" t="n">
        <v>779844</v>
      </c>
      <c r="C3" s="7" t="n">
        <v>315543</v>
      </c>
    </row>
    <row r="4" spans="1:3">
      <c r="A4" s="4" t="s">
        <v>499</v>
      </c>
    </row>
    <row r="5" spans="1:3">
      <c r="A5" s="3" t="s">
        <v>497</v>
      </c>
    </row>
    <row r="6" spans="1:3">
      <c r="A6" s="4" t="s">
        <v>500</v>
      </c>
      <c r="B6" s="5" t="n">
        <v>99472</v>
      </c>
      <c r="C6" s="5" t="n">
        <v>23110</v>
      </c>
    </row>
    <row r="7" spans="1:3">
      <c r="A7" s="4" t="s">
        <v>501</v>
      </c>
    </row>
    <row r="8" spans="1:3">
      <c r="A8" s="3" t="s">
        <v>497</v>
      </c>
    </row>
    <row r="9" spans="1:3">
      <c r="A9" s="4" t="s">
        <v>500</v>
      </c>
      <c r="B9" s="5" t="n">
        <v>60226</v>
      </c>
      <c r="C9" s="5" t="n">
        <v>11477</v>
      </c>
    </row>
    <row r="10" spans="1:3">
      <c r="A10" s="4" t="s">
        <v>502</v>
      </c>
    </row>
    <row r="11" spans="1:3">
      <c r="A11" s="3" t="s">
        <v>497</v>
      </c>
    </row>
    <row r="12" spans="1:3">
      <c r="A12" s="4" t="s">
        <v>500</v>
      </c>
      <c r="B12" s="5" t="n">
        <v>850</v>
      </c>
    </row>
    <row r="13" spans="1:3">
      <c r="A13" s="4" t="s">
        <v>488</v>
      </c>
    </row>
    <row r="14" spans="1:3">
      <c r="A14" s="3" t="s">
        <v>497</v>
      </c>
    </row>
    <row r="15" spans="1:3">
      <c r="A15" s="4" t="s">
        <v>498</v>
      </c>
      <c r="B15" s="5" t="n">
        <v>434844</v>
      </c>
      <c r="C15" s="5" t="n">
        <v>185588</v>
      </c>
    </row>
    <row r="16" spans="1:3">
      <c r="A16" s="4" t="s">
        <v>503</v>
      </c>
    </row>
    <row r="17" spans="1:3">
      <c r="A17" s="3" t="s">
        <v>497</v>
      </c>
    </row>
    <row r="18" spans="1:3">
      <c r="A18" s="4" t="s">
        <v>498</v>
      </c>
      <c r="B18" s="5" t="n">
        <v>40186</v>
      </c>
      <c r="C18" s="5" t="n">
        <v>40639</v>
      </c>
    </row>
    <row r="19" spans="1:3">
      <c r="A19" s="4" t="s">
        <v>504</v>
      </c>
    </row>
    <row r="20" spans="1:3">
      <c r="A20" s="3" t="s">
        <v>497</v>
      </c>
    </row>
    <row r="21" spans="1:3">
      <c r="A21" s="4" t="s">
        <v>498</v>
      </c>
      <c r="B21" s="5" t="n">
        <v>147509</v>
      </c>
      <c r="C21" s="5" t="n">
        <v>22301</v>
      </c>
    </row>
    <row r="22" spans="1:3">
      <c r="A22" s="4" t="s">
        <v>505</v>
      </c>
    </row>
    <row r="23" spans="1:3">
      <c r="A23" s="3" t="s">
        <v>497</v>
      </c>
    </row>
    <row r="24" spans="1:3">
      <c r="A24" s="4" t="s">
        <v>498</v>
      </c>
      <c r="B24" s="5" t="n">
        <v>247149</v>
      </c>
      <c r="C24" s="5" t="n">
        <v>122648</v>
      </c>
    </row>
    <row r="25" spans="1:3">
      <c r="A25" s="4" t="s">
        <v>506</v>
      </c>
    </row>
    <row r="26" spans="1:3">
      <c r="A26" s="3" t="s">
        <v>497</v>
      </c>
    </row>
    <row r="27" spans="1:3">
      <c r="A27" s="4" t="s">
        <v>498</v>
      </c>
      <c r="B27" s="7" t="n">
        <v>184452</v>
      </c>
      <c r="C27" s="7" t="n">
        <v>953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7</v>
      </c>
      <c r="B1" s="2" t="s">
        <v>1</v>
      </c>
    </row>
    <row r="2" spans="1:3">
      <c r="B2" s="2" t="s">
        <v>2</v>
      </c>
      <c r="C2" s="2" t="s">
        <v>30</v>
      </c>
    </row>
    <row r="3" spans="1:3">
      <c r="A3" s="3" t="s">
        <v>179</v>
      </c>
    </row>
    <row r="4" spans="1:3">
      <c r="A4" s="4" t="s">
        <v>508</v>
      </c>
      <c r="B4" s="6" t="n">
        <v>5.4</v>
      </c>
      <c r="C4" s="6"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69</v>
      </c>
    </row>
    <row r="3" spans="1:4">
      <c r="A3" s="3" t="s">
        <v>97</v>
      </c>
    </row>
    <row r="4" spans="1:4">
      <c r="A4" s="4" t="s">
        <v>88</v>
      </c>
      <c r="B4" s="7" t="n">
        <v>866978</v>
      </c>
      <c r="C4" s="7" t="n">
        <v>636484</v>
      </c>
      <c r="D4" s="7" t="n">
        <v>539362</v>
      </c>
    </row>
    <row r="5" spans="1:4">
      <c r="A5" s="4" t="s">
        <v>98</v>
      </c>
      <c r="B5" s="5" t="n">
        <v>37463</v>
      </c>
      <c r="C5" s="5" t="n">
        <v>-33871</v>
      </c>
      <c r="D5" s="5" t="n">
        <v>-32171</v>
      </c>
    </row>
    <row r="6" spans="1:4">
      <c r="A6" s="4" t="s">
        <v>99</v>
      </c>
      <c r="B6" s="5" t="n">
        <v>-680</v>
      </c>
      <c r="C6" s="5" t="n">
        <v>60</v>
      </c>
      <c r="D6" s="5" t="n">
        <v>-87</v>
      </c>
    </row>
    <row r="7" spans="1:4">
      <c r="A7" s="4" t="s">
        <v>100</v>
      </c>
      <c r="B7" s="7" t="n">
        <v>903761</v>
      </c>
      <c r="C7" s="7" t="n">
        <v>602673</v>
      </c>
      <c r="D7" s="7" t="n">
        <v>5071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2</v>
      </c>
      <c r="C1" s="2" t="s">
        <v>30</v>
      </c>
    </row>
    <row r="2" spans="1:3">
      <c r="A2" s="3" t="s">
        <v>179</v>
      </c>
    </row>
    <row r="3" spans="1:3">
      <c r="A3" s="4" t="s">
        <v>510</v>
      </c>
      <c r="B3" s="7" t="n">
        <v>1082886</v>
      </c>
      <c r="C3" s="7" t="n">
        <v>958843</v>
      </c>
    </row>
    <row r="4" spans="1:3">
      <c r="A4" s="4" t="s">
        <v>511</v>
      </c>
      <c r="B4" s="5" t="n">
        <v>52786</v>
      </c>
      <c r="C4" s="5" t="n">
        <v>43028</v>
      </c>
    </row>
    <row r="5" spans="1:3">
      <c r="A5" s="4" t="s">
        <v>512</v>
      </c>
      <c r="B5" s="5" t="n">
        <v>1030100</v>
      </c>
      <c r="C5" s="5" t="n">
        <v>915815</v>
      </c>
    </row>
    <row r="6" spans="1:3">
      <c r="A6" s="4" t="s">
        <v>513</v>
      </c>
      <c r="B6" s="5" t="n">
        <v>12681</v>
      </c>
      <c r="C6" s="5" t="n">
        <v>29128</v>
      </c>
    </row>
    <row r="7" spans="1:3">
      <c r="A7" s="4" t="s">
        <v>514</v>
      </c>
      <c r="B7" s="7" t="n">
        <v>1042781</v>
      </c>
      <c r="C7" s="7" t="n">
        <v>9449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v>
      </c>
      <c r="C1" s="2" t="s">
        <v>30</v>
      </c>
    </row>
    <row r="2" spans="1:3">
      <c r="A2" s="3" t="s">
        <v>179</v>
      </c>
    </row>
    <row r="3" spans="1:3">
      <c r="A3" s="4" t="s">
        <v>516</v>
      </c>
      <c r="B3" s="7" t="n">
        <v>20425</v>
      </c>
      <c r="C3" s="7" t="n">
        <v>59171</v>
      </c>
    </row>
    <row r="4" spans="1:3">
      <c r="A4" s="4" t="s">
        <v>517</v>
      </c>
      <c r="B4" s="5" t="n">
        <v>1447</v>
      </c>
      <c r="C4" s="5" t="n">
        <v>2253</v>
      </c>
    </row>
    <row r="5" spans="1:3">
      <c r="A5" s="4" t="s">
        <v>518</v>
      </c>
      <c r="B5" s="5" t="n">
        <v>18978</v>
      </c>
      <c r="C5" s="5" t="n">
        <v>56918</v>
      </c>
    </row>
    <row r="6" spans="1:3">
      <c r="A6" s="4" t="s">
        <v>519</v>
      </c>
      <c r="B6" s="5" t="n">
        <v>6297</v>
      </c>
      <c r="C6" s="5" t="n">
        <v>27790</v>
      </c>
    </row>
    <row r="7" spans="1:3">
      <c r="A7" s="4" t="s">
        <v>513</v>
      </c>
      <c r="B7" s="7" t="n">
        <v>12681</v>
      </c>
      <c r="C7" s="7" t="n">
        <v>29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69</v>
      </c>
    </row>
    <row r="3" spans="1:4">
      <c r="A3" s="3" t="s">
        <v>521</v>
      </c>
    </row>
    <row r="4" spans="1:4">
      <c r="A4" s="4" t="s">
        <v>522</v>
      </c>
      <c r="B4" s="7" t="n">
        <v>43028</v>
      </c>
      <c r="C4" s="7" t="n">
        <v>48119</v>
      </c>
      <c r="D4" s="7" t="n">
        <v>25531</v>
      </c>
    </row>
    <row r="5" spans="1:4">
      <c r="A5" s="4" t="s">
        <v>523</v>
      </c>
      <c r="B5" s="5" t="n">
        <v>29248</v>
      </c>
      <c r="C5" s="5" t="n">
        <v>5060</v>
      </c>
      <c r="D5" s="5" t="n">
        <v>2317</v>
      </c>
    </row>
    <row r="6" spans="1:4">
      <c r="A6" s="4" t="s">
        <v>524</v>
      </c>
      <c r="B6" s="5" t="n">
        <v>0</v>
      </c>
      <c r="C6" s="5" t="n">
        <v>0</v>
      </c>
      <c r="D6" s="5" t="n">
        <v>34159</v>
      </c>
    </row>
    <row r="7" spans="1:4">
      <c r="A7" s="4" t="s">
        <v>525</v>
      </c>
      <c r="B7" s="5" t="n">
        <v>-19490</v>
      </c>
      <c r="C7" s="5" t="n">
        <v>-10151</v>
      </c>
      <c r="D7" s="5" t="n">
        <v>-13888</v>
      </c>
    </row>
    <row r="8" spans="1:4">
      <c r="A8" s="4" t="s">
        <v>526</v>
      </c>
      <c r="B8" s="7" t="n">
        <v>52786</v>
      </c>
      <c r="C8" s="7" t="n">
        <v>43028</v>
      </c>
      <c r="D8" s="7" t="n">
        <v>481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7</v>
      </c>
      <c r="B1" s="2" t="s">
        <v>1</v>
      </c>
    </row>
    <row r="2" spans="1:4">
      <c r="B2" s="2" t="s">
        <v>2</v>
      </c>
      <c r="C2" s="2" t="s">
        <v>30</v>
      </c>
      <c r="D2" s="2" t="s">
        <v>69</v>
      </c>
    </row>
    <row r="3" spans="1:4">
      <c r="A3" s="3" t="s">
        <v>182</v>
      </c>
    </row>
    <row r="4" spans="1:4">
      <c r="A4" s="4" t="s">
        <v>528</v>
      </c>
      <c r="B4" s="7" t="n">
        <v>290</v>
      </c>
      <c r="C4" s="7" t="n">
        <v>246</v>
      </c>
      <c r="D4" s="7" t="n">
        <v>2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351</v>
      </c>
    </row>
    <row r="3" spans="1:3">
      <c r="A3" s="4" t="s">
        <v>530</v>
      </c>
      <c r="B3" s="7" t="n">
        <v>2907992</v>
      </c>
      <c r="C3" s="7" t="n">
        <v>2658566</v>
      </c>
    </row>
    <row r="4" spans="1:3">
      <c r="A4" s="4" t="s">
        <v>531</v>
      </c>
      <c r="B4" s="5" t="n">
        <v>1304673</v>
      </c>
      <c r="C4" s="5" t="n">
        <v>1106042</v>
      </c>
    </row>
    <row r="5" spans="1:3">
      <c r="A5" s="4" t="s">
        <v>532</v>
      </c>
      <c r="B5" s="5" t="n">
        <v>1603319</v>
      </c>
      <c r="C5" s="5" t="n">
        <v>1552524</v>
      </c>
    </row>
    <row r="6" spans="1:3">
      <c r="A6" s="4" t="s">
        <v>533</v>
      </c>
    </row>
    <row r="7" spans="1:3">
      <c r="A7" s="3" t="s">
        <v>351</v>
      </c>
    </row>
    <row r="8" spans="1:3">
      <c r="A8" s="4" t="s">
        <v>530</v>
      </c>
      <c r="B8" s="5" t="n">
        <v>1511445</v>
      </c>
      <c r="C8" s="5" t="n">
        <v>1363799</v>
      </c>
    </row>
    <row r="9" spans="1:3">
      <c r="A9" s="4" t="s">
        <v>534</v>
      </c>
    </row>
    <row r="10" spans="1:3">
      <c r="A10" s="3" t="s">
        <v>351</v>
      </c>
    </row>
    <row r="11" spans="1:3">
      <c r="A11" s="4" t="s">
        <v>530</v>
      </c>
      <c r="B11" s="5" t="n">
        <v>1051658</v>
      </c>
      <c r="C11" s="5" t="n">
        <v>961550</v>
      </c>
    </row>
    <row r="12" spans="1:3">
      <c r="A12" s="4" t="s">
        <v>535</v>
      </c>
    </row>
    <row r="13" spans="1:3">
      <c r="A13" s="3" t="s">
        <v>351</v>
      </c>
    </row>
    <row r="14" spans="1:3">
      <c r="A14" s="4" t="s">
        <v>530</v>
      </c>
      <c r="B14" s="5" t="n">
        <v>216586</v>
      </c>
      <c r="C14" s="5" t="n">
        <v>226471</v>
      </c>
    </row>
    <row r="15" spans="1:3">
      <c r="A15" s="4" t="s">
        <v>536</v>
      </c>
    </row>
    <row r="16" spans="1:3">
      <c r="A16" s="3" t="s">
        <v>351</v>
      </c>
    </row>
    <row r="17" spans="1:3">
      <c r="A17" s="4" t="s">
        <v>530</v>
      </c>
      <c r="B17" s="5" t="n">
        <v>123945</v>
      </c>
      <c r="C17" s="5" t="n">
        <v>102151</v>
      </c>
    </row>
    <row r="18" spans="1:3">
      <c r="A18" s="4" t="s">
        <v>537</v>
      </c>
    </row>
    <row r="19" spans="1:3">
      <c r="A19" s="3" t="s">
        <v>351</v>
      </c>
    </row>
    <row r="20" spans="1:3">
      <c r="A20" s="4" t="s">
        <v>530</v>
      </c>
      <c r="B20" s="5" t="n">
        <v>3197</v>
      </c>
      <c r="C20" s="5" t="n">
        <v>3197</v>
      </c>
    </row>
    <row r="21" spans="1:3">
      <c r="A21" s="4" t="s">
        <v>538</v>
      </c>
    </row>
    <row r="22" spans="1:3">
      <c r="A22" s="3" t="s">
        <v>351</v>
      </c>
    </row>
    <row r="23" spans="1:3">
      <c r="A23" s="4" t="s">
        <v>530</v>
      </c>
      <c r="B23" s="7" t="n">
        <v>1161</v>
      </c>
      <c r="C23" s="7" t="n">
        <v>13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8"/>
    <col customWidth="1" max="2" min="2" width="16"/>
  </cols>
  <sheetData>
    <row r="1" spans="1:2">
      <c r="A1" s="1" t="s">
        <v>539</v>
      </c>
      <c r="B1" s="2" t="s">
        <v>1</v>
      </c>
    </row>
    <row r="2" spans="1:2">
      <c r="B2" s="2" t="s">
        <v>2</v>
      </c>
    </row>
    <row r="3" spans="1:2">
      <c r="A3" s="4" t="s">
        <v>355</v>
      </c>
    </row>
    <row r="4" spans="1:2">
      <c r="A4" s="3" t="s">
        <v>351</v>
      </c>
    </row>
    <row r="5" spans="1:2">
      <c r="A5" s="4" t="s">
        <v>352</v>
      </c>
      <c r="B5" s="4" t="s">
        <v>356</v>
      </c>
    </row>
    <row r="6" spans="1:2">
      <c r="A6" s="4" t="s">
        <v>350</v>
      </c>
    </row>
    <row r="7" spans="1:2">
      <c r="A7" s="3" t="s">
        <v>351</v>
      </c>
    </row>
    <row r="8" spans="1:2">
      <c r="A8" s="4" t="s">
        <v>352</v>
      </c>
      <c r="B8" s="4" t="s">
        <v>346</v>
      </c>
    </row>
    <row r="9" spans="1:2">
      <c r="A9" s="4" t="s">
        <v>540</v>
      </c>
    </row>
    <row r="10" spans="1:2">
      <c r="A10" s="3" t="s">
        <v>351</v>
      </c>
    </row>
    <row r="11" spans="1:2">
      <c r="A11" s="4" t="s">
        <v>352</v>
      </c>
      <c r="B11" s="4" t="s">
        <v>359</v>
      </c>
    </row>
    <row r="12" spans="1:2">
      <c r="A12" s="4" t="s">
        <v>541</v>
      </c>
    </row>
    <row r="13" spans="1:2">
      <c r="A13" s="3" t="s">
        <v>351</v>
      </c>
    </row>
    <row r="14" spans="1:2">
      <c r="A14" s="4" t="s">
        <v>352</v>
      </c>
      <c r="B14" s="4" t="s">
        <v>346</v>
      </c>
    </row>
    <row r="15" spans="1:2">
      <c r="A15" s="4" t="s">
        <v>542</v>
      </c>
    </row>
    <row r="16" spans="1:2">
      <c r="A16" s="3" t="s">
        <v>351</v>
      </c>
    </row>
    <row r="17" spans="1:2">
      <c r="A17" s="4" t="s">
        <v>352</v>
      </c>
      <c r="B17" s="4" t="s">
        <v>356</v>
      </c>
    </row>
    <row r="18" spans="1:2">
      <c r="A18" s="4" t="s">
        <v>543</v>
      </c>
    </row>
    <row r="19" spans="1:2">
      <c r="A19" s="3" t="s">
        <v>351</v>
      </c>
    </row>
    <row r="20" spans="1:2">
      <c r="A20" s="4" t="s">
        <v>352</v>
      </c>
      <c r="B20" s="4" t="s">
        <v>544</v>
      </c>
    </row>
    <row r="21" spans="1:2">
      <c r="A21" s="4" t="s">
        <v>361</v>
      </c>
    </row>
    <row r="22" spans="1:2">
      <c r="A22" s="3" t="s">
        <v>351</v>
      </c>
    </row>
    <row r="23" spans="1:2">
      <c r="A23" s="4" t="s">
        <v>352</v>
      </c>
      <c r="B23" s="4" t="s">
        <v>362</v>
      </c>
    </row>
    <row r="24" spans="1:2">
      <c r="A24" s="4" t="s">
        <v>360</v>
      </c>
    </row>
    <row r="25" spans="1:2">
      <c r="A25" s="3" t="s">
        <v>351</v>
      </c>
    </row>
    <row r="26" spans="1:2">
      <c r="A26" s="4" t="s">
        <v>352</v>
      </c>
      <c r="B26" s="4" t="s">
        <v>346</v>
      </c>
    </row>
    <row r="27" spans="1:2">
      <c r="A27" s="4" t="s">
        <v>545</v>
      </c>
    </row>
    <row r="28" spans="1:2">
      <c r="A28" s="3" t="s">
        <v>351</v>
      </c>
    </row>
    <row r="29" spans="1:2">
      <c r="A29" s="4" t="s">
        <v>352</v>
      </c>
      <c r="B29" s="4" t="s">
        <v>544</v>
      </c>
    </row>
    <row r="30" spans="1:2">
      <c r="A30" s="4" t="s">
        <v>546</v>
      </c>
    </row>
    <row r="31" spans="1:2">
      <c r="A31" s="3" t="s">
        <v>351</v>
      </c>
    </row>
    <row r="32" spans="1:2">
      <c r="A32" s="4" t="s">
        <v>352</v>
      </c>
      <c r="B32" s="4" t="s">
        <v>359</v>
      </c>
    </row>
    <row r="33" spans="1:2">
      <c r="A33" s="4" t="s">
        <v>547</v>
      </c>
    </row>
    <row r="34" spans="1:2">
      <c r="A34" s="3" t="s">
        <v>351</v>
      </c>
    </row>
    <row r="35" spans="1:2">
      <c r="A35" s="4" t="s">
        <v>352</v>
      </c>
      <c r="B35" s="4" t="s">
        <v>359</v>
      </c>
    </row>
    <row r="36" spans="1:2">
      <c r="A36" s="4" t="s">
        <v>548</v>
      </c>
    </row>
    <row r="37" spans="1:2">
      <c r="A37" s="3" t="s">
        <v>351</v>
      </c>
    </row>
    <row r="38" spans="1:2">
      <c r="A38" s="4" t="s">
        <v>352</v>
      </c>
      <c r="B38" s="4" t="s">
        <v>354</v>
      </c>
    </row>
    <row r="39" spans="1:2">
      <c r="A39" s="4" t="s">
        <v>549</v>
      </c>
    </row>
    <row r="40" spans="1:2">
      <c r="A40" s="3" t="s">
        <v>351</v>
      </c>
    </row>
    <row r="41" spans="1:2">
      <c r="A41" s="4" t="s">
        <v>352</v>
      </c>
      <c r="B41" s="4" t="s">
        <v>439</v>
      </c>
    </row>
    <row r="42" spans="1:2">
      <c r="A42" s="4" t="s">
        <v>550</v>
      </c>
    </row>
    <row r="43" spans="1:2">
      <c r="A43" s="3" t="s">
        <v>351</v>
      </c>
    </row>
    <row r="44" spans="1:2">
      <c r="A44" s="4" t="s">
        <v>352</v>
      </c>
      <c r="B44" s="4" t="s">
        <v>3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7" t="n">
        <v>844200</v>
      </c>
      <c r="C4" s="7" t="n">
        <v>799182</v>
      </c>
    </row>
    <row r="5" spans="1:3">
      <c r="A5" s="4" t="s">
        <v>554</v>
      </c>
      <c r="C5" s="5" t="n">
        <v>46940</v>
      </c>
    </row>
    <row r="6" spans="1:3">
      <c r="A6" s="4" t="s">
        <v>555</v>
      </c>
      <c r="B6" s="5" t="n">
        <v>8805</v>
      </c>
      <c r="C6" s="5" t="n">
        <v>-1922</v>
      </c>
    </row>
    <row r="7" spans="1:3">
      <c r="A7" s="4" t="s">
        <v>556</v>
      </c>
      <c r="B7" s="5" t="n">
        <v>853005</v>
      </c>
      <c r="C7" s="5" t="n">
        <v>844200</v>
      </c>
    </row>
    <row r="8" spans="1:3">
      <c r="A8" s="4" t="s">
        <v>557</v>
      </c>
    </row>
    <row r="9" spans="1:3">
      <c r="A9" s="3" t="s">
        <v>552</v>
      </c>
    </row>
    <row r="10" spans="1:3">
      <c r="A10" s="4" t="s">
        <v>553</v>
      </c>
      <c r="B10" s="5" t="n">
        <v>782664</v>
      </c>
      <c r="C10" s="5" t="n">
        <v>730837</v>
      </c>
    </row>
    <row r="11" spans="1:3">
      <c r="A11" s="4" t="s">
        <v>554</v>
      </c>
      <c r="C11" s="5" t="n">
        <v>51827</v>
      </c>
    </row>
    <row r="12" spans="1:3">
      <c r="A12" s="4" t="s">
        <v>555</v>
      </c>
      <c r="B12" s="5" t="n">
        <v>0</v>
      </c>
      <c r="C12" s="5" t="n">
        <v>0</v>
      </c>
    </row>
    <row r="13" spans="1:3">
      <c r="A13" s="4" t="s">
        <v>556</v>
      </c>
      <c r="B13" s="5" t="n">
        <v>782664</v>
      </c>
      <c r="C13" s="5" t="n">
        <v>782664</v>
      </c>
    </row>
    <row r="14" spans="1:3">
      <c r="A14" s="4" t="s">
        <v>558</v>
      </c>
    </row>
    <row r="15" spans="1:3">
      <c r="A15" s="3" t="s">
        <v>552</v>
      </c>
    </row>
    <row r="16" spans="1:3">
      <c r="A16" s="4" t="s">
        <v>553</v>
      </c>
      <c r="B16" s="5" t="n">
        <v>61536</v>
      </c>
      <c r="C16" s="5" t="n">
        <v>68345</v>
      </c>
    </row>
    <row r="17" spans="1:3">
      <c r="A17" s="4" t="s">
        <v>554</v>
      </c>
      <c r="C17" s="5" t="n">
        <v>-4887</v>
      </c>
    </row>
    <row r="18" spans="1:3">
      <c r="A18" s="4" t="s">
        <v>555</v>
      </c>
      <c r="B18" s="5" t="n">
        <v>8805</v>
      </c>
      <c r="C18" s="5" t="n">
        <v>-1922</v>
      </c>
    </row>
    <row r="19" spans="1:3">
      <c r="A19" s="4" t="s">
        <v>556</v>
      </c>
      <c r="B19" s="7" t="n">
        <v>70341</v>
      </c>
      <c r="C19" s="7" t="n">
        <v>615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7" t="n">
        <v>1044804</v>
      </c>
      <c r="C3" s="7" t="n">
        <v>1010920</v>
      </c>
    </row>
    <row r="4" spans="1:3">
      <c r="A4" s="4" t="s">
        <v>562</v>
      </c>
      <c r="B4" s="5" t="n">
        <v>565051</v>
      </c>
      <c r="C4" s="5" t="n">
        <v>444873</v>
      </c>
    </row>
    <row r="5" spans="1:3">
      <c r="A5" s="4" t="s">
        <v>41</v>
      </c>
      <c r="B5" s="5" t="n">
        <v>479753</v>
      </c>
      <c r="C5" s="5" t="n">
        <v>566047</v>
      </c>
    </row>
    <row r="6" spans="1:3">
      <c r="A6" s="4" t="s">
        <v>563</v>
      </c>
    </row>
    <row r="7" spans="1:3">
      <c r="A7" s="3" t="s">
        <v>560</v>
      </c>
    </row>
    <row r="8" spans="1:3">
      <c r="A8" s="4" t="s">
        <v>561</v>
      </c>
      <c r="B8" s="5" t="n">
        <v>369728</v>
      </c>
      <c r="C8" s="5" t="n">
        <v>368174</v>
      </c>
    </row>
    <row r="9" spans="1:3">
      <c r="A9" s="4" t="s">
        <v>562</v>
      </c>
      <c r="B9" s="5" t="n">
        <v>282141</v>
      </c>
      <c r="C9" s="5" t="n">
        <v>225754</v>
      </c>
    </row>
    <row r="10" spans="1:3">
      <c r="A10" s="4" t="s">
        <v>564</v>
      </c>
    </row>
    <row r="11" spans="1:3">
      <c r="A11" s="3" t="s">
        <v>560</v>
      </c>
    </row>
    <row r="12" spans="1:3">
      <c r="A12" s="4" t="s">
        <v>561</v>
      </c>
      <c r="B12" s="5" t="n">
        <v>472697</v>
      </c>
      <c r="C12" s="5" t="n">
        <v>469353</v>
      </c>
    </row>
    <row r="13" spans="1:3">
      <c r="A13" s="4" t="s">
        <v>562</v>
      </c>
      <c r="B13" s="5" t="n">
        <v>195190</v>
      </c>
      <c r="C13" s="5" t="n">
        <v>153750</v>
      </c>
    </row>
    <row r="14" spans="1:3">
      <c r="A14" s="4" t="s">
        <v>358</v>
      </c>
    </row>
    <row r="15" spans="1:3">
      <c r="A15" s="3" t="s">
        <v>560</v>
      </c>
    </row>
    <row r="16" spans="1:3">
      <c r="A16" s="4" t="s">
        <v>561</v>
      </c>
      <c r="B16" s="5" t="n">
        <v>114574</v>
      </c>
      <c r="C16" s="5" t="n">
        <v>87966</v>
      </c>
    </row>
    <row r="17" spans="1:3">
      <c r="A17" s="4" t="s">
        <v>562</v>
      </c>
      <c r="B17" s="5" t="n">
        <v>60924</v>
      </c>
      <c r="C17" s="5" t="n">
        <v>47325</v>
      </c>
    </row>
    <row r="18" spans="1:3">
      <c r="A18" s="4" t="s">
        <v>565</v>
      </c>
    </row>
    <row r="19" spans="1:3">
      <c r="A19" s="3" t="s">
        <v>560</v>
      </c>
    </row>
    <row r="20" spans="1:3">
      <c r="A20" s="4" t="s">
        <v>561</v>
      </c>
      <c r="B20" s="5" t="n">
        <v>41224</v>
      </c>
      <c r="C20" s="5" t="n">
        <v>40583</v>
      </c>
    </row>
    <row r="21" spans="1:3">
      <c r="A21" s="4" t="s">
        <v>562</v>
      </c>
      <c r="B21" s="5" t="n">
        <v>16961</v>
      </c>
      <c r="C21" s="5" t="n">
        <v>11156</v>
      </c>
    </row>
    <row r="22" spans="1:3">
      <c r="A22" s="4" t="s">
        <v>566</v>
      </c>
    </row>
    <row r="23" spans="1:3">
      <c r="A23" s="3" t="s">
        <v>560</v>
      </c>
    </row>
    <row r="24" spans="1:3">
      <c r="A24" s="4" t="s">
        <v>561</v>
      </c>
      <c r="B24" s="5" t="n">
        <v>46581</v>
      </c>
      <c r="C24" s="5" t="n">
        <v>44844</v>
      </c>
    </row>
    <row r="25" spans="1:3">
      <c r="A25" s="4" t="s">
        <v>562</v>
      </c>
      <c r="B25" s="7" t="n">
        <v>9835</v>
      </c>
      <c r="C25" s="7" t="n">
        <v>68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7</v>
      </c>
      <c r="B1" s="2" t="s">
        <v>1</v>
      </c>
    </row>
    <row r="2" spans="1:4">
      <c r="B2" s="2" t="s">
        <v>2</v>
      </c>
      <c r="C2" s="2" t="s">
        <v>30</v>
      </c>
      <c r="D2" s="2" t="s">
        <v>69</v>
      </c>
    </row>
    <row r="3" spans="1:4">
      <c r="A3" s="3" t="s">
        <v>185</v>
      </c>
    </row>
    <row r="4" spans="1:4">
      <c r="A4" s="4" t="s">
        <v>568</v>
      </c>
      <c r="B4" s="7" t="n">
        <v>118</v>
      </c>
      <c r="C4" s="7" t="n">
        <v>118</v>
      </c>
      <c r="D4" s="7" t="n">
        <v>1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185</v>
      </c>
    </row>
    <row r="3" spans="1:2">
      <c r="A3" s="5" t="n">
        <v>2018</v>
      </c>
      <c r="B3" s="7" t="n">
        <v>106507</v>
      </c>
    </row>
    <row r="4" spans="1:2">
      <c r="A4" s="5" t="n">
        <v>2019</v>
      </c>
      <c r="B4" s="5" t="n">
        <v>102416</v>
      </c>
    </row>
    <row r="5" spans="1:2">
      <c r="A5" s="5" t="n">
        <v>2020</v>
      </c>
      <c r="B5" s="5" t="n">
        <v>59355</v>
      </c>
    </row>
    <row r="6" spans="1:2">
      <c r="A6" s="5" t="n">
        <v>2021</v>
      </c>
      <c r="B6" s="5" t="n">
        <v>52929</v>
      </c>
    </row>
    <row r="7" spans="1:2">
      <c r="A7" s="5" t="n">
        <v>2022</v>
      </c>
      <c r="B7" s="7" t="n">
        <v>47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69</v>
      </c>
    </row>
    <row r="3" spans="1:4">
      <c r="A3" s="3" t="s">
        <v>97</v>
      </c>
    </row>
    <row r="4" spans="1:4">
      <c r="A4" s="4" t="s">
        <v>102</v>
      </c>
      <c r="B4" s="7" t="n">
        <v>4909</v>
      </c>
      <c r="C4" s="7" t="n">
        <v>2092</v>
      </c>
      <c r="D4" s="7" t="n">
        <v>-3201</v>
      </c>
    </row>
    <row r="5" spans="1:4">
      <c r="A5" s="4" t="s">
        <v>103</v>
      </c>
      <c r="B5" s="7" t="n">
        <v>-416</v>
      </c>
      <c r="C5" s="7" t="n">
        <v>37</v>
      </c>
      <c r="D5" s="7" t="n">
        <v>-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1</v>
      </c>
      <c r="B1" s="2" t="s">
        <v>1</v>
      </c>
    </row>
    <row r="2" spans="1:4">
      <c r="B2" s="2" t="s">
        <v>2</v>
      </c>
      <c r="C2" s="2" t="s">
        <v>30</v>
      </c>
      <c r="D2" s="2" t="s">
        <v>69</v>
      </c>
    </row>
    <row r="3" spans="1:4">
      <c r="A3" s="3" t="s">
        <v>189</v>
      </c>
    </row>
    <row r="4" spans="1:4">
      <c r="A4" s="4" t="s">
        <v>572</v>
      </c>
      <c r="B4" s="7" t="n">
        <v>705944</v>
      </c>
      <c r="C4" s="7" t="n">
        <v>704882</v>
      </c>
      <c r="D4" s="7" t="n">
        <v>685260</v>
      </c>
    </row>
    <row r="5" spans="1:4">
      <c r="A5" s="4" t="s">
        <v>116</v>
      </c>
      <c r="B5" s="5" t="n">
        <v>-274148</v>
      </c>
      <c r="C5" s="5" t="n">
        <v>-293696</v>
      </c>
      <c r="D5" s="5" t="n">
        <v>-264656</v>
      </c>
    </row>
    <row r="6" spans="1:4">
      <c r="A6" s="4" t="s">
        <v>573</v>
      </c>
      <c r="B6" s="5" t="n">
        <v>-173250</v>
      </c>
      <c r="C6" s="5" t="n">
        <v>-140232</v>
      </c>
      <c r="D6" s="5" t="n">
        <v>-119195</v>
      </c>
    </row>
    <row r="7" spans="1:4">
      <c r="A7" s="4" t="s">
        <v>574</v>
      </c>
      <c r="B7" s="5" t="n">
        <v>605046</v>
      </c>
      <c r="C7" s="5" t="n">
        <v>551418</v>
      </c>
      <c r="D7" s="7" t="n">
        <v>539799</v>
      </c>
    </row>
    <row r="8" spans="1:4">
      <c r="A8" s="4" t="s">
        <v>575</v>
      </c>
      <c r="B8" s="7" t="n">
        <v>1300000</v>
      </c>
      <c r="C8" s="7" t="n">
        <v>1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78</v>
      </c>
      <c r="B3" s="7" t="n">
        <v>527230</v>
      </c>
      <c r="C3" s="7" t="n">
        <v>564365</v>
      </c>
    </row>
    <row r="4" spans="1:3">
      <c r="A4" s="4" t="s">
        <v>579</v>
      </c>
      <c r="B4" s="5" t="n">
        <v>-515</v>
      </c>
      <c r="C4" s="5" t="n">
        <v>-616</v>
      </c>
    </row>
    <row r="5" spans="1:3">
      <c r="A5" s="4" t="s">
        <v>580</v>
      </c>
      <c r="B5" s="5" t="n">
        <v>526715</v>
      </c>
      <c r="C5" s="5" t="n">
        <v>563749</v>
      </c>
    </row>
    <row r="6" spans="1:3">
      <c r="A6" s="4" t="s">
        <v>581</v>
      </c>
      <c r="B6" s="5" t="n">
        <v>-11585</v>
      </c>
      <c r="C6" s="5" t="n">
        <v>-26197</v>
      </c>
    </row>
    <row r="7" spans="1:3">
      <c r="A7" s="4" t="s">
        <v>52</v>
      </c>
      <c r="B7" s="5" t="n">
        <v>515130</v>
      </c>
      <c r="C7" s="5" t="n">
        <v>537552</v>
      </c>
    </row>
    <row r="8" spans="1:3">
      <c r="A8" s="4" t="s">
        <v>582</v>
      </c>
    </row>
    <row r="9" spans="1:3">
      <c r="A9" s="3" t="s">
        <v>577</v>
      </c>
    </row>
    <row r="10" spans="1:3">
      <c r="A10" s="4" t="s">
        <v>578</v>
      </c>
      <c r="B10" s="5" t="n">
        <v>500000</v>
      </c>
      <c r="C10" s="5" t="n">
        <v>500000</v>
      </c>
    </row>
    <row r="11" spans="1:3">
      <c r="A11" s="4" t="s">
        <v>583</v>
      </c>
    </row>
    <row r="12" spans="1:3">
      <c r="A12" s="3" t="s">
        <v>577</v>
      </c>
    </row>
    <row r="13" spans="1:3">
      <c r="A13" s="4" t="s">
        <v>578</v>
      </c>
      <c r="B13" s="5" t="n">
        <v>13068</v>
      </c>
      <c r="C13" s="5" t="n">
        <v>50444</v>
      </c>
    </row>
    <row r="14" spans="1:3">
      <c r="A14" s="4" t="s">
        <v>584</v>
      </c>
    </row>
    <row r="15" spans="1:3">
      <c r="A15" s="3" t="s">
        <v>577</v>
      </c>
    </row>
    <row r="16" spans="1:3">
      <c r="A16" s="4" t="s">
        <v>578</v>
      </c>
      <c r="B16" s="7" t="n">
        <v>14162</v>
      </c>
      <c r="C16" s="7" t="n">
        <v>139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5</v>
      </c>
      <c r="B1" s="2" t="s">
        <v>1</v>
      </c>
    </row>
    <row r="2" spans="1:3">
      <c r="B2" s="2" t="s">
        <v>2</v>
      </c>
      <c r="C2" s="2" t="s">
        <v>586</v>
      </c>
    </row>
    <row r="3" spans="1:3">
      <c r="A3" s="3" t="s">
        <v>577</v>
      </c>
    </row>
    <row r="4" spans="1:3">
      <c r="A4" s="4" t="s">
        <v>587</v>
      </c>
      <c r="B4" s="4" t="s">
        <v>588</v>
      </c>
    </row>
    <row r="5" spans="1:3">
      <c r="A5" s="4" t="s">
        <v>589</v>
      </c>
      <c r="B5" s="7" t="n">
        <v>100</v>
      </c>
    </row>
    <row r="6" spans="1:3">
      <c r="A6" s="4" t="s">
        <v>590</v>
      </c>
      <c r="B6" s="4" t="s">
        <v>591</v>
      </c>
    </row>
    <row r="7" spans="1:3">
      <c r="A7" s="4" t="s">
        <v>592</v>
      </c>
      <c r="B7" s="7" t="n">
        <v>200</v>
      </c>
    </row>
    <row r="8" spans="1:3">
      <c r="A8" s="4" t="s">
        <v>593</v>
      </c>
      <c r="B8" s="4" t="s">
        <v>594</v>
      </c>
    </row>
    <row r="9" spans="1:3">
      <c r="A9" s="4" t="s">
        <v>595</v>
      </c>
      <c r="B9" s="4" t="s">
        <v>596</v>
      </c>
    </row>
    <row r="10" spans="1:3">
      <c r="A10" s="4" t="s">
        <v>597</v>
      </c>
      <c r="B10" s="7" t="n">
        <v>52</v>
      </c>
    </row>
    <row r="11" spans="1:3">
      <c r="A11" s="4" t="s">
        <v>598</v>
      </c>
      <c r="B11" s="7" t="n">
        <v>48</v>
      </c>
    </row>
    <row r="12" spans="1:3">
      <c r="A12" s="4" t="s">
        <v>599</v>
      </c>
      <c r="B12" s="4" t="s">
        <v>600</v>
      </c>
    </row>
    <row r="13" spans="1:3">
      <c r="A13" s="4" t="s">
        <v>582</v>
      </c>
    </row>
    <row r="14" spans="1:3">
      <c r="A14" s="3" t="s">
        <v>577</v>
      </c>
    </row>
    <row r="15" spans="1:3">
      <c r="A15" s="4" t="s">
        <v>601</v>
      </c>
      <c r="C15" s="7" t="n">
        <v>500</v>
      </c>
    </row>
    <row r="16" spans="1:3">
      <c r="A16" s="4" t="s">
        <v>602</v>
      </c>
      <c r="B16" s="4" t="s">
        <v>603</v>
      </c>
    </row>
    <row r="17" spans="1:3">
      <c r="A17" s="4" t="s">
        <v>604</v>
      </c>
    </row>
    <row r="18" spans="1:3">
      <c r="A18" s="3" t="s">
        <v>577</v>
      </c>
    </row>
    <row r="19" spans="1:3">
      <c r="A19" s="4" t="s">
        <v>601</v>
      </c>
      <c r="C19" s="7" t="n">
        <v>225</v>
      </c>
    </row>
    <row r="20" spans="1:3">
      <c r="A20" s="4" t="s">
        <v>605</v>
      </c>
      <c r="C20" s="4" t="s">
        <v>606</v>
      </c>
    </row>
    <row r="21" spans="1:3">
      <c r="A21" s="4" t="s">
        <v>607</v>
      </c>
      <c r="B21" s="4" t="s">
        <v>608</v>
      </c>
    </row>
    <row r="22" spans="1:3">
      <c r="A22" s="4" t="s">
        <v>609</v>
      </c>
      <c r="B22" s="4" t="s">
        <v>610</v>
      </c>
    </row>
    <row r="23" spans="1:3">
      <c r="A23" s="4" t="s">
        <v>611</v>
      </c>
      <c r="B23" s="4" t="s">
        <v>612</v>
      </c>
    </row>
    <row r="24" spans="1:3">
      <c r="A24" s="4" t="s">
        <v>613</v>
      </c>
    </row>
    <row r="25" spans="1:3">
      <c r="A25" s="3" t="s">
        <v>577</v>
      </c>
    </row>
    <row r="26" spans="1:3">
      <c r="A26" s="4" t="s">
        <v>601</v>
      </c>
      <c r="C26" s="7" t="n">
        <v>200</v>
      </c>
    </row>
    <row r="27" spans="1:3">
      <c r="A27" s="4" t="s">
        <v>605</v>
      </c>
      <c r="C27" s="4" t="s">
        <v>614</v>
      </c>
    </row>
    <row r="28" spans="1:3">
      <c r="A28" s="4" t="s">
        <v>611</v>
      </c>
      <c r="B28" s="4" t="s">
        <v>615</v>
      </c>
    </row>
    <row r="29" spans="1:3">
      <c r="A29" s="4" t="s">
        <v>616</v>
      </c>
    </row>
    <row r="30" spans="1:3">
      <c r="A30" s="3" t="s">
        <v>577</v>
      </c>
    </row>
    <row r="31" spans="1:3">
      <c r="A31" s="4" t="s">
        <v>601</v>
      </c>
      <c r="C31" s="7" t="n">
        <v>75</v>
      </c>
    </row>
    <row r="32" spans="1:3">
      <c r="A32" s="4" t="s">
        <v>607</v>
      </c>
      <c r="B32" s="4" t="s">
        <v>617</v>
      </c>
    </row>
    <row r="33" spans="1:3">
      <c r="A33" s="4" t="s">
        <v>609</v>
      </c>
      <c r="B33" s="4" t="s">
        <v>618</v>
      </c>
    </row>
    <row r="34" spans="1:3">
      <c r="A34" s="4" t="s">
        <v>611</v>
      </c>
      <c r="B34" s="4" t="s">
        <v>612</v>
      </c>
    </row>
    <row r="35" spans="1:3">
      <c r="A35" s="4" t="s">
        <v>584</v>
      </c>
    </row>
    <row r="36" spans="1:3">
      <c r="A36" s="3" t="s">
        <v>577</v>
      </c>
    </row>
    <row r="37" spans="1:3">
      <c r="A37" s="4" t="s">
        <v>611</v>
      </c>
      <c r="B37" s="4" t="s">
        <v>619</v>
      </c>
    </row>
    <row r="38" spans="1:3">
      <c r="A38" s="4" t="s">
        <v>620</v>
      </c>
    </row>
    <row r="39" spans="1:3">
      <c r="A39" s="3" t="s">
        <v>577</v>
      </c>
    </row>
    <row r="40" spans="1:3">
      <c r="A40" s="4" t="s">
        <v>621</v>
      </c>
      <c r="B40" s="4" t="s">
        <v>622</v>
      </c>
    </row>
    <row r="41" spans="1:3">
      <c r="A41" s="4" t="s">
        <v>623</v>
      </c>
      <c r="B41" s="4" t="s">
        <v>6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7" t="n">
        <v>13447</v>
      </c>
    </row>
    <row r="4" spans="1:3">
      <c r="A4" s="4" t="s">
        <v>628</v>
      </c>
      <c r="B4" s="5" t="n">
        <v>379</v>
      </c>
    </row>
    <row r="5" spans="1:3">
      <c r="A5" s="4" t="s">
        <v>629</v>
      </c>
      <c r="B5" s="5" t="n">
        <v>13068</v>
      </c>
    </row>
    <row r="6" spans="1:3">
      <c r="A6" s="4" t="s">
        <v>495</v>
      </c>
      <c r="B6" s="5" t="n">
        <v>500000</v>
      </c>
    </row>
    <row r="7" spans="1:3">
      <c r="A7" s="4" t="s">
        <v>578</v>
      </c>
      <c r="B7" s="5" t="n">
        <v>527230</v>
      </c>
      <c r="C7" s="7" t="n">
        <v>564365</v>
      </c>
    </row>
    <row r="8" spans="1:3">
      <c r="A8" s="5" t="n">
        <v>2018</v>
      </c>
    </row>
    <row r="9" spans="1:3">
      <c r="A9" s="3" t="s">
        <v>626</v>
      </c>
    </row>
    <row r="10" spans="1:3">
      <c r="A10" s="4" t="s">
        <v>627</v>
      </c>
      <c r="B10" s="5" t="n">
        <v>11921</v>
      </c>
    </row>
    <row r="11" spans="1:3">
      <c r="A11" s="4" t="s">
        <v>628</v>
      </c>
      <c r="B11" s="5" t="n">
        <v>336</v>
      </c>
    </row>
    <row r="12" spans="1:3">
      <c r="A12" s="4" t="s">
        <v>629</v>
      </c>
      <c r="B12" s="5" t="n">
        <v>11585</v>
      </c>
    </row>
    <row r="13" spans="1:3">
      <c r="A13" s="4" t="s">
        <v>578</v>
      </c>
      <c r="B13" s="5" t="n">
        <v>11585</v>
      </c>
    </row>
    <row r="14" spans="1:3">
      <c r="A14" s="5" t="n">
        <v>2019</v>
      </c>
    </row>
    <row r="15" spans="1:3">
      <c r="A15" s="3" t="s">
        <v>626</v>
      </c>
    </row>
    <row r="16" spans="1:3">
      <c r="A16" s="4" t="s">
        <v>627</v>
      </c>
      <c r="B16" s="5" t="n">
        <v>1526</v>
      </c>
    </row>
    <row r="17" spans="1:3">
      <c r="A17" s="4" t="s">
        <v>628</v>
      </c>
      <c r="B17" s="5" t="n">
        <v>43</v>
      </c>
    </row>
    <row r="18" spans="1:3">
      <c r="A18" s="4" t="s">
        <v>629</v>
      </c>
      <c r="B18" s="5" t="n">
        <v>1483</v>
      </c>
    </row>
    <row r="19" spans="1:3">
      <c r="A19" s="4" t="s">
        <v>578</v>
      </c>
      <c r="B19" s="5" t="n">
        <v>3983</v>
      </c>
    </row>
    <row r="20" spans="1:3">
      <c r="A20" s="5" t="n">
        <v>2020</v>
      </c>
    </row>
    <row r="21" spans="1:3">
      <c r="A21" s="3" t="s">
        <v>626</v>
      </c>
    </row>
    <row r="22" spans="1:3">
      <c r="A22" s="4" t="s">
        <v>627</v>
      </c>
      <c r="B22" s="5" t="n">
        <v>0</v>
      </c>
    </row>
    <row r="23" spans="1:3">
      <c r="A23" s="4" t="s">
        <v>628</v>
      </c>
      <c r="B23" s="5" t="n">
        <v>0</v>
      </c>
    </row>
    <row r="24" spans="1:3">
      <c r="A24" s="4" t="s">
        <v>629</v>
      </c>
      <c r="B24" s="5" t="n">
        <v>0</v>
      </c>
    </row>
    <row r="25" spans="1:3">
      <c r="A25" s="4" t="s">
        <v>578</v>
      </c>
      <c r="B25" s="5" t="n">
        <v>0</v>
      </c>
    </row>
    <row r="26" spans="1:3">
      <c r="A26" s="5" t="n">
        <v>2021</v>
      </c>
    </row>
    <row r="27" spans="1:3">
      <c r="A27" s="3" t="s">
        <v>626</v>
      </c>
    </row>
    <row r="28" spans="1:3">
      <c r="A28" s="4" t="s">
        <v>627</v>
      </c>
      <c r="B28" s="5" t="n">
        <v>0</v>
      </c>
    </row>
    <row r="29" spans="1:3">
      <c r="A29" s="4" t="s">
        <v>628</v>
      </c>
      <c r="B29" s="5" t="n">
        <v>0</v>
      </c>
    </row>
    <row r="30" spans="1:3">
      <c r="A30" s="4" t="s">
        <v>629</v>
      </c>
      <c r="B30" s="5" t="n">
        <v>0</v>
      </c>
    </row>
    <row r="31" spans="1:3">
      <c r="A31" s="4" t="s">
        <v>578</v>
      </c>
      <c r="B31" s="5" t="n">
        <v>1100</v>
      </c>
    </row>
    <row r="32" spans="1:3">
      <c r="A32" s="5" t="n">
        <v>2022</v>
      </c>
    </row>
    <row r="33" spans="1:3">
      <c r="A33" s="3" t="s">
        <v>626</v>
      </c>
    </row>
    <row r="34" spans="1:3">
      <c r="A34" s="4" t="s">
        <v>627</v>
      </c>
      <c r="B34" s="5" t="n">
        <v>0</v>
      </c>
    </row>
    <row r="35" spans="1:3">
      <c r="A35" s="4" t="s">
        <v>628</v>
      </c>
      <c r="B35" s="5" t="n">
        <v>0</v>
      </c>
    </row>
    <row r="36" spans="1:3">
      <c r="A36" s="4" t="s">
        <v>629</v>
      </c>
      <c r="B36" s="5" t="n">
        <v>0</v>
      </c>
    </row>
    <row r="37" spans="1:3">
      <c r="A37" s="4" t="s">
        <v>578</v>
      </c>
      <c r="B37" s="5" t="n">
        <v>301700</v>
      </c>
    </row>
    <row r="38" spans="1:3">
      <c r="A38" s="4" t="s">
        <v>630</v>
      </c>
    </row>
    <row r="39" spans="1:3">
      <c r="A39" s="3" t="s">
        <v>626</v>
      </c>
    </row>
    <row r="40" spans="1:3">
      <c r="A40" s="4" t="s">
        <v>627</v>
      </c>
      <c r="B40" s="5" t="n">
        <v>0</v>
      </c>
    </row>
    <row r="41" spans="1:3">
      <c r="A41" s="4" t="s">
        <v>628</v>
      </c>
      <c r="B41" s="5" t="n">
        <v>0</v>
      </c>
    </row>
    <row r="42" spans="1:3">
      <c r="A42" s="4" t="s">
        <v>629</v>
      </c>
      <c r="B42" s="5" t="n">
        <v>0</v>
      </c>
    </row>
    <row r="43" spans="1:3">
      <c r="A43" s="4" t="s">
        <v>578</v>
      </c>
      <c r="B43" s="5" t="n">
        <v>208862</v>
      </c>
    </row>
    <row r="44" spans="1:3">
      <c r="A44" s="4" t="s">
        <v>582</v>
      </c>
    </row>
    <row r="45" spans="1:3">
      <c r="A45" s="3" t="s">
        <v>626</v>
      </c>
    </row>
    <row r="46" spans="1:3">
      <c r="A46" s="4" t="s">
        <v>495</v>
      </c>
      <c r="B46" s="5" t="n">
        <v>500000</v>
      </c>
    </row>
    <row r="47" spans="1:3">
      <c r="A47" s="4" t="s">
        <v>631</v>
      </c>
    </row>
    <row r="48" spans="1:3">
      <c r="A48" s="3" t="s">
        <v>626</v>
      </c>
    </row>
    <row r="49" spans="1:3">
      <c r="A49" s="4" t="s">
        <v>495</v>
      </c>
      <c r="B49" s="5" t="n">
        <v>0</v>
      </c>
    </row>
    <row r="50" spans="1:3">
      <c r="A50" s="4" t="s">
        <v>632</v>
      </c>
    </row>
    <row r="51" spans="1:3">
      <c r="A51" s="3" t="s">
        <v>626</v>
      </c>
    </row>
    <row r="52" spans="1:3">
      <c r="A52" s="4" t="s">
        <v>495</v>
      </c>
      <c r="B52" s="5" t="n">
        <v>0</v>
      </c>
    </row>
    <row r="53" spans="1:3">
      <c r="A53" s="4" t="s">
        <v>633</v>
      </c>
    </row>
    <row r="54" spans="1:3">
      <c r="A54" s="3" t="s">
        <v>626</v>
      </c>
    </row>
    <row r="55" spans="1:3">
      <c r="A55" s="4" t="s">
        <v>495</v>
      </c>
      <c r="B55" s="5" t="n">
        <v>0</v>
      </c>
    </row>
    <row r="56" spans="1:3">
      <c r="A56" s="4" t="s">
        <v>634</v>
      </c>
    </row>
    <row r="57" spans="1:3">
      <c r="A57" s="3" t="s">
        <v>626</v>
      </c>
    </row>
    <row r="58" spans="1:3">
      <c r="A58" s="4" t="s">
        <v>495</v>
      </c>
      <c r="B58" s="5" t="n">
        <v>0</v>
      </c>
    </row>
    <row r="59" spans="1:3">
      <c r="A59" s="4" t="s">
        <v>635</v>
      </c>
    </row>
    <row r="60" spans="1:3">
      <c r="A60" s="3" t="s">
        <v>626</v>
      </c>
    </row>
    <row r="61" spans="1:3">
      <c r="A61" s="4" t="s">
        <v>495</v>
      </c>
      <c r="B61" s="5" t="n">
        <v>300000</v>
      </c>
    </row>
    <row r="62" spans="1:3">
      <c r="A62" s="4" t="s">
        <v>636</v>
      </c>
    </row>
    <row r="63" spans="1:3">
      <c r="A63" s="3" t="s">
        <v>626</v>
      </c>
    </row>
    <row r="64" spans="1:3">
      <c r="A64" s="4" t="s">
        <v>495</v>
      </c>
      <c r="B64" s="5" t="n">
        <v>200000</v>
      </c>
    </row>
    <row r="65" spans="1:3">
      <c r="A65" s="4" t="s">
        <v>584</v>
      </c>
    </row>
    <row r="66" spans="1:3">
      <c r="A66" s="3" t="s">
        <v>626</v>
      </c>
    </row>
    <row r="67" spans="1:3">
      <c r="A67" s="4" t="s">
        <v>495</v>
      </c>
      <c r="B67" s="5" t="n">
        <v>14162</v>
      </c>
    </row>
    <row r="68" spans="1:3">
      <c r="A68" s="4" t="s">
        <v>637</v>
      </c>
    </row>
    <row r="69" spans="1:3">
      <c r="A69" s="3" t="s">
        <v>626</v>
      </c>
    </row>
    <row r="70" spans="1:3">
      <c r="A70" s="4" t="s">
        <v>495</v>
      </c>
      <c r="B70" s="5" t="n">
        <v>0</v>
      </c>
    </row>
    <row r="71" spans="1:3">
      <c r="A71" s="4" t="s">
        <v>638</v>
      </c>
    </row>
    <row r="72" spans="1:3">
      <c r="A72" s="3" t="s">
        <v>626</v>
      </c>
    </row>
    <row r="73" spans="1:3">
      <c r="A73" s="4" t="s">
        <v>495</v>
      </c>
      <c r="B73" s="5" t="n">
        <v>2500</v>
      </c>
    </row>
    <row r="74" spans="1:3">
      <c r="A74" s="4" t="s">
        <v>639</v>
      </c>
    </row>
    <row r="75" spans="1:3">
      <c r="A75" s="3" t="s">
        <v>626</v>
      </c>
    </row>
    <row r="76" spans="1:3">
      <c r="A76" s="4" t="s">
        <v>495</v>
      </c>
      <c r="B76" s="5" t="n">
        <v>0</v>
      </c>
    </row>
    <row r="77" spans="1:3">
      <c r="A77" s="4" t="s">
        <v>640</v>
      </c>
    </row>
    <row r="78" spans="1:3">
      <c r="A78" s="3" t="s">
        <v>626</v>
      </c>
    </row>
    <row r="79" spans="1:3">
      <c r="A79" s="4" t="s">
        <v>495</v>
      </c>
      <c r="B79" s="5" t="n">
        <v>1100</v>
      </c>
    </row>
    <row r="80" spans="1:3">
      <c r="A80" s="4" t="s">
        <v>641</v>
      </c>
    </row>
    <row r="81" spans="1:3">
      <c r="A81" s="3" t="s">
        <v>626</v>
      </c>
    </row>
    <row r="82" spans="1:3">
      <c r="A82" s="4" t="s">
        <v>495</v>
      </c>
      <c r="B82" s="5" t="n">
        <v>1700</v>
      </c>
    </row>
    <row r="83" spans="1:3">
      <c r="A83" s="4" t="s">
        <v>642</v>
      </c>
    </row>
    <row r="84" spans="1:3">
      <c r="A84" s="3" t="s">
        <v>626</v>
      </c>
    </row>
    <row r="85" spans="1:3">
      <c r="A85" s="4" t="s">
        <v>495</v>
      </c>
      <c r="B85" s="7" t="n">
        <v>88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69</v>
      </c>
    </row>
    <row r="3" spans="1:4">
      <c r="A3" s="3" t="s">
        <v>199</v>
      </c>
    </row>
    <row r="4" spans="1:4">
      <c r="A4" s="4" t="s">
        <v>644</v>
      </c>
      <c r="B4" s="7" t="n">
        <v>18933</v>
      </c>
      <c r="C4" s="7" t="n">
        <v>15252</v>
      </c>
      <c r="D4" s="7" t="n">
        <v>11990</v>
      </c>
    </row>
    <row r="5" spans="1:4">
      <c r="A5" s="4" t="s">
        <v>645</v>
      </c>
      <c r="B5" s="5" t="n">
        <v>-8012</v>
      </c>
      <c r="C5" s="5" t="n">
        <v>-4479</v>
      </c>
      <c r="D5" s="5" t="n">
        <v>-11820</v>
      </c>
    </row>
    <row r="6" spans="1:4">
      <c r="A6" s="4" t="s">
        <v>129</v>
      </c>
      <c r="B6" s="5" t="n">
        <v>-4263</v>
      </c>
      <c r="C6" s="5" t="n">
        <v>-3352</v>
      </c>
      <c r="D6" s="5" t="n">
        <v>74</v>
      </c>
    </row>
    <row r="7" spans="1:4">
      <c r="A7" s="4" t="s">
        <v>85</v>
      </c>
      <c r="B7" s="7" t="n">
        <v>6658</v>
      </c>
      <c r="C7" s="7" t="n">
        <v>7421</v>
      </c>
      <c r="D7" s="7" t="n">
        <v>2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B1" s="2" t="s">
        <v>1</v>
      </c>
    </row>
    <row r="2" spans="1:4">
      <c r="B2" s="2" t="s">
        <v>2</v>
      </c>
      <c r="C2" s="2" t="s">
        <v>30</v>
      </c>
      <c r="D2" s="2" t="s">
        <v>69</v>
      </c>
    </row>
    <row r="3" spans="1:4">
      <c r="A3" s="3" t="s">
        <v>647</v>
      </c>
    </row>
    <row r="4" spans="1:4">
      <c r="A4" s="4" t="s">
        <v>648</v>
      </c>
      <c r="B4" s="7" t="n">
        <v>171</v>
      </c>
    </row>
    <row r="5" spans="1:4">
      <c r="A5" s="4" t="s">
        <v>649</v>
      </c>
      <c r="B5" s="5" t="n">
        <v>62</v>
      </c>
    </row>
    <row r="6" spans="1:4">
      <c r="A6" s="4" t="s">
        <v>650</v>
      </c>
      <c r="B6" s="5" t="n">
        <v>13</v>
      </c>
    </row>
    <row r="7" spans="1:4">
      <c r="A7" s="4" t="s">
        <v>651</v>
      </c>
      <c r="B7" s="7" t="n">
        <v>4</v>
      </c>
    </row>
    <row r="8" spans="1:4">
      <c r="A8" s="4" t="s">
        <v>652</v>
      </c>
      <c r="B8" s="4" t="s">
        <v>653</v>
      </c>
      <c r="C8" s="4" t="s">
        <v>654</v>
      </c>
      <c r="D8" s="4" t="s">
        <v>654</v>
      </c>
    </row>
    <row r="9" spans="1:4">
      <c r="A9" s="4" t="s">
        <v>655</v>
      </c>
      <c r="B9" s="4" t="s">
        <v>656</v>
      </c>
    </row>
    <row r="10" spans="1:4">
      <c r="A10" s="4" t="s">
        <v>657</v>
      </c>
      <c r="B10" s="7" t="n">
        <v>25</v>
      </c>
    </row>
    <row r="11" spans="1:4">
      <c r="A11" s="4" t="s">
        <v>658</v>
      </c>
      <c r="B11" s="4" t="s">
        <v>659</v>
      </c>
    </row>
    <row r="12" spans="1:4">
      <c r="A12" s="4" t="s">
        <v>660</v>
      </c>
      <c r="B12" s="4" t="s">
        <v>661</v>
      </c>
    </row>
    <row r="13" spans="1:4">
      <c r="A13" s="4" t="s">
        <v>662</v>
      </c>
      <c r="B13" s="7" t="n">
        <v>2</v>
      </c>
      <c r="C13" s="7" t="n">
        <v>1</v>
      </c>
    </row>
    <row r="14" spans="1:4">
      <c r="A14" s="4" t="s">
        <v>663</v>
      </c>
      <c r="B14" s="5" t="n">
        <v>8</v>
      </c>
    </row>
    <row r="15" spans="1:4">
      <c r="A15" s="4" t="s">
        <v>664</v>
      </c>
      <c r="B15" s="5" t="n">
        <v>1</v>
      </c>
    </row>
    <row r="16" spans="1:4">
      <c r="A16" s="4" t="s">
        <v>665</v>
      </c>
    </row>
    <row r="17" spans="1:4">
      <c r="A17" s="3" t="s">
        <v>647</v>
      </c>
    </row>
    <row r="18" spans="1:4">
      <c r="A18" s="4" t="s">
        <v>666</v>
      </c>
      <c r="B18" s="5" t="n">
        <v>29</v>
      </c>
    </row>
    <row r="19" spans="1:4">
      <c r="A19" s="4" t="s">
        <v>667</v>
      </c>
    </row>
    <row r="20" spans="1:4">
      <c r="A20" s="3" t="s">
        <v>647</v>
      </c>
    </row>
    <row r="21" spans="1:4">
      <c r="A21" s="4" t="s">
        <v>668</v>
      </c>
      <c r="B21" s="7" t="n">
        <v>14</v>
      </c>
    </row>
    <row r="22" spans="1:4">
      <c r="A22" s="4" t="s">
        <v>669</v>
      </c>
      <c r="B22" s="4" t="s">
        <v>6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69</v>
      </c>
    </row>
    <row r="3" spans="1:4">
      <c r="A3" s="3" t="s">
        <v>672</v>
      </c>
    </row>
    <row r="4" spans="1:4">
      <c r="A4" s="4" t="s">
        <v>673</v>
      </c>
      <c r="B4" s="7" t="n">
        <v>37708</v>
      </c>
      <c r="C4" s="7" t="n">
        <v>252795</v>
      </c>
      <c r="D4" s="7" t="n">
        <v>140921</v>
      </c>
    </row>
    <row r="5" spans="1:4">
      <c r="A5" s="4" t="s">
        <v>674</v>
      </c>
      <c r="B5" s="5" t="n">
        <v>4878</v>
      </c>
      <c r="C5" s="5" t="n">
        <v>31642</v>
      </c>
      <c r="D5" s="5" t="n">
        <v>18647</v>
      </c>
    </row>
    <row r="6" spans="1:4">
      <c r="A6" s="4" t="s">
        <v>675</v>
      </c>
      <c r="B6" s="5" t="n">
        <v>10156</v>
      </c>
      <c r="C6" s="5" t="n">
        <v>9030</v>
      </c>
      <c r="D6" s="5" t="n">
        <v>17205</v>
      </c>
    </row>
    <row r="7" spans="1:4">
      <c r="A7" s="4" t="s">
        <v>676</v>
      </c>
      <c r="B7" s="5" t="n">
        <v>52742</v>
      </c>
      <c r="C7" s="5" t="n">
        <v>293467</v>
      </c>
      <c r="D7" s="5" t="n">
        <v>176773</v>
      </c>
    </row>
    <row r="8" spans="1:4">
      <c r="A8" s="3" t="s">
        <v>677</v>
      </c>
    </row>
    <row r="9" spans="1:4">
      <c r="A9" s="4" t="s">
        <v>673</v>
      </c>
      <c r="B9" s="5" t="n">
        <v>13676</v>
      </c>
      <c r="C9" s="5" t="n">
        <v>-18014</v>
      </c>
      <c r="D9" s="5" t="n">
        <v>60015</v>
      </c>
    </row>
    <row r="10" spans="1:4">
      <c r="A10" s="4" t="s">
        <v>674</v>
      </c>
      <c r="B10" s="5" t="n">
        <v>23278</v>
      </c>
      <c r="C10" s="5" t="n">
        <v>-2103</v>
      </c>
      <c r="D10" s="5" t="n">
        <v>5680</v>
      </c>
    </row>
    <row r="11" spans="1:4">
      <c r="A11" s="4" t="s">
        <v>675</v>
      </c>
      <c r="B11" s="5" t="n">
        <v>10455</v>
      </c>
      <c r="C11" s="5" t="n">
        <v>8600</v>
      </c>
      <c r="D11" s="5" t="n">
        <v>-450</v>
      </c>
    </row>
    <row r="12" spans="1:4">
      <c r="A12" s="4" t="s">
        <v>678</v>
      </c>
      <c r="B12" s="5" t="n">
        <v>47409</v>
      </c>
      <c r="C12" s="5" t="n">
        <v>-11517</v>
      </c>
      <c r="D12" s="5" t="n">
        <v>65245</v>
      </c>
    </row>
    <row r="13" spans="1:4">
      <c r="A13" s="4" t="s">
        <v>679</v>
      </c>
      <c r="B13" s="7" t="n">
        <v>100151</v>
      </c>
      <c r="C13" s="7" t="n">
        <v>281950</v>
      </c>
      <c r="D13" s="7" t="n">
        <v>2420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7" t="n">
        <v>23295</v>
      </c>
      <c r="C3" s="7" t="n">
        <v>25454</v>
      </c>
    </row>
    <row r="4" spans="1:3">
      <c r="A4" s="4" t="s">
        <v>683</v>
      </c>
      <c r="B4" s="5" t="n">
        <v>26304</v>
      </c>
      <c r="C4" s="5" t="n">
        <v>27762</v>
      </c>
    </row>
    <row r="5" spans="1:3">
      <c r="A5" s="4" t="s">
        <v>684</v>
      </c>
      <c r="B5" s="5" t="n">
        <v>56263</v>
      </c>
      <c r="C5" s="5" t="n">
        <v>81133</v>
      </c>
    </row>
    <row r="6" spans="1:3">
      <c r="A6" s="4" t="s">
        <v>685</v>
      </c>
      <c r="B6" s="5" t="n">
        <v>0</v>
      </c>
      <c r="C6" s="5" t="n">
        <v>59217</v>
      </c>
    </row>
    <row r="7" spans="1:3">
      <c r="A7" s="4" t="s">
        <v>129</v>
      </c>
      <c r="B7" s="5" t="n">
        <v>17754</v>
      </c>
      <c r="C7" s="5" t="n">
        <v>9723</v>
      </c>
    </row>
    <row r="8" spans="1:3">
      <c r="A8" s="4" t="s">
        <v>686</v>
      </c>
      <c r="B8" s="5" t="n">
        <v>123616</v>
      </c>
      <c r="C8" s="5" t="n">
        <v>203289</v>
      </c>
    </row>
    <row r="9" spans="1:3">
      <c r="A9" s="3" t="s">
        <v>687</v>
      </c>
    </row>
    <row r="10" spans="1:3">
      <c r="A10" s="4" t="s">
        <v>572</v>
      </c>
      <c r="B10" s="5" t="n">
        <v>-208494</v>
      </c>
      <c r="C10" s="5" t="n">
        <v>-275888</v>
      </c>
    </row>
    <row r="11" spans="1:3">
      <c r="A11" s="4" t="s">
        <v>107</v>
      </c>
      <c r="B11" s="5" t="n">
        <v>-96492</v>
      </c>
      <c r="C11" s="5" t="n">
        <v>-133424</v>
      </c>
    </row>
    <row r="12" spans="1:3">
      <c r="A12" s="4" t="s">
        <v>688</v>
      </c>
      <c r="B12" s="5" t="n">
        <v>-21214</v>
      </c>
      <c r="C12" s="5" t="n">
        <v>-30255</v>
      </c>
    </row>
    <row r="13" spans="1:3">
      <c r="A13" s="4" t="s">
        <v>685</v>
      </c>
      <c r="B13" s="5" t="n">
        <v>-65043</v>
      </c>
      <c r="C13" s="5" t="n">
        <v>0</v>
      </c>
    </row>
    <row r="14" spans="1:3">
      <c r="A14" s="4" t="s">
        <v>129</v>
      </c>
      <c r="B14" s="5" t="n">
        <v>-10400</v>
      </c>
      <c r="C14" s="5" t="n">
        <v>-3050</v>
      </c>
    </row>
    <row r="15" spans="1:3">
      <c r="A15" s="4" t="s">
        <v>689</v>
      </c>
      <c r="B15" s="5" t="n">
        <v>-401643</v>
      </c>
      <c r="C15" s="5" t="n">
        <v>-442617</v>
      </c>
    </row>
    <row r="16" spans="1:3">
      <c r="A16" s="4" t="s">
        <v>690</v>
      </c>
      <c r="B16" s="7" t="n">
        <v>-278027</v>
      </c>
      <c r="C16" s="7" t="n">
        <v>-2393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69</v>
      </c>
    </row>
    <row r="3" spans="1:4">
      <c r="A3" s="3" t="s">
        <v>202</v>
      </c>
    </row>
    <row r="4" spans="1:4">
      <c r="A4" s="4" t="s">
        <v>692</v>
      </c>
      <c r="B4" s="7" t="n">
        <v>338495</v>
      </c>
      <c r="C4" s="7" t="n">
        <v>321452</v>
      </c>
      <c r="D4" s="7" t="n">
        <v>273483</v>
      </c>
    </row>
    <row r="5" spans="1:4">
      <c r="A5" s="4" t="s">
        <v>693</v>
      </c>
      <c r="B5" s="5" t="n">
        <v>22214</v>
      </c>
      <c r="C5" s="5" t="n">
        <v>22644</v>
      </c>
      <c r="D5" s="5" t="n">
        <v>16129</v>
      </c>
    </row>
    <row r="6" spans="1:4">
      <c r="A6" s="4" t="s">
        <v>694</v>
      </c>
      <c r="B6" s="5" t="n">
        <v>-17727</v>
      </c>
      <c r="C6" s="5" t="n">
        <v>-23881</v>
      </c>
      <c r="D6" s="5" t="n">
        <v>-20681</v>
      </c>
    </row>
    <row r="7" spans="1:4">
      <c r="A7" s="4" t="s">
        <v>695</v>
      </c>
      <c r="B7" s="5" t="n">
        <v>-26379</v>
      </c>
      <c r="C7" s="5" t="n">
        <v>-16468</v>
      </c>
      <c r="D7" s="5" t="n">
        <v>-14821</v>
      </c>
    </row>
    <row r="8" spans="1:4">
      <c r="A8" s="4" t="s">
        <v>696</v>
      </c>
      <c r="B8" s="5" t="n">
        <v>-62501</v>
      </c>
      <c r="C8" s="5" t="n">
        <v>0</v>
      </c>
      <c r="D8" s="5" t="n">
        <v>0</v>
      </c>
    </row>
    <row r="9" spans="1:4">
      <c r="A9" s="4" t="s">
        <v>697</v>
      </c>
      <c r="B9" s="5" t="n">
        <v>-170999</v>
      </c>
      <c r="C9" s="5" t="n">
        <v>0</v>
      </c>
      <c r="D9" s="5" t="n">
        <v>0</v>
      </c>
    </row>
    <row r="10" spans="1:4">
      <c r="A10" s="4" t="s">
        <v>698</v>
      </c>
      <c r="B10" s="5" t="n">
        <v>25114</v>
      </c>
      <c r="C10" s="5" t="n">
        <v>0</v>
      </c>
      <c r="D10" s="5" t="n">
        <v>0</v>
      </c>
    </row>
    <row r="11" spans="1:4">
      <c r="A11" s="4" t="s">
        <v>699</v>
      </c>
      <c r="B11" s="5" t="n">
        <v>-10700</v>
      </c>
      <c r="C11" s="5" t="n">
        <v>-20330</v>
      </c>
      <c r="D11" s="5" t="n">
        <v>-14314</v>
      </c>
    </row>
    <row r="12" spans="1:4">
      <c r="A12" s="4" t="s">
        <v>700</v>
      </c>
      <c r="B12" s="5" t="n">
        <v>2634</v>
      </c>
      <c r="C12" s="5" t="n">
        <v>-1467</v>
      </c>
      <c r="D12" s="5" t="n">
        <v>2222</v>
      </c>
    </row>
    <row r="13" spans="1:4">
      <c r="A13" s="4" t="s">
        <v>679</v>
      </c>
      <c r="B13" s="7" t="n">
        <v>100151</v>
      </c>
      <c r="C13" s="7" t="n">
        <v>281950</v>
      </c>
      <c r="D13" s="7" t="n">
        <v>2420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69</v>
      </c>
    </row>
    <row r="3" spans="1:4">
      <c r="A3" s="3" t="s">
        <v>702</v>
      </c>
    </row>
    <row r="4" spans="1:4">
      <c r="A4" s="4" t="s">
        <v>703</v>
      </c>
      <c r="B4" s="7" t="n">
        <v>9769</v>
      </c>
      <c r="C4" s="7" t="n">
        <v>4878</v>
      </c>
      <c r="D4" s="7" t="n">
        <v>7202</v>
      </c>
    </row>
    <row r="5" spans="1:4">
      <c r="A5" s="4" t="s">
        <v>704</v>
      </c>
      <c r="B5" s="5" t="n">
        <v>-1734</v>
      </c>
      <c r="C5" s="5" t="n">
        <v>0</v>
      </c>
      <c r="D5" s="5" t="n">
        <v>-4323</v>
      </c>
    </row>
    <row r="6" spans="1:4">
      <c r="A6" s="4" t="s">
        <v>705</v>
      </c>
      <c r="B6" s="5" t="n">
        <v>7252</v>
      </c>
      <c r="C6" s="5" t="n">
        <v>0</v>
      </c>
      <c r="D6" s="5" t="n">
        <v>690</v>
      </c>
    </row>
    <row r="7" spans="1:4">
      <c r="A7" s="4" t="s">
        <v>706</v>
      </c>
      <c r="B7" s="5" t="n">
        <v>0</v>
      </c>
      <c r="C7" s="5" t="n">
        <v>6945</v>
      </c>
      <c r="D7" s="5" t="n">
        <v>2824</v>
      </c>
    </row>
    <row r="8" spans="1:4">
      <c r="A8" s="4" t="s">
        <v>707</v>
      </c>
      <c r="B8" s="5" t="n">
        <v>0</v>
      </c>
      <c r="C8" s="5" t="n">
        <v>-1859</v>
      </c>
      <c r="D8" s="5" t="n">
        <v>-1299</v>
      </c>
    </row>
    <row r="9" spans="1:4">
      <c r="A9" s="4" t="s">
        <v>708</v>
      </c>
      <c r="B9" s="5" t="n">
        <v>0</v>
      </c>
      <c r="C9" s="5" t="n">
        <v>-195</v>
      </c>
      <c r="D9" s="5" t="n">
        <v>-216</v>
      </c>
    </row>
    <row r="10" spans="1:4">
      <c r="A10" s="4" t="s">
        <v>709</v>
      </c>
      <c r="B10" s="7" t="n">
        <v>15287</v>
      </c>
      <c r="C10" s="7" t="n">
        <v>9769</v>
      </c>
      <c r="D10" s="7" t="n">
        <v>48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69</v>
      </c>
    </row>
    <row r="3" spans="1:4">
      <c r="A3" s="3" t="s">
        <v>105</v>
      </c>
    </row>
    <row r="4" spans="1:4">
      <c r="A4" s="4" t="s">
        <v>88</v>
      </c>
      <c r="B4" s="7" t="n">
        <v>866978</v>
      </c>
      <c r="C4" s="7" t="n">
        <v>636484</v>
      </c>
      <c r="D4" s="7" t="n">
        <v>539362</v>
      </c>
    </row>
    <row r="5" spans="1:4">
      <c r="A5" s="3" t="s">
        <v>106</v>
      </c>
    </row>
    <row r="6" spans="1:4">
      <c r="A6" s="4" t="s">
        <v>107</v>
      </c>
      <c r="B6" s="5" t="n">
        <v>580723</v>
      </c>
      <c r="C6" s="5" t="n">
        <v>504236</v>
      </c>
      <c r="D6" s="5" t="n">
        <v>452225</v>
      </c>
    </row>
    <row r="7" spans="1:4">
      <c r="A7" s="4" t="s">
        <v>108</v>
      </c>
      <c r="B7" s="5" t="n">
        <v>83019</v>
      </c>
      <c r="C7" s="5" t="n">
        <v>74536</v>
      </c>
      <c r="D7" s="5" t="n">
        <v>70121</v>
      </c>
    </row>
    <row r="8" spans="1:4">
      <c r="A8" s="4" t="s">
        <v>109</v>
      </c>
      <c r="B8" s="5" t="n">
        <v>47409</v>
      </c>
      <c r="C8" s="5" t="n">
        <v>-11517</v>
      </c>
      <c r="D8" s="5" t="n">
        <v>65245</v>
      </c>
    </row>
    <row r="9" spans="1:4">
      <c r="A9" s="3" t="s">
        <v>110</v>
      </c>
    </row>
    <row r="10" spans="1:4">
      <c r="A10" s="4" t="s">
        <v>34</v>
      </c>
      <c r="B10" s="5" t="n">
        <v>-32836</v>
      </c>
      <c r="C10" s="5" t="n">
        <v>78258</v>
      </c>
      <c r="D10" s="5" t="n">
        <v>-160124</v>
      </c>
    </row>
    <row r="11" spans="1:4">
      <c r="A11" s="4" t="s">
        <v>35</v>
      </c>
      <c r="B11" s="5" t="n">
        <v>-972</v>
      </c>
      <c r="C11" s="5" t="n">
        <v>-666</v>
      </c>
      <c r="D11" s="5" t="n">
        <v>12951</v>
      </c>
    </row>
    <row r="12" spans="1:4">
      <c r="A12" s="4" t="s">
        <v>36</v>
      </c>
      <c r="B12" s="5" t="n">
        <v>-191369</v>
      </c>
      <c r="C12" s="5" t="n">
        <v>-66658</v>
      </c>
      <c r="D12" s="5" t="n">
        <v>-55363</v>
      </c>
    </row>
    <row r="13" spans="1:4">
      <c r="A13" s="4" t="s">
        <v>46</v>
      </c>
      <c r="B13" s="5" t="n">
        <v>6960</v>
      </c>
      <c r="C13" s="5" t="n">
        <v>-13197</v>
      </c>
      <c r="D13" s="5" t="n">
        <v>7</v>
      </c>
    </row>
    <row r="14" spans="1:4">
      <c r="A14" s="4" t="s">
        <v>111</v>
      </c>
      <c r="B14" s="5" t="n">
        <v>18358</v>
      </c>
      <c r="C14" s="5" t="n">
        <v>64073</v>
      </c>
      <c r="D14" s="5" t="n">
        <v>55269</v>
      </c>
    </row>
    <row r="15" spans="1:4">
      <c r="A15" s="4" t="s">
        <v>48</v>
      </c>
      <c r="B15" s="5" t="n">
        <v>-3114</v>
      </c>
      <c r="C15" s="5" t="n">
        <v>1555</v>
      </c>
      <c r="D15" s="5" t="n">
        <v>9450</v>
      </c>
    </row>
    <row r="16" spans="1:4">
      <c r="A16" s="4" t="s">
        <v>112</v>
      </c>
      <c r="B16" s="5" t="n">
        <v>-67481</v>
      </c>
      <c r="C16" s="5" t="n">
        <v>-21467</v>
      </c>
      <c r="D16" s="5" t="n">
        <v>50785</v>
      </c>
    </row>
    <row r="17" spans="1:4">
      <c r="A17" s="4" t="s">
        <v>113</v>
      </c>
      <c r="B17" s="5" t="n">
        <v>1307675</v>
      </c>
      <c r="C17" s="5" t="n">
        <v>1245637</v>
      </c>
      <c r="D17" s="5" t="n">
        <v>1039928</v>
      </c>
    </row>
    <row r="18" spans="1:4">
      <c r="A18" s="3" t="s">
        <v>114</v>
      </c>
    </row>
    <row r="19" spans="1:4">
      <c r="A19" s="4" t="s">
        <v>115</v>
      </c>
      <c r="B19" s="5" t="n">
        <v>-362083</v>
      </c>
      <c r="C19" s="5" t="n">
        <v>-459427</v>
      </c>
      <c r="D19" s="5" t="n">
        <v>-362132</v>
      </c>
    </row>
    <row r="20" spans="1:4">
      <c r="A20" s="4" t="s">
        <v>116</v>
      </c>
      <c r="B20" s="5" t="n">
        <v>-274148</v>
      </c>
      <c r="C20" s="5" t="n">
        <v>-293696</v>
      </c>
      <c r="D20" s="5" t="n">
        <v>-264656</v>
      </c>
    </row>
    <row r="21" spans="1:4">
      <c r="A21" s="4" t="s">
        <v>117</v>
      </c>
      <c r="B21" s="5" t="n">
        <v>-632048</v>
      </c>
      <c r="C21" s="5" t="n">
        <v>-482078</v>
      </c>
      <c r="D21" s="5" t="n">
        <v>-487981</v>
      </c>
    </row>
    <row r="22" spans="1:4">
      <c r="A22" s="4" t="s">
        <v>118</v>
      </c>
      <c r="B22" s="5" t="n">
        <v>292074</v>
      </c>
      <c r="C22" s="5" t="n">
        <v>463899</v>
      </c>
      <c r="D22" s="5" t="n">
        <v>1208387</v>
      </c>
    </row>
    <row r="23" spans="1:4">
      <c r="A23" s="4" t="s">
        <v>119</v>
      </c>
      <c r="B23" s="5" t="n">
        <v>-29646</v>
      </c>
      <c r="C23" s="5" t="n">
        <v>-18472</v>
      </c>
      <c r="D23" s="5" t="n">
        <v>-21432</v>
      </c>
    </row>
    <row r="24" spans="1:4">
      <c r="A24" s="4" t="s">
        <v>120</v>
      </c>
      <c r="B24" s="5" t="n">
        <v>0</v>
      </c>
      <c r="C24" s="5" t="n">
        <v>0</v>
      </c>
      <c r="D24" s="5" t="n">
        <v>-1478129</v>
      </c>
    </row>
    <row r="25" spans="1:4">
      <c r="A25" s="4" t="s">
        <v>121</v>
      </c>
      <c r="B25" s="5" t="n">
        <v>-1005851</v>
      </c>
      <c r="C25" s="5" t="n">
        <v>-789774</v>
      </c>
      <c r="D25" s="5" t="n">
        <v>-1405943</v>
      </c>
    </row>
    <row r="26" spans="1:4">
      <c r="A26" s="3" t="s">
        <v>122</v>
      </c>
    </row>
    <row r="27" spans="1:4">
      <c r="A27" s="4" t="s">
        <v>123</v>
      </c>
      <c r="B27" s="5" t="n">
        <v>0</v>
      </c>
      <c r="C27" s="5" t="n">
        <v>0</v>
      </c>
      <c r="D27" s="5" t="n">
        <v>500000</v>
      </c>
    </row>
    <row r="28" spans="1:4">
      <c r="A28" s="4" t="s">
        <v>124</v>
      </c>
      <c r="B28" s="5" t="n">
        <v>0</v>
      </c>
      <c r="C28" s="5" t="n">
        <v>0</v>
      </c>
      <c r="D28" s="5" t="n">
        <v>-14325</v>
      </c>
    </row>
    <row r="29" spans="1:4">
      <c r="A29" s="4" t="s">
        <v>125</v>
      </c>
      <c r="B29" s="5" t="n">
        <v>76705</v>
      </c>
      <c r="C29" s="5" t="n">
        <v>63794</v>
      </c>
      <c r="D29" s="5" t="n">
        <v>51475</v>
      </c>
    </row>
    <row r="30" spans="1:4">
      <c r="A30" s="4" t="s">
        <v>126</v>
      </c>
      <c r="B30" s="5" t="n">
        <v>-11584</v>
      </c>
      <c r="C30" s="5" t="n">
        <v>-38122</v>
      </c>
      <c r="D30" s="5" t="n">
        <v>-36443</v>
      </c>
    </row>
    <row r="31" spans="1:4">
      <c r="A31" s="4" t="s">
        <v>127</v>
      </c>
      <c r="B31" s="5" t="n">
        <v>-173434</v>
      </c>
      <c r="C31" s="5" t="n">
        <v>-700275</v>
      </c>
      <c r="D31" s="5" t="n">
        <v>-345057</v>
      </c>
    </row>
    <row r="32" spans="1:4">
      <c r="A32" s="4" t="s">
        <v>128</v>
      </c>
      <c r="B32" s="5" t="n">
        <v>-2671</v>
      </c>
      <c r="C32" s="5" t="n">
        <v>-2074</v>
      </c>
      <c r="D32" s="5" t="n">
        <v>-11012</v>
      </c>
    </row>
    <row r="33" spans="1:4">
      <c r="A33" s="4" t="s">
        <v>129</v>
      </c>
      <c r="B33" s="5" t="n">
        <v>0</v>
      </c>
      <c r="C33" s="5" t="n">
        <v>0</v>
      </c>
      <c r="D33" s="5" t="n">
        <v>-791</v>
      </c>
    </row>
    <row r="34" spans="1:4">
      <c r="A34" s="4" t="s">
        <v>130</v>
      </c>
      <c r="B34" s="5" t="n">
        <v>-110984</v>
      </c>
      <c r="C34" s="5" t="n">
        <v>-676677</v>
      </c>
      <c r="D34" s="5" t="n">
        <v>143847</v>
      </c>
    </row>
    <row r="35" spans="1:4">
      <c r="A35" s="4" t="s">
        <v>131</v>
      </c>
      <c r="B35" s="5" t="n">
        <v>9222</v>
      </c>
      <c r="C35" s="5" t="n">
        <v>-10447</v>
      </c>
      <c r="D35" s="5" t="n">
        <v>-10913</v>
      </c>
    </row>
    <row r="36" spans="1:4">
      <c r="A36" s="4" t="s">
        <v>132</v>
      </c>
      <c r="B36" s="5" t="n">
        <v>200062</v>
      </c>
      <c r="C36" s="5" t="n">
        <v>-231261</v>
      </c>
      <c r="D36" s="5" t="n">
        <v>-233081</v>
      </c>
    </row>
    <row r="37" spans="1:4">
      <c r="A37" s="4" t="s">
        <v>133</v>
      </c>
      <c r="B37" s="5" t="n">
        <v>170861</v>
      </c>
      <c r="C37" s="5" t="n">
        <v>402122</v>
      </c>
      <c r="D37" s="5" t="n">
        <v>635203</v>
      </c>
    </row>
    <row r="38" spans="1:4">
      <c r="A38" s="4" t="s">
        <v>134</v>
      </c>
      <c r="B38" s="5" t="n">
        <v>370923</v>
      </c>
      <c r="C38" s="5" t="n">
        <v>170861</v>
      </c>
      <c r="D38" s="5" t="n">
        <v>402122</v>
      </c>
    </row>
    <row r="39" spans="1:4">
      <c r="A39" s="3" t="s">
        <v>135</v>
      </c>
    </row>
    <row r="40" spans="1:4">
      <c r="A40" s="4" t="s">
        <v>136</v>
      </c>
      <c r="B40" s="5" t="n">
        <v>0</v>
      </c>
      <c r="C40" s="5" t="n">
        <v>-10200</v>
      </c>
      <c r="D40" s="5" t="n">
        <v>532625</v>
      </c>
    </row>
    <row r="41" spans="1:4">
      <c r="A41" s="4" t="s">
        <v>137</v>
      </c>
      <c r="B41" s="5" t="n">
        <v>0</v>
      </c>
      <c r="C41" s="5" t="n">
        <v>-25000</v>
      </c>
      <c r="D41" s="5" t="n">
        <v>637980</v>
      </c>
    </row>
    <row r="42" spans="1:4">
      <c r="A42" s="4" t="s">
        <v>138</v>
      </c>
      <c r="B42" s="5" t="n">
        <v>0</v>
      </c>
      <c r="C42" s="5" t="n">
        <v>46940</v>
      </c>
      <c r="D42" s="5" t="n">
        <v>485387</v>
      </c>
    </row>
    <row r="43" spans="1:4">
      <c r="A43" s="4" t="s">
        <v>139</v>
      </c>
      <c r="B43" s="5" t="n">
        <v>0</v>
      </c>
      <c r="C43" s="5" t="n">
        <v>-11740</v>
      </c>
      <c r="D43" s="5" t="n">
        <v>-176863</v>
      </c>
    </row>
    <row r="44" spans="1:4">
      <c r="A44" s="4" t="s">
        <v>140</v>
      </c>
      <c r="B44" s="5" t="n">
        <v>0</v>
      </c>
      <c r="C44" s="5" t="n">
        <v>0</v>
      </c>
      <c r="D44" s="5" t="n">
        <v>-1000</v>
      </c>
    </row>
    <row r="45" spans="1:4">
      <c r="A45" s="4" t="s">
        <v>141</v>
      </c>
      <c r="B45" s="7" t="n">
        <v>0</v>
      </c>
      <c r="C45" s="7" t="n">
        <v>0</v>
      </c>
      <c r="D45" s="7" t="n">
        <v>14781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0</v>
      </c>
      <c r="B1" s="2" t="s">
        <v>1</v>
      </c>
    </row>
    <row r="2" spans="1:4">
      <c r="B2" s="2" t="s">
        <v>2</v>
      </c>
      <c r="C2" s="2" t="s">
        <v>30</v>
      </c>
      <c r="D2" s="2" t="s">
        <v>69</v>
      </c>
    </row>
    <row r="3" spans="1:4">
      <c r="A3" s="3" t="s">
        <v>711</v>
      </c>
    </row>
    <row r="4" spans="1:4">
      <c r="A4" s="4" t="s">
        <v>712</v>
      </c>
      <c r="B4" s="7" t="n">
        <v>126</v>
      </c>
      <c r="C4" s="7" t="n">
        <v>86</v>
      </c>
      <c r="D4" s="7" t="n">
        <v>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714</v>
      </c>
      <c r="J1" s="2" t="s">
        <v>1</v>
      </c>
    </row>
    <row r="2" spans="1:12">
      <c r="B2" s="2" t="s">
        <v>2</v>
      </c>
      <c r="C2" s="2" t="s">
        <v>715</v>
      </c>
      <c r="D2" s="2" t="s">
        <v>4</v>
      </c>
      <c r="E2" s="2" t="s">
        <v>716</v>
      </c>
      <c r="F2" s="2" t="s">
        <v>30</v>
      </c>
      <c r="G2" s="2" t="s">
        <v>717</v>
      </c>
      <c r="H2" s="2" t="s">
        <v>718</v>
      </c>
      <c r="I2" s="2" t="s">
        <v>719</v>
      </c>
      <c r="J2" s="2" t="s">
        <v>2</v>
      </c>
      <c r="K2" s="2" t="s">
        <v>30</v>
      </c>
      <c r="L2" s="2" t="s">
        <v>69</v>
      </c>
    </row>
    <row r="3" spans="1:12">
      <c r="A3" s="3" t="s">
        <v>205</v>
      </c>
    </row>
    <row r="4" spans="1:12">
      <c r="A4" s="4" t="s">
        <v>720</v>
      </c>
      <c r="J4" s="7" t="n">
        <v>866978</v>
      </c>
      <c r="K4" s="7" t="n">
        <v>636484</v>
      </c>
      <c r="L4" s="7" t="n">
        <v>539362</v>
      </c>
    </row>
    <row r="5" spans="1:12">
      <c r="A5" s="4" t="s">
        <v>721</v>
      </c>
      <c r="J5" s="7" t="n">
        <v>866978</v>
      </c>
      <c r="K5" s="7" t="n">
        <v>636484</v>
      </c>
      <c r="L5" s="7" t="n">
        <v>539362</v>
      </c>
    </row>
    <row r="6" spans="1:12">
      <c r="A6" s="4" t="s">
        <v>91</v>
      </c>
      <c r="J6" s="5" t="n">
        <v>331373</v>
      </c>
      <c r="K6" s="5" t="n">
        <v>337740</v>
      </c>
      <c r="L6" s="5" t="n">
        <v>343178</v>
      </c>
    </row>
    <row r="7" spans="1:12">
      <c r="A7" s="4" t="s">
        <v>722</v>
      </c>
      <c r="J7" s="5" t="n">
        <v>6626</v>
      </c>
      <c r="K7" s="5" t="n">
        <v>5913</v>
      </c>
      <c r="L7" s="5" t="n">
        <v>7730</v>
      </c>
    </row>
    <row r="8" spans="1:12">
      <c r="A8" s="4" t="s">
        <v>92</v>
      </c>
      <c r="J8" s="5" t="n">
        <v>337999</v>
      </c>
      <c r="K8" s="5" t="n">
        <v>343653</v>
      </c>
      <c r="L8" s="5" t="n">
        <v>350908</v>
      </c>
    </row>
    <row r="9" spans="1:12">
      <c r="A9" s="4" t="s">
        <v>89</v>
      </c>
      <c r="B9" s="8" t="n">
        <v>1.02</v>
      </c>
      <c r="C9" s="8" t="n">
        <v>0.53</v>
      </c>
      <c r="D9" s="8" t="n">
        <v>0.54</v>
      </c>
      <c r="E9" s="8" t="n">
        <v>0.52</v>
      </c>
      <c r="F9" s="8" t="n">
        <v>0.45</v>
      </c>
      <c r="G9" s="6" t="n">
        <v>0.5</v>
      </c>
      <c r="H9" s="8" t="n">
        <v>0.49</v>
      </c>
      <c r="I9" s="8" t="n">
        <v>0.44</v>
      </c>
      <c r="J9" s="8" t="n">
        <v>2.62</v>
      </c>
      <c r="K9" s="8" t="n">
        <v>1.88</v>
      </c>
      <c r="L9" s="8" t="n">
        <v>1.57</v>
      </c>
    </row>
    <row r="10" spans="1:12">
      <c r="A10" s="4" t="s">
        <v>90</v>
      </c>
      <c r="B10" s="7" t="n">
        <v>1</v>
      </c>
      <c r="C10" s="8" t="n">
        <v>0.52</v>
      </c>
      <c r="D10" s="8" t="n">
        <v>0.53</v>
      </c>
      <c r="E10" s="8" t="n">
        <v>0.52</v>
      </c>
      <c r="F10" s="8" t="n">
        <v>0.44</v>
      </c>
      <c r="G10" s="8" t="n">
        <v>0.49</v>
      </c>
      <c r="H10" s="8" t="n">
        <v>0.48</v>
      </c>
      <c r="I10" s="8" t="n">
        <v>0.43</v>
      </c>
      <c r="J10" s="8" t="n">
        <v>2.57</v>
      </c>
      <c r="K10" s="8" t="n">
        <v>1.85</v>
      </c>
      <c r="L10" s="8" t="n">
        <v>1.5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69</v>
      </c>
    </row>
    <row r="3" spans="1:4">
      <c r="A3" s="3" t="s">
        <v>205</v>
      </c>
    </row>
    <row r="4" spans="1:4">
      <c r="A4" s="4" t="s">
        <v>724</v>
      </c>
      <c r="B4" s="9" t="n">
        <v>10.6</v>
      </c>
      <c r="C4" s="9" t="n">
        <v>9.4</v>
      </c>
      <c r="D4" s="9" t="n">
        <v>2.9</v>
      </c>
    </row>
    <row r="5" spans="1:4">
      <c r="A5" s="4" t="s">
        <v>725</v>
      </c>
      <c r="B5" s="8" t="n">
        <v>50.04</v>
      </c>
      <c r="C5" s="8" t="n">
        <v>47.38</v>
      </c>
      <c r="D5" s="8" t="n">
        <v>50.04</v>
      </c>
    </row>
    <row r="6" spans="1:4">
      <c r="A6" s="4" t="s">
        <v>726</v>
      </c>
      <c r="B6" s="8" t="n">
        <v>73.40000000000001</v>
      </c>
      <c r="C6" s="8" t="n">
        <v>73.40000000000001</v>
      </c>
      <c r="D6" s="8" t="n">
        <v>73.40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7</v>
      </c>
      <c r="B1" s="2" t="s">
        <v>1</v>
      </c>
    </row>
    <row r="2" spans="1:4">
      <c r="B2" s="2" t="s">
        <v>2</v>
      </c>
      <c r="C2" s="2" t="s">
        <v>30</v>
      </c>
      <c r="D2" s="2" t="s">
        <v>69</v>
      </c>
    </row>
    <row r="3" spans="1:4">
      <c r="A3" s="3" t="s">
        <v>728</v>
      </c>
    </row>
    <row r="4" spans="1:4">
      <c r="A4" s="4" t="s">
        <v>729</v>
      </c>
      <c r="B4" s="9" t="n">
        <v>11.8</v>
      </c>
    </row>
    <row r="5" spans="1:4">
      <c r="A5" s="4" t="s">
        <v>730</v>
      </c>
      <c r="B5" s="4" t="s">
        <v>359</v>
      </c>
    </row>
    <row r="6" spans="1:4">
      <c r="A6" s="4" t="s">
        <v>731</v>
      </c>
      <c r="B6" s="4" t="s">
        <v>459</v>
      </c>
    </row>
    <row r="7" spans="1:4">
      <c r="A7" s="4" t="s">
        <v>732</v>
      </c>
      <c r="B7" s="4" t="s">
        <v>733</v>
      </c>
    </row>
    <row r="8" spans="1:4">
      <c r="A8" s="4" t="s">
        <v>734</v>
      </c>
      <c r="B8" s="5" t="n">
        <v>1</v>
      </c>
    </row>
    <row r="9" spans="1:4">
      <c r="A9" s="4" t="s">
        <v>735</v>
      </c>
      <c r="B9" s="8" t="n">
        <v>0.01</v>
      </c>
    </row>
    <row r="10" spans="1:4">
      <c r="A10" s="4" t="s">
        <v>736</v>
      </c>
      <c r="B10" s="9" t="n">
        <v>2.7</v>
      </c>
      <c r="C10" s="9" t="n">
        <v>13.7</v>
      </c>
      <c r="D10" s="9" t="n">
        <v>5.7</v>
      </c>
    </row>
    <row r="11" spans="1:4">
      <c r="A11" s="4" t="s">
        <v>737</v>
      </c>
      <c r="B11" s="7" t="n">
        <v>173</v>
      </c>
      <c r="C11" s="7" t="n">
        <v>700</v>
      </c>
      <c r="D11" s="7" t="n">
        <v>345</v>
      </c>
    </row>
    <row r="12" spans="1:4">
      <c r="A12" s="4" t="s">
        <v>738</v>
      </c>
      <c r="B12" s="5" t="n">
        <v>427</v>
      </c>
    </row>
    <row r="13" spans="1:4">
      <c r="A13" s="4" t="s">
        <v>739</v>
      </c>
    </row>
    <row r="14" spans="1:4">
      <c r="A14" s="3" t="s">
        <v>728</v>
      </c>
    </row>
    <row r="15" spans="1:4">
      <c r="A15" s="4" t="s">
        <v>740</v>
      </c>
      <c r="B15" s="7" t="n">
        <v>155</v>
      </c>
    </row>
    <row r="16" spans="1:4">
      <c r="A16" s="4" t="s">
        <v>741</v>
      </c>
      <c r="B16" s="4" t="s">
        <v>742</v>
      </c>
    </row>
    <row r="17" spans="1:4">
      <c r="A17" s="4" t="s">
        <v>743</v>
      </c>
    </row>
    <row r="18" spans="1:4">
      <c r="A18" s="3" t="s">
        <v>728</v>
      </c>
    </row>
    <row r="19" spans="1:4">
      <c r="A19" s="4" t="s">
        <v>740</v>
      </c>
      <c r="B19" s="7" t="n">
        <v>32</v>
      </c>
    </row>
    <row r="20" spans="1:4">
      <c r="A20" s="4" t="s">
        <v>741</v>
      </c>
      <c r="B20" s="4" t="s">
        <v>744</v>
      </c>
    </row>
    <row r="21" spans="1:4">
      <c r="A21" s="4" t="s">
        <v>745</v>
      </c>
    </row>
    <row r="22" spans="1:4">
      <c r="A22" s="3" t="s">
        <v>728</v>
      </c>
    </row>
    <row r="23" spans="1:4">
      <c r="A23" s="4" t="s">
        <v>746</v>
      </c>
      <c r="B23" s="7" t="n">
        <v>500</v>
      </c>
    </row>
    <row r="24" spans="1:4">
      <c r="A24" s="4" t="s">
        <v>747</v>
      </c>
    </row>
    <row r="25" spans="1:4">
      <c r="A25" s="3" t="s">
        <v>728</v>
      </c>
    </row>
    <row r="26" spans="1:4">
      <c r="A26" s="4" t="s">
        <v>746</v>
      </c>
      <c r="B26" s="7" t="n">
        <v>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69</v>
      </c>
    </row>
    <row r="3" spans="1:4">
      <c r="A3" s="3" t="s">
        <v>208</v>
      </c>
    </row>
    <row r="4" spans="1:4">
      <c r="A4" s="4" t="s">
        <v>749</v>
      </c>
      <c r="B4" s="4" t="s">
        <v>750</v>
      </c>
      <c r="C4" s="4" t="s">
        <v>751</v>
      </c>
      <c r="D4" s="4" t="s">
        <v>752</v>
      </c>
    </row>
    <row r="5" spans="1:4">
      <c r="A5" s="4" t="s">
        <v>753</v>
      </c>
      <c r="B5" s="4" t="s">
        <v>754</v>
      </c>
      <c r="C5" s="4" t="s">
        <v>754</v>
      </c>
      <c r="D5" s="4" t="s">
        <v>754</v>
      </c>
    </row>
    <row r="6" spans="1:4">
      <c r="A6" s="4" t="s">
        <v>755</v>
      </c>
      <c r="B6" s="4" t="s">
        <v>756</v>
      </c>
      <c r="C6" s="4" t="s">
        <v>757</v>
      </c>
      <c r="D6" s="4" t="s">
        <v>7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59</v>
      </c>
      <c r="B1" s="2" t="s">
        <v>1</v>
      </c>
    </row>
    <row r="2" spans="1:2">
      <c r="B2" s="2" t="s">
        <v>760</v>
      </c>
    </row>
    <row r="3" spans="1:2">
      <c r="A3" s="3" t="s">
        <v>208</v>
      </c>
    </row>
    <row r="4" spans="1:2">
      <c r="A4" s="4" t="s">
        <v>761</v>
      </c>
      <c r="B4" s="5" t="n">
        <v>23601</v>
      </c>
    </row>
    <row r="5" spans="1:2">
      <c r="A5" s="4" t="s">
        <v>762</v>
      </c>
      <c r="B5" s="8" t="n">
        <v>40.33</v>
      </c>
    </row>
    <row r="6" spans="1:2">
      <c r="A6" s="4" t="s">
        <v>763</v>
      </c>
      <c r="B6" s="5" t="n">
        <v>4301</v>
      </c>
    </row>
    <row r="7" spans="1:2">
      <c r="A7" s="4" t="s">
        <v>764</v>
      </c>
      <c r="B7" s="8" t="n">
        <v>63.33</v>
      </c>
    </row>
    <row r="8" spans="1:2">
      <c r="A8" s="4" t="s">
        <v>765</v>
      </c>
      <c r="B8" s="5" t="n">
        <v>-5693</v>
      </c>
    </row>
    <row r="9" spans="1:2">
      <c r="A9" s="4" t="s">
        <v>766</v>
      </c>
      <c r="B9" s="8" t="n">
        <v>21.08</v>
      </c>
    </row>
    <row r="10" spans="1:2">
      <c r="A10" s="4" t="s">
        <v>767</v>
      </c>
      <c r="B10" s="5" t="n">
        <v>-877</v>
      </c>
    </row>
    <row r="11" spans="1:2">
      <c r="A11" s="4" t="s">
        <v>768</v>
      </c>
      <c r="B11" s="8" t="n">
        <v>57.4</v>
      </c>
    </row>
    <row r="12" spans="1:2">
      <c r="A12" s="4" t="s">
        <v>769</v>
      </c>
      <c r="B12" s="5" t="n">
        <v>21332</v>
      </c>
    </row>
    <row r="13" spans="1:2">
      <c r="A13" s="4" t="s">
        <v>770</v>
      </c>
      <c r="B13" s="8" t="n">
        <v>49.4</v>
      </c>
    </row>
    <row r="14" spans="1:2">
      <c r="A14" s="4" t="s">
        <v>771</v>
      </c>
      <c r="B14" s="7" t="n">
        <v>386339</v>
      </c>
    </row>
    <row r="15" spans="1:2">
      <c r="A15" s="4" t="s">
        <v>772</v>
      </c>
      <c r="B15" s="4" t="s">
        <v>773</v>
      </c>
    </row>
    <row r="16" spans="1:2">
      <c r="A16" s="4" t="s">
        <v>774</v>
      </c>
      <c r="B16" s="5" t="n">
        <v>10242</v>
      </c>
    </row>
    <row r="17" spans="1:2">
      <c r="A17" s="4" t="s">
        <v>775</v>
      </c>
      <c r="B17" s="8" t="n">
        <v>38.45</v>
      </c>
    </row>
    <row r="18" spans="1:2">
      <c r="A18" s="4" t="s">
        <v>776</v>
      </c>
      <c r="B18" s="7" t="n">
        <v>297546</v>
      </c>
    </row>
    <row r="19" spans="1:2">
      <c r="A19" s="4" t="s">
        <v>777</v>
      </c>
      <c r="B19" s="4" t="s">
        <v>7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69</v>
      </c>
    </row>
    <row r="3" spans="1:4">
      <c r="A3" s="3" t="s">
        <v>208</v>
      </c>
    </row>
    <row r="4" spans="1:4">
      <c r="A4" s="4" t="s">
        <v>780</v>
      </c>
      <c r="B4" s="8" t="n">
        <v>20.5</v>
      </c>
      <c r="C4" s="8" t="n">
        <v>18.31</v>
      </c>
      <c r="D4" s="8" t="n">
        <v>21.51</v>
      </c>
    </row>
    <row r="5" spans="1:4">
      <c r="A5" s="4" t="s">
        <v>781</v>
      </c>
      <c r="B5" s="7" t="n">
        <v>252277</v>
      </c>
      <c r="C5" s="7" t="n">
        <v>177375</v>
      </c>
      <c r="D5" s="7" t="n">
        <v>196127</v>
      </c>
    </row>
    <row r="6" spans="1:4">
      <c r="A6" s="4" t="s">
        <v>782</v>
      </c>
      <c r="B6" s="5" t="n">
        <v>76705</v>
      </c>
      <c r="C6" s="5" t="n">
        <v>63794</v>
      </c>
      <c r="D6" s="5" t="n">
        <v>51475</v>
      </c>
    </row>
    <row r="7" spans="1:4">
      <c r="A7" s="4" t="s">
        <v>783</v>
      </c>
      <c r="B7" s="7" t="n">
        <v>85657</v>
      </c>
      <c r="C7" s="7" t="n">
        <v>64347</v>
      </c>
      <c r="D7" s="7" t="n">
        <v>668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84</v>
      </c>
      <c r="B1" s="2" t="s">
        <v>1</v>
      </c>
    </row>
    <row r="2" spans="1:4">
      <c r="B2" s="2" t="s">
        <v>2</v>
      </c>
      <c r="C2" s="2" t="s">
        <v>30</v>
      </c>
      <c r="D2" s="2" t="s">
        <v>69</v>
      </c>
    </row>
    <row r="3" spans="1:4">
      <c r="A3" s="3" t="s">
        <v>728</v>
      </c>
    </row>
    <row r="4" spans="1:4">
      <c r="A4" s="4" t="s">
        <v>785</v>
      </c>
      <c r="B4" s="8" t="n">
        <v>66.97</v>
      </c>
      <c r="C4" s="8" t="n">
        <v>57.22</v>
      </c>
      <c r="D4" s="8" t="n">
        <v>68.56999999999999</v>
      </c>
    </row>
    <row r="5" spans="1:4">
      <c r="A5" s="4" t="s">
        <v>786</v>
      </c>
      <c r="B5" s="7" t="n">
        <v>11050</v>
      </c>
      <c r="C5" s="7" t="n">
        <v>12221</v>
      </c>
      <c r="D5" s="7" t="n">
        <v>13730</v>
      </c>
    </row>
    <row r="6" spans="1:4">
      <c r="A6" s="4" t="s">
        <v>743</v>
      </c>
    </row>
    <row r="7" spans="1:4">
      <c r="A7" s="3" t="s">
        <v>728</v>
      </c>
    </row>
    <row r="8" spans="1:4">
      <c r="A8" s="4" t="s">
        <v>787</v>
      </c>
      <c r="B8" s="4" t="s">
        <v>744</v>
      </c>
    </row>
    <row r="9" spans="1:4">
      <c r="A9" s="4" t="s">
        <v>788</v>
      </c>
      <c r="B9" s="5" t="n">
        <v>354</v>
      </c>
    </row>
    <row r="10" spans="1:4">
      <c r="A10" s="4" t="s">
        <v>789</v>
      </c>
      <c r="B10" s="8" t="n">
        <v>61.12</v>
      </c>
    </row>
    <row r="11" spans="1:4">
      <c r="A11" s="4" t="s">
        <v>790</v>
      </c>
      <c r="B11" s="5" t="n">
        <v>626</v>
      </c>
    </row>
    <row r="12" spans="1:4">
      <c r="A12" s="4" t="s">
        <v>785</v>
      </c>
      <c r="B12" s="8" t="n">
        <v>66.97</v>
      </c>
    </row>
    <row r="13" spans="1:4">
      <c r="A13" s="4" t="s">
        <v>791</v>
      </c>
      <c r="B13" s="5" t="n">
        <v>-170</v>
      </c>
    </row>
    <row r="14" spans="1:4">
      <c r="A14" s="4" t="s">
        <v>792</v>
      </c>
      <c r="B14" s="8" t="n">
        <v>56.4</v>
      </c>
    </row>
    <row r="15" spans="1:4">
      <c r="A15" s="4" t="s">
        <v>793</v>
      </c>
      <c r="B15" s="5" t="n">
        <v>-11</v>
      </c>
    </row>
    <row r="16" spans="1:4">
      <c r="A16" s="4" t="s">
        <v>794</v>
      </c>
      <c r="B16" s="8" t="n">
        <v>57.35</v>
      </c>
    </row>
    <row r="17" spans="1:4">
      <c r="A17" s="4" t="s">
        <v>795</v>
      </c>
      <c r="B17" s="5" t="n">
        <v>799</v>
      </c>
      <c r="C17" s="5" t="n">
        <v>354</v>
      </c>
    </row>
    <row r="18" spans="1:4">
      <c r="A18" s="4" t="s">
        <v>796</v>
      </c>
      <c r="B18" s="8" t="n">
        <v>66.76000000000001</v>
      </c>
      <c r="C18" s="8" t="n">
        <v>61.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69</v>
      </c>
    </row>
    <row r="3" spans="1:4">
      <c r="A3" s="3" t="s">
        <v>728</v>
      </c>
    </row>
    <row r="4" spans="1:4">
      <c r="A4" s="4" t="s">
        <v>798</v>
      </c>
      <c r="B4" s="7" t="n">
        <v>88969</v>
      </c>
      <c r="C4" s="7" t="n">
        <v>80591</v>
      </c>
      <c r="D4" s="7" t="n">
        <v>74926</v>
      </c>
    </row>
    <row r="5" spans="1:4">
      <c r="A5" s="4" t="s">
        <v>799</v>
      </c>
      <c r="B5" s="5" t="n">
        <v>25265</v>
      </c>
      <c r="C5" s="5" t="n">
        <v>24749</v>
      </c>
      <c r="D5" s="5" t="n">
        <v>23435</v>
      </c>
    </row>
    <row r="6" spans="1:4">
      <c r="A6" s="4" t="s">
        <v>800</v>
      </c>
    </row>
    <row r="7" spans="1:4">
      <c r="A7" s="3" t="s">
        <v>728</v>
      </c>
    </row>
    <row r="8" spans="1:4">
      <c r="A8" s="4" t="s">
        <v>798</v>
      </c>
      <c r="B8" s="5" t="n">
        <v>83019</v>
      </c>
      <c r="C8" s="5" t="n">
        <v>74536</v>
      </c>
      <c r="D8" s="5" t="n">
        <v>70121</v>
      </c>
    </row>
    <row r="9" spans="1:4">
      <c r="A9" s="4" t="s">
        <v>801</v>
      </c>
    </row>
    <row r="10" spans="1:4">
      <c r="A10" s="3" t="s">
        <v>728</v>
      </c>
    </row>
    <row r="11" spans="1:4">
      <c r="A11" s="4" t="s">
        <v>798</v>
      </c>
      <c r="B11" s="5" t="n">
        <v>6277</v>
      </c>
      <c r="C11" s="5" t="n">
        <v>6537</v>
      </c>
      <c r="D11" s="5" t="n">
        <v>5393</v>
      </c>
    </row>
    <row r="12" spans="1:4">
      <c r="A12" s="4" t="s">
        <v>802</v>
      </c>
    </row>
    <row r="13" spans="1:4">
      <c r="A13" s="3" t="s">
        <v>728</v>
      </c>
    </row>
    <row r="14" spans="1:4">
      <c r="A14" s="4" t="s">
        <v>798</v>
      </c>
      <c r="B14" s="7" t="n">
        <v>-327</v>
      </c>
      <c r="C14" s="7" t="n">
        <v>-482</v>
      </c>
      <c r="D14" s="7" t="n">
        <v>-5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3</v>
      </c>
      <c r="B1" s="2" t="s">
        <v>1</v>
      </c>
    </row>
    <row r="2" spans="1:4">
      <c r="B2" s="2" t="s">
        <v>2</v>
      </c>
      <c r="C2" s="2" t="s">
        <v>30</v>
      </c>
      <c r="D2" s="2" t="s">
        <v>69</v>
      </c>
    </row>
    <row r="3" spans="1:4">
      <c r="A3" s="4" t="s">
        <v>804</v>
      </c>
    </row>
    <row r="4" spans="1:4">
      <c r="A4" s="3" t="s">
        <v>805</v>
      </c>
    </row>
    <row r="5" spans="1:4">
      <c r="A5" s="4" t="s">
        <v>806</v>
      </c>
      <c r="B5" s="7" t="n">
        <v>29</v>
      </c>
      <c r="C5" s="7" t="n">
        <v>28</v>
      </c>
      <c r="D5" s="7" t="n">
        <v>30</v>
      </c>
    </row>
    <row r="6" spans="1:4">
      <c r="A6" s="4" t="s">
        <v>807</v>
      </c>
    </row>
    <row r="7" spans="1:4">
      <c r="A7" s="3" t="s">
        <v>805</v>
      </c>
    </row>
    <row r="8" spans="1:4">
      <c r="A8" s="4" t="s">
        <v>806</v>
      </c>
      <c r="C8" s="7" t="n">
        <v>8</v>
      </c>
      <c r="D8" s="7"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42</v>
      </c>
      <c r="B1" s="2" t="s">
        <v>143</v>
      </c>
      <c r="C1" s="2" t="s">
        <v>144</v>
      </c>
      <c r="D1" s="2" t="s">
        <v>145</v>
      </c>
      <c r="E1" s="2" t="s">
        <v>146</v>
      </c>
      <c r="F1" s="2" t="s">
        <v>147</v>
      </c>
      <c r="G1" s="2" t="s">
        <v>148</v>
      </c>
    </row>
    <row r="2" spans="1:7">
      <c r="A2" s="4" t="s">
        <v>149</v>
      </c>
      <c r="C2" s="7" t="n">
        <v>3470</v>
      </c>
      <c r="D2" s="7" t="n">
        <v>933446</v>
      </c>
      <c r="E2" s="7" t="n">
        <v>2918481</v>
      </c>
      <c r="F2" s="7" t="n">
        <v>-245333</v>
      </c>
      <c r="G2" s="7" t="n">
        <v>-44096</v>
      </c>
    </row>
    <row r="3" spans="1:7">
      <c r="A3" s="4" t="s">
        <v>150</v>
      </c>
      <c r="C3" s="5" t="n">
        <v>346986000</v>
      </c>
    </row>
    <row r="4" spans="1:7">
      <c r="A4" s="3" t="s">
        <v>151</v>
      </c>
    </row>
    <row r="5" spans="1:7">
      <c r="A5" s="4" t="s">
        <v>152</v>
      </c>
      <c r="C5" s="7" t="n">
        <v>33</v>
      </c>
      <c r="D5" s="5" t="n">
        <v>15647</v>
      </c>
    </row>
    <row r="6" spans="1:7">
      <c r="A6" s="4" t="s">
        <v>153</v>
      </c>
      <c r="C6" s="5" t="n">
        <v>3337000</v>
      </c>
    </row>
    <row r="7" spans="1:7">
      <c r="A7" s="4" t="s">
        <v>154</v>
      </c>
      <c r="D7" s="5" t="n">
        <v>70121</v>
      </c>
    </row>
    <row r="8" spans="1:7">
      <c r="A8" s="4" t="s">
        <v>155</v>
      </c>
      <c r="D8" s="5" t="n">
        <v>56568</v>
      </c>
    </row>
    <row r="9" spans="1:7">
      <c r="A9" s="4" t="s">
        <v>156</v>
      </c>
      <c r="G9" s="5" t="n">
        <v>-32258</v>
      </c>
    </row>
    <row r="10" spans="1:7">
      <c r="A10" s="4" t="s">
        <v>127</v>
      </c>
      <c r="F10" s="5" t="n">
        <v>-345057</v>
      </c>
    </row>
    <row r="11" spans="1:7">
      <c r="A11" s="4" t="s">
        <v>88</v>
      </c>
      <c r="B11" s="7" t="n">
        <v>539362</v>
      </c>
      <c r="E11" s="5" t="n">
        <v>539362</v>
      </c>
    </row>
    <row r="12" spans="1:7">
      <c r="A12" s="4" t="s">
        <v>157</v>
      </c>
      <c r="C12" s="7" t="n">
        <v>3503</v>
      </c>
      <c r="D12" s="5" t="n">
        <v>1075782</v>
      </c>
      <c r="E12" s="5" t="n">
        <v>3457843</v>
      </c>
      <c r="F12" s="5" t="n">
        <v>-590390</v>
      </c>
      <c r="G12" s="5" t="n">
        <v>-76354</v>
      </c>
    </row>
    <row r="13" spans="1:7">
      <c r="A13" s="4" t="s">
        <v>158</v>
      </c>
      <c r="C13" s="5" t="n">
        <v>350323000</v>
      </c>
    </row>
    <row r="14" spans="1:7">
      <c r="A14" s="3" t="s">
        <v>151</v>
      </c>
    </row>
    <row r="15" spans="1:7">
      <c r="A15" s="4" t="s">
        <v>152</v>
      </c>
      <c r="C15" s="7" t="n">
        <v>34</v>
      </c>
      <c r="D15" s="5" t="n">
        <v>27747</v>
      </c>
    </row>
    <row r="16" spans="1:7">
      <c r="A16" s="4" t="s">
        <v>153</v>
      </c>
      <c r="C16" s="5" t="n">
        <v>3408000</v>
      </c>
    </row>
    <row r="17" spans="1:7">
      <c r="A17" s="4" t="s">
        <v>154</v>
      </c>
      <c r="D17" s="5" t="n">
        <v>74536</v>
      </c>
    </row>
    <row r="18" spans="1:7">
      <c r="A18" s="4" t="s">
        <v>155</v>
      </c>
      <c r="D18" s="5" t="n">
        <v>52848</v>
      </c>
    </row>
    <row r="19" spans="1:7">
      <c r="A19" s="4" t="s">
        <v>156</v>
      </c>
      <c r="G19" s="5" t="n">
        <v>-33811</v>
      </c>
    </row>
    <row r="20" spans="1:7">
      <c r="A20" s="4" t="s">
        <v>127</v>
      </c>
      <c r="F20" s="5" t="n">
        <v>-700275</v>
      </c>
    </row>
    <row r="21" spans="1:7">
      <c r="A21" s="4" t="s">
        <v>88</v>
      </c>
      <c r="B21" s="5" t="n">
        <v>636484</v>
      </c>
      <c r="E21" s="5" t="n">
        <v>636484</v>
      </c>
    </row>
    <row r="22" spans="1:7">
      <c r="A22" s="4" t="s">
        <v>159</v>
      </c>
      <c r="B22" s="7" t="n">
        <v>3927947</v>
      </c>
      <c r="C22" s="7" t="n">
        <v>3537</v>
      </c>
      <c r="D22" s="5" t="n">
        <v>1230913</v>
      </c>
      <c r="E22" s="5" t="n">
        <v>4094327</v>
      </c>
      <c r="F22" s="5" t="n">
        <v>-1290665</v>
      </c>
      <c r="G22" s="5" t="n">
        <v>-110165</v>
      </c>
    </row>
    <row r="23" spans="1:7">
      <c r="A23" s="4" t="s">
        <v>160</v>
      </c>
      <c r="B23" s="5" t="n">
        <v>353731237</v>
      </c>
      <c r="C23" s="5" t="n">
        <v>353731000</v>
      </c>
    </row>
    <row r="24" spans="1:7">
      <c r="A24" s="3" t="s">
        <v>151</v>
      </c>
    </row>
    <row r="25" spans="1:7">
      <c r="A25" s="4" t="s">
        <v>152</v>
      </c>
      <c r="C25" s="7" t="n">
        <v>55</v>
      </c>
      <c r="D25" s="5" t="n">
        <v>66439</v>
      </c>
    </row>
    <row r="26" spans="1:7">
      <c r="A26" s="4" t="s">
        <v>153</v>
      </c>
      <c r="C26" s="5" t="n">
        <v>5474000</v>
      </c>
    </row>
    <row r="27" spans="1:7">
      <c r="A27" s="4" t="s">
        <v>154</v>
      </c>
      <c r="D27" s="5" t="n">
        <v>83019</v>
      </c>
    </row>
    <row r="28" spans="1:7">
      <c r="A28" s="4" t="s">
        <v>156</v>
      </c>
      <c r="G28" s="5" t="n">
        <v>36783</v>
      </c>
    </row>
    <row r="29" spans="1:7">
      <c r="A29" s="4" t="s">
        <v>127</v>
      </c>
      <c r="F29" s="5" t="n">
        <v>-173434</v>
      </c>
    </row>
    <row r="30" spans="1:7">
      <c r="A30" s="4" t="s">
        <v>88</v>
      </c>
      <c r="B30" s="7" t="n">
        <v>866978</v>
      </c>
      <c r="E30" s="5" t="n">
        <v>866978</v>
      </c>
    </row>
    <row r="31" spans="1:7">
      <c r="A31" s="4" t="s">
        <v>161</v>
      </c>
      <c r="B31" s="7" t="n">
        <v>4785348</v>
      </c>
      <c r="C31" s="7" t="n">
        <v>3592</v>
      </c>
      <c r="D31" s="7" t="n">
        <v>1380371</v>
      </c>
      <c r="E31" s="5" t="n">
        <v>4938866</v>
      </c>
      <c r="F31" s="7" t="n">
        <v>-1464099</v>
      </c>
      <c r="G31" s="7" t="n">
        <v>-73382</v>
      </c>
    </row>
    <row r="32" spans="1:7">
      <c r="A32" s="4" t="s">
        <v>162</v>
      </c>
      <c r="B32" s="5" t="n">
        <v>359204864</v>
      </c>
      <c r="C32" s="5" t="n">
        <v>359205000</v>
      </c>
    </row>
    <row r="33" spans="1:7">
      <c r="A33" s="3" t="s">
        <v>151</v>
      </c>
    </row>
    <row r="34" spans="1:7">
      <c r="A34" s="4" t="s">
        <v>163</v>
      </c>
      <c r="E34" s="7" t="n">
        <v>-2243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08</v>
      </c>
      <c r="B1" s="2" t="s">
        <v>1</v>
      </c>
    </row>
    <row r="2" spans="1:4">
      <c r="B2" s="2" t="s">
        <v>2</v>
      </c>
      <c r="C2" s="2" t="s">
        <v>30</v>
      </c>
      <c r="D2" s="2" t="s">
        <v>69</v>
      </c>
    </row>
    <row r="3" spans="1:4">
      <c r="A3" s="3" t="s">
        <v>195</v>
      </c>
    </row>
    <row r="4" spans="1:4">
      <c r="A4" s="4" t="s">
        <v>809</v>
      </c>
      <c r="B4" s="7" t="n">
        <v>31</v>
      </c>
      <c r="C4" s="7" t="n">
        <v>29</v>
      </c>
      <c r="D4" s="7" t="n">
        <v>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70</v>
      </c>
    </row>
    <row r="2" spans="1:2">
      <c r="A2" s="3" t="s">
        <v>811</v>
      </c>
    </row>
    <row r="3" spans="1:2">
      <c r="A3" s="5" t="n">
        <v>2018</v>
      </c>
      <c r="B3" s="7" t="n">
        <v>32371</v>
      </c>
    </row>
    <row r="4" spans="1:2">
      <c r="A4" s="5" t="n">
        <v>2019</v>
      </c>
      <c r="B4" s="5" t="n">
        <v>28605</v>
      </c>
    </row>
    <row r="5" spans="1:2">
      <c r="A5" s="5" t="n">
        <v>2020</v>
      </c>
      <c r="B5" s="5" t="n">
        <v>24012</v>
      </c>
    </row>
    <row r="6" spans="1:2">
      <c r="A6" s="5" t="n">
        <v>2021</v>
      </c>
      <c r="B6" s="5" t="n">
        <v>19452</v>
      </c>
    </row>
    <row r="7" spans="1:2">
      <c r="A7" s="5" t="n">
        <v>2022</v>
      </c>
      <c r="B7" s="5" t="n">
        <v>12914</v>
      </c>
    </row>
    <row r="8" spans="1:2">
      <c r="A8" s="4" t="s">
        <v>630</v>
      </c>
      <c r="B8" s="5" t="n">
        <v>6463</v>
      </c>
    </row>
    <row r="9" spans="1:2">
      <c r="A9" s="4" t="s">
        <v>143</v>
      </c>
      <c r="B9" s="7" t="n">
        <v>1238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570</v>
      </c>
    </row>
    <row r="2" spans="1:2">
      <c r="A2" s="3" t="s">
        <v>813</v>
      </c>
    </row>
    <row r="3" spans="1:2">
      <c r="A3" s="5" t="n">
        <v>2018</v>
      </c>
      <c r="B3" s="7" t="n">
        <v>76861</v>
      </c>
    </row>
    <row r="4" spans="1:2">
      <c r="A4" s="5" t="n">
        <v>2019</v>
      </c>
      <c r="B4" s="5" t="n">
        <v>47587</v>
      </c>
    </row>
    <row r="5" spans="1:2">
      <c r="A5" s="5" t="n">
        <v>2020</v>
      </c>
      <c r="B5" s="5" t="n">
        <v>17250</v>
      </c>
    </row>
    <row r="6" spans="1:2">
      <c r="A6" s="5" t="n">
        <v>2021</v>
      </c>
      <c r="B6" s="5" t="n">
        <v>5490</v>
      </c>
    </row>
    <row r="7" spans="1:2">
      <c r="A7" s="5" t="n">
        <v>2022</v>
      </c>
      <c r="B7" s="5" t="n">
        <v>4410</v>
      </c>
    </row>
    <row r="8" spans="1:2">
      <c r="A8" s="4" t="s">
        <v>630</v>
      </c>
      <c r="B8" s="5" t="n">
        <v>22504</v>
      </c>
    </row>
    <row r="9" spans="1:2">
      <c r="A9" s="4" t="s">
        <v>143</v>
      </c>
      <c r="B9" s="7" t="n">
        <v>1741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714</v>
      </c>
      <c r="J1" s="2" t="s">
        <v>1</v>
      </c>
    </row>
    <row r="2" spans="1:12">
      <c r="B2" s="2" t="s">
        <v>2</v>
      </c>
      <c r="C2" s="2" t="s">
        <v>715</v>
      </c>
      <c r="D2" s="2" t="s">
        <v>4</v>
      </c>
      <c r="E2" s="2" t="s">
        <v>716</v>
      </c>
      <c r="F2" s="2" t="s">
        <v>30</v>
      </c>
      <c r="G2" s="2" t="s">
        <v>717</v>
      </c>
      <c r="H2" s="2" t="s">
        <v>718</v>
      </c>
      <c r="I2" s="2" t="s">
        <v>719</v>
      </c>
      <c r="J2" s="2" t="s">
        <v>2</v>
      </c>
      <c r="K2" s="2" t="s">
        <v>30</v>
      </c>
      <c r="L2" s="2" t="s">
        <v>69</v>
      </c>
    </row>
    <row r="3" spans="1:12">
      <c r="A3" s="3" t="s">
        <v>815</v>
      </c>
    </row>
    <row r="4" spans="1:12">
      <c r="A4" s="4" t="s">
        <v>816</v>
      </c>
      <c r="B4" s="7" t="n">
        <v>1313785</v>
      </c>
      <c r="C4" s="7" t="n">
        <v>1276007</v>
      </c>
      <c r="D4" s="7" t="n">
        <v>1291994</v>
      </c>
      <c r="E4" s="7" t="n">
        <v>1260486</v>
      </c>
      <c r="F4" s="7" t="n">
        <v>1257819</v>
      </c>
      <c r="G4" s="7" t="n">
        <v>1184557</v>
      </c>
      <c r="H4" s="7" t="n">
        <v>1215962</v>
      </c>
      <c r="I4" s="7" t="n">
        <v>1138135</v>
      </c>
      <c r="J4" s="7" t="n">
        <v>5142272</v>
      </c>
      <c r="K4" s="7" t="n">
        <v>4796473</v>
      </c>
      <c r="L4" s="7" t="n">
        <v>4425267</v>
      </c>
    </row>
    <row r="5" spans="1:12">
      <c r="A5" s="4" t="s">
        <v>817</v>
      </c>
      <c r="J5" s="5" t="n">
        <v>854091</v>
      </c>
      <c r="K5" s="5" t="n">
        <v>779116</v>
      </c>
      <c r="L5" s="5" t="n">
        <v>750781</v>
      </c>
    </row>
    <row r="6" spans="1:12">
      <c r="A6" s="4" t="s">
        <v>818</v>
      </c>
      <c r="J6" s="5" t="n">
        <v>3327710</v>
      </c>
      <c r="K6" s="5" t="n">
        <v>3106344</v>
      </c>
      <c r="L6" s="5" t="n">
        <v>2893350</v>
      </c>
    </row>
    <row r="7" spans="1:12">
      <c r="A7" s="4" t="s">
        <v>83</v>
      </c>
      <c r="J7" s="5" t="n">
        <v>4181801</v>
      </c>
      <c r="K7" s="5" t="n">
        <v>3885460</v>
      </c>
      <c r="L7" s="5" t="n">
        <v>3644131</v>
      </c>
    </row>
    <row r="8" spans="1:12">
      <c r="A8" s="4" t="s">
        <v>84</v>
      </c>
      <c r="J8" s="5" t="n">
        <v>960471</v>
      </c>
      <c r="K8" s="5" t="n">
        <v>911013</v>
      </c>
      <c r="L8" s="5" t="n">
        <v>781136</v>
      </c>
    </row>
    <row r="9" spans="1:12">
      <c r="A9" s="4" t="s">
        <v>557</v>
      </c>
    </row>
    <row r="10" spans="1:12">
      <c r="A10" s="3" t="s">
        <v>815</v>
      </c>
    </row>
    <row r="11" spans="1:12">
      <c r="A11" s="4" t="s">
        <v>816</v>
      </c>
      <c r="J11" s="5" t="n">
        <v>4575171</v>
      </c>
      <c r="K11" s="5" t="n">
        <v>4245097</v>
      </c>
      <c r="L11" s="5" t="n">
        <v>3904454</v>
      </c>
    </row>
    <row r="12" spans="1:12">
      <c r="A12" s="4" t="s">
        <v>817</v>
      </c>
      <c r="J12" s="5" t="n">
        <v>755729</v>
      </c>
      <c r="K12" s="5" t="n">
        <v>676437</v>
      </c>
      <c r="L12" s="5" t="n">
        <v>651826</v>
      </c>
    </row>
    <row r="13" spans="1:12">
      <c r="A13" s="4" t="s">
        <v>818</v>
      </c>
      <c r="J13" s="5" t="n">
        <v>1998544</v>
      </c>
      <c r="K13" s="5" t="n">
        <v>1774146</v>
      </c>
      <c r="L13" s="5" t="n">
        <v>1577594</v>
      </c>
    </row>
    <row r="14" spans="1:12">
      <c r="A14" s="4" t="s">
        <v>83</v>
      </c>
      <c r="J14" s="5" t="n">
        <v>2754273</v>
      </c>
      <c r="K14" s="5" t="n">
        <v>2450583</v>
      </c>
      <c r="L14" s="5" t="n">
        <v>2229420</v>
      </c>
    </row>
    <row r="15" spans="1:12">
      <c r="A15" s="4" t="s">
        <v>84</v>
      </c>
      <c r="J15" s="5" t="n">
        <v>1820898</v>
      </c>
      <c r="K15" s="5" t="n">
        <v>1794514</v>
      </c>
      <c r="L15" s="5" t="n">
        <v>1675034</v>
      </c>
    </row>
    <row r="16" spans="1:12">
      <c r="A16" s="4" t="s">
        <v>558</v>
      </c>
    </row>
    <row r="17" spans="1:12">
      <c r="A17" s="3" t="s">
        <v>815</v>
      </c>
    </row>
    <row r="18" spans="1:12">
      <c r="A18" s="4" t="s">
        <v>816</v>
      </c>
      <c r="J18" s="5" t="n">
        <v>567101</v>
      </c>
      <c r="K18" s="5" t="n">
        <v>551376</v>
      </c>
      <c r="L18" s="5" t="n">
        <v>520813</v>
      </c>
    </row>
    <row r="19" spans="1:12">
      <c r="A19" s="4" t="s">
        <v>817</v>
      </c>
      <c r="J19" s="5" t="n">
        <v>98362</v>
      </c>
      <c r="K19" s="5" t="n">
        <v>102679</v>
      </c>
      <c r="L19" s="5" t="n">
        <v>98955</v>
      </c>
    </row>
    <row r="20" spans="1:12">
      <c r="A20" s="4" t="s">
        <v>818</v>
      </c>
      <c r="J20" s="5" t="n">
        <v>264196</v>
      </c>
      <c r="K20" s="5" t="n">
        <v>246243</v>
      </c>
      <c r="L20" s="5" t="n">
        <v>233047</v>
      </c>
    </row>
    <row r="21" spans="1:12">
      <c r="A21" s="4" t="s">
        <v>83</v>
      </c>
      <c r="J21" s="5" t="n">
        <v>362558</v>
      </c>
      <c r="K21" s="5" t="n">
        <v>348922</v>
      </c>
      <c r="L21" s="5" t="n">
        <v>332002</v>
      </c>
    </row>
    <row r="22" spans="1:12">
      <c r="A22" s="4" t="s">
        <v>84</v>
      </c>
      <c r="J22" s="5" t="n">
        <v>204543</v>
      </c>
      <c r="K22" s="5" t="n">
        <v>202454</v>
      </c>
      <c r="L22" s="5" t="n">
        <v>188811</v>
      </c>
    </row>
    <row r="23" spans="1:12">
      <c r="A23" s="4" t="s">
        <v>129</v>
      </c>
    </row>
    <row r="24" spans="1:12">
      <c r="A24" s="3" t="s">
        <v>815</v>
      </c>
    </row>
    <row r="25" spans="1:12">
      <c r="A25" s="4" t="s">
        <v>818</v>
      </c>
      <c r="J25" s="5" t="n">
        <v>1064970</v>
      </c>
      <c r="K25" s="5" t="n">
        <v>1085955</v>
      </c>
      <c r="L25" s="5" t="n">
        <v>1082709</v>
      </c>
    </row>
    <row r="26" spans="1:12">
      <c r="A26" s="4" t="s">
        <v>83</v>
      </c>
      <c r="J26" s="5" t="n">
        <v>1064970</v>
      </c>
      <c r="K26" s="5" t="n">
        <v>1085955</v>
      </c>
      <c r="L26" s="5" t="n">
        <v>1082709</v>
      </c>
    </row>
    <row r="27" spans="1:12">
      <c r="A27" s="4" t="s">
        <v>84</v>
      </c>
      <c r="J27" s="7" t="n">
        <v>-1064970</v>
      </c>
      <c r="K27" s="7" t="n">
        <v>-1085955</v>
      </c>
      <c r="L27" s="7" t="n">
        <v>-108270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714</v>
      </c>
      <c r="J1" s="2" t="s">
        <v>1</v>
      </c>
    </row>
    <row r="2" spans="1:12">
      <c r="B2" s="2" t="s">
        <v>2</v>
      </c>
      <c r="C2" s="2" t="s">
        <v>715</v>
      </c>
      <c r="D2" s="2" t="s">
        <v>4</v>
      </c>
      <c r="E2" s="2" t="s">
        <v>716</v>
      </c>
      <c r="F2" s="2" t="s">
        <v>30</v>
      </c>
      <c r="G2" s="2" t="s">
        <v>717</v>
      </c>
      <c r="H2" s="2" t="s">
        <v>718</v>
      </c>
      <c r="I2" s="2" t="s">
        <v>719</v>
      </c>
      <c r="J2" s="2" t="s">
        <v>2</v>
      </c>
      <c r="K2" s="2" t="s">
        <v>30</v>
      </c>
      <c r="L2" s="2" t="s">
        <v>69</v>
      </c>
    </row>
    <row r="3" spans="1:12">
      <c r="A3" s="3" t="s">
        <v>820</v>
      </c>
    </row>
    <row r="4" spans="1:12">
      <c r="A4" s="4" t="s">
        <v>821</v>
      </c>
      <c r="B4" s="4" t="s">
        <v>822</v>
      </c>
    </row>
    <row r="5" spans="1:12">
      <c r="A5" s="4" t="s">
        <v>816</v>
      </c>
      <c r="B5" s="7" t="n">
        <v>1313785</v>
      </c>
      <c r="C5" s="7" t="n">
        <v>1276007</v>
      </c>
      <c r="D5" s="7" t="n">
        <v>1291994</v>
      </c>
      <c r="E5" s="7" t="n">
        <v>1260486</v>
      </c>
      <c r="F5" s="7" t="n">
        <v>1257819</v>
      </c>
      <c r="G5" s="7" t="n">
        <v>1184557</v>
      </c>
      <c r="H5" s="7" t="n">
        <v>1215962</v>
      </c>
      <c r="I5" s="7" t="n">
        <v>1138135</v>
      </c>
      <c r="J5" s="7" t="n">
        <v>5142272</v>
      </c>
      <c r="K5" s="7" t="n">
        <v>4796473</v>
      </c>
      <c r="L5" s="7" t="n">
        <v>4425267</v>
      </c>
    </row>
    <row r="6" spans="1:12">
      <c r="A6" s="4" t="s">
        <v>86</v>
      </c>
      <c r="B6" s="5" t="n">
        <v>221655</v>
      </c>
      <c r="C6" s="5" t="n">
        <v>250415</v>
      </c>
      <c r="D6" s="5" t="n">
        <v>252049</v>
      </c>
      <c r="E6" s="5" t="n">
        <v>243010</v>
      </c>
      <c r="F6" s="5" t="n">
        <v>215715</v>
      </c>
      <c r="G6" s="5" t="n">
        <v>241808</v>
      </c>
      <c r="H6" s="5" t="n">
        <v>243782</v>
      </c>
      <c r="I6" s="5" t="n">
        <v>217129</v>
      </c>
      <c r="J6" s="5" t="n">
        <v>967129</v>
      </c>
      <c r="K6" s="5" t="n">
        <v>918434</v>
      </c>
      <c r="L6" s="5" t="n">
        <v>781380</v>
      </c>
    </row>
    <row r="7" spans="1:12">
      <c r="A7" s="4" t="s">
        <v>88</v>
      </c>
      <c r="B7" s="7" t="n">
        <v>336658</v>
      </c>
      <c r="C7" s="7" t="n">
        <v>177424</v>
      </c>
      <c r="D7" s="7" t="n">
        <v>179683</v>
      </c>
      <c r="E7" s="7" t="n">
        <v>173213</v>
      </c>
      <c r="F7" s="7" t="n">
        <v>149691</v>
      </c>
      <c r="G7" s="7" t="n">
        <v>169979</v>
      </c>
      <c r="H7" s="7" t="n">
        <v>166454</v>
      </c>
      <c r="I7" s="7" t="n">
        <v>150360</v>
      </c>
      <c r="J7" s="7" t="n">
        <v>866978</v>
      </c>
      <c r="K7" s="7" t="n">
        <v>636484</v>
      </c>
      <c r="L7" s="7" t="n">
        <v>539362</v>
      </c>
    </row>
    <row r="8" spans="1:12">
      <c r="A8" s="4" t="s">
        <v>89</v>
      </c>
      <c r="B8" s="8" t="n">
        <v>1.02</v>
      </c>
      <c r="C8" s="8" t="n">
        <v>0.53</v>
      </c>
      <c r="D8" s="8" t="n">
        <v>0.54</v>
      </c>
      <c r="E8" s="8" t="n">
        <v>0.52</v>
      </c>
      <c r="F8" s="8" t="n">
        <v>0.45</v>
      </c>
      <c r="G8" s="6" t="n">
        <v>0.5</v>
      </c>
      <c r="H8" s="8" t="n">
        <v>0.49</v>
      </c>
      <c r="I8" s="8" t="n">
        <v>0.44</v>
      </c>
      <c r="J8" s="8" t="n">
        <v>2.62</v>
      </c>
      <c r="K8" s="8" t="n">
        <v>1.88</v>
      </c>
      <c r="L8" s="8" t="n">
        <v>1.57</v>
      </c>
    </row>
    <row r="9" spans="1:12">
      <c r="A9" s="4" t="s">
        <v>90</v>
      </c>
      <c r="B9" s="7" t="n">
        <v>1</v>
      </c>
      <c r="C9" s="8" t="n">
        <v>0.52</v>
      </c>
      <c r="D9" s="8" t="n">
        <v>0.53</v>
      </c>
      <c r="E9" s="8" t="n">
        <v>0.52</v>
      </c>
      <c r="F9" s="8" t="n">
        <v>0.44</v>
      </c>
      <c r="G9" s="8" t="n">
        <v>0.49</v>
      </c>
      <c r="H9" s="8" t="n">
        <v>0.48</v>
      </c>
      <c r="I9" s="8" t="n">
        <v>0.43</v>
      </c>
      <c r="J9" s="8" t="n">
        <v>2.57</v>
      </c>
      <c r="K9" s="8" t="n">
        <v>1.85</v>
      </c>
      <c r="L9" s="8" t="n">
        <v>1.54</v>
      </c>
    </row>
    <row r="10" spans="1:12">
      <c r="A10" s="4" t="s">
        <v>823</v>
      </c>
    </row>
    <row r="11" spans="1:12">
      <c r="A11" s="3" t="s">
        <v>820</v>
      </c>
    </row>
    <row r="12" spans="1:12">
      <c r="A12" s="4" t="s">
        <v>824</v>
      </c>
      <c r="F12" s="7" t="n">
        <v>36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17:10Z</dcterms:created>
  <dcterms:modified xmlns:dcterms="http://purl.org/dc/terms/" xmlns:xsi="http://www.w3.org/2001/XMLSchema-instance" xsi:type="dcterms:W3CDTF">2018-02-12T17:17:10Z</dcterms:modified>
</cp:coreProperties>
</file>